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Reconciliation of Movement of L" sheetId="6" state="visible" r:id="rId6"/>
    <sheet xmlns:r="http://schemas.openxmlformats.org/officeDocument/2006/relationships" name="Business and Organization"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Property and Equipment" sheetId="10" state="visible" r:id="rId10"/>
    <sheet xmlns:r="http://schemas.openxmlformats.org/officeDocument/2006/relationships" name="Right-of-Use Assets and Lease L" sheetId="11" state="visible" r:id="rId11"/>
    <sheet xmlns:r="http://schemas.openxmlformats.org/officeDocument/2006/relationships" name="Financial Assets Measured at Fa" sheetId="12" state="visible" r:id="rId12"/>
    <sheet xmlns:r="http://schemas.openxmlformats.org/officeDocument/2006/relationships" name="Other Receivables and Prepaymen" sheetId="13" state="visible" r:id="rId13"/>
    <sheet xmlns:r="http://schemas.openxmlformats.org/officeDocument/2006/relationships" name="Digital Assets" sheetId="14" state="visible" r:id="rId14"/>
    <sheet xmlns:r="http://schemas.openxmlformats.org/officeDocument/2006/relationships" name="Cash and Cash Equivalents" sheetId="15" state="visible" r:id="rId15"/>
    <sheet xmlns:r="http://schemas.openxmlformats.org/officeDocument/2006/relationships" name="Equity" sheetId="16" state="visible" r:id="rId16"/>
    <sheet xmlns:r="http://schemas.openxmlformats.org/officeDocument/2006/relationships" name="Accounts and Other Payables" sheetId="17" state="visible" r:id="rId17"/>
    <sheet xmlns:r="http://schemas.openxmlformats.org/officeDocument/2006/relationships" name="Payable to Customers" sheetId="18" state="visible" r:id="rId18"/>
    <sheet xmlns:r="http://schemas.openxmlformats.org/officeDocument/2006/relationships" name="Digital Assets Payables" sheetId="19" state="visible" r:id="rId19"/>
    <sheet xmlns:r="http://schemas.openxmlformats.org/officeDocument/2006/relationships" name="Revenue" sheetId="20" state="visible" r:id="rId20"/>
    <sheet xmlns:r="http://schemas.openxmlformats.org/officeDocument/2006/relationships" name="Cost of Revenue" sheetId="21" state="visible" r:id="rId21"/>
    <sheet xmlns:r="http://schemas.openxmlformats.org/officeDocument/2006/relationships" name="Selling and Promotion Expenses" sheetId="22" state="visible" r:id="rId22"/>
    <sheet xmlns:r="http://schemas.openxmlformats.org/officeDocument/2006/relationships" name="General and Administrative Expe" sheetId="23" state="visible" r:id="rId23"/>
    <sheet xmlns:r="http://schemas.openxmlformats.org/officeDocument/2006/relationships" name="Net Finance Income (Costs)" sheetId="24" state="visible" r:id="rId24"/>
    <sheet xmlns:r="http://schemas.openxmlformats.org/officeDocument/2006/relationships" name="Income Tax Expense" sheetId="25" state="visible" r:id="rId25"/>
    <sheet xmlns:r="http://schemas.openxmlformats.org/officeDocument/2006/relationships" name="Financial Risk Management" sheetId="26" state="visible" r:id="rId26"/>
    <sheet xmlns:r="http://schemas.openxmlformats.org/officeDocument/2006/relationships" name="Operating Segments" sheetId="27" state="visible" r:id="rId27"/>
    <sheet xmlns:r="http://schemas.openxmlformats.org/officeDocument/2006/relationships" name="Income (Loss) Per Share Attribu" sheetId="28" state="visible" r:id="rId28"/>
    <sheet xmlns:r="http://schemas.openxmlformats.org/officeDocument/2006/relationships" name="Related Party Balances and Tran"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Business and Organization (Tabl" sheetId="32" state="visible" r:id="rId32"/>
    <sheet xmlns:r="http://schemas.openxmlformats.org/officeDocument/2006/relationships" name="Property and Equipment (Tables)" sheetId="33" state="visible" r:id="rId33"/>
    <sheet xmlns:r="http://schemas.openxmlformats.org/officeDocument/2006/relationships" name="Right-of-Use Assets and Lease_2" sheetId="34" state="visible" r:id="rId34"/>
    <sheet xmlns:r="http://schemas.openxmlformats.org/officeDocument/2006/relationships" name="Financial Assets Measured at _2" sheetId="35" state="visible" r:id="rId35"/>
    <sheet xmlns:r="http://schemas.openxmlformats.org/officeDocument/2006/relationships" name="Other Receivables and Prepaym_2" sheetId="36" state="visible" r:id="rId36"/>
    <sheet xmlns:r="http://schemas.openxmlformats.org/officeDocument/2006/relationships" name="Digital Assets (Tables)" sheetId="37" state="visible" r:id="rId37"/>
    <sheet xmlns:r="http://schemas.openxmlformats.org/officeDocument/2006/relationships" name="Cash and Cash Equivalents (Tabl" sheetId="38" state="visible" r:id="rId38"/>
    <sheet xmlns:r="http://schemas.openxmlformats.org/officeDocument/2006/relationships" name="Equity (Tables)" sheetId="39" state="visible" r:id="rId39"/>
    <sheet xmlns:r="http://schemas.openxmlformats.org/officeDocument/2006/relationships" name="Accounts and Other Payables (Ta" sheetId="40" state="visible" r:id="rId40"/>
    <sheet xmlns:r="http://schemas.openxmlformats.org/officeDocument/2006/relationships" name="Payable to Customers (Tables)" sheetId="41" state="visible" r:id="rId41"/>
    <sheet xmlns:r="http://schemas.openxmlformats.org/officeDocument/2006/relationships" name="Digital Assets Payables (Tables" sheetId="42" state="visible" r:id="rId42"/>
    <sheet xmlns:r="http://schemas.openxmlformats.org/officeDocument/2006/relationships" name="Revenue (Tables)" sheetId="43" state="visible" r:id="rId43"/>
    <sheet xmlns:r="http://schemas.openxmlformats.org/officeDocument/2006/relationships" name="Cost of Revenue (Tables)" sheetId="44" state="visible" r:id="rId44"/>
    <sheet xmlns:r="http://schemas.openxmlformats.org/officeDocument/2006/relationships" name="Selling and Promotion Expenses " sheetId="45" state="visible" r:id="rId45"/>
    <sheet xmlns:r="http://schemas.openxmlformats.org/officeDocument/2006/relationships" name="General and Administrative Ex_2" sheetId="46" state="visible" r:id="rId46"/>
    <sheet xmlns:r="http://schemas.openxmlformats.org/officeDocument/2006/relationships" name="Net Finance Income (Costs) (Tab" sheetId="47" state="visible" r:id="rId47"/>
    <sheet xmlns:r="http://schemas.openxmlformats.org/officeDocument/2006/relationships" name="Income Tax Expense (Tables)" sheetId="48" state="visible" r:id="rId48"/>
    <sheet xmlns:r="http://schemas.openxmlformats.org/officeDocument/2006/relationships" name="Financial Risk Management (Tabl" sheetId="49" state="visible" r:id="rId49"/>
    <sheet xmlns:r="http://schemas.openxmlformats.org/officeDocument/2006/relationships" name="Income (Loss) Per Share Attri_2" sheetId="50" state="visible" r:id="rId50"/>
    <sheet xmlns:r="http://schemas.openxmlformats.org/officeDocument/2006/relationships" name="Related Party Balances and Tr_2" sheetId="51" state="visible" r:id="rId51"/>
    <sheet xmlns:r="http://schemas.openxmlformats.org/officeDocument/2006/relationships" name="Business and Organization - Sch" sheetId="52" state="visible" r:id="rId52"/>
    <sheet xmlns:r="http://schemas.openxmlformats.org/officeDocument/2006/relationships" name="Material Accounting Policies (D" sheetId="53" state="visible" r:id="rId53"/>
    <sheet xmlns:r="http://schemas.openxmlformats.org/officeDocument/2006/relationships" name="Property and Equipment - Schedu" sheetId="54" state="visible" r:id="rId54"/>
    <sheet xmlns:r="http://schemas.openxmlformats.org/officeDocument/2006/relationships" name="Right-of-Use Assets and Lease_3" sheetId="55" state="visible" r:id="rId55"/>
    <sheet xmlns:r="http://schemas.openxmlformats.org/officeDocument/2006/relationships" name="Right-of-Use Assets and Lease_4" sheetId="56" state="visible" r:id="rId56"/>
    <sheet xmlns:r="http://schemas.openxmlformats.org/officeDocument/2006/relationships" name="Right-of-Use Assets and Lease_5" sheetId="57" state="visible" r:id="rId57"/>
    <sheet xmlns:r="http://schemas.openxmlformats.org/officeDocument/2006/relationships" name="Right-of-Use Assets and Lease_6" sheetId="58" state="visible" r:id="rId58"/>
    <sheet xmlns:r="http://schemas.openxmlformats.org/officeDocument/2006/relationships" name="Financial Assets Measured at _3" sheetId="59" state="visible" r:id="rId59"/>
    <sheet xmlns:r="http://schemas.openxmlformats.org/officeDocument/2006/relationships" name="Other Receivables and Prepaym_3" sheetId="60" state="visible" r:id="rId60"/>
    <sheet xmlns:r="http://schemas.openxmlformats.org/officeDocument/2006/relationships" name="Other Receivables and Prepaym_4" sheetId="61" state="visible" r:id="rId61"/>
    <sheet xmlns:r="http://schemas.openxmlformats.org/officeDocument/2006/relationships" name="Digital Assets - Schedule of Di" sheetId="62" state="visible" r:id="rId62"/>
    <sheet xmlns:r="http://schemas.openxmlformats.org/officeDocument/2006/relationships" name="Cash and Cash Equivalents (Deta" sheetId="63" state="visible" r:id="rId63"/>
    <sheet xmlns:r="http://schemas.openxmlformats.org/officeDocument/2006/relationships" name="Cash and Cash Equivalents - Sch" sheetId="64" state="visible" r:id="rId64"/>
    <sheet xmlns:r="http://schemas.openxmlformats.org/officeDocument/2006/relationships" name="Equity (Details)" sheetId="65" state="visible" r:id="rId65"/>
    <sheet xmlns:r="http://schemas.openxmlformats.org/officeDocument/2006/relationships" name="Equity - Schedule of Outstandin" sheetId="66" state="visible" r:id="rId66"/>
    <sheet xmlns:r="http://schemas.openxmlformats.org/officeDocument/2006/relationships" name="Equity - Schedule of Issuance f" sheetId="67" state="visible" r:id="rId67"/>
    <sheet xmlns:r="http://schemas.openxmlformats.org/officeDocument/2006/relationships" name="Accounts and Other Payables (De" sheetId="68" state="visible" r:id="rId68"/>
    <sheet xmlns:r="http://schemas.openxmlformats.org/officeDocument/2006/relationships" name="Accounts and Other Payables - S" sheetId="69" state="visible" r:id="rId69"/>
    <sheet xmlns:r="http://schemas.openxmlformats.org/officeDocument/2006/relationships" name="Payable to Customers - Schedule" sheetId="70" state="visible" r:id="rId70"/>
    <sheet xmlns:r="http://schemas.openxmlformats.org/officeDocument/2006/relationships" name="Digital Assets Payables - Sched" sheetId="71" state="visible" r:id="rId71"/>
    <sheet xmlns:r="http://schemas.openxmlformats.org/officeDocument/2006/relationships" name="Digital Assets Payables - Sch_2" sheetId="72" state="visible" r:id="rId72"/>
    <sheet xmlns:r="http://schemas.openxmlformats.org/officeDocument/2006/relationships" name="Revenue - Schedule of Revenue (" sheetId="73" state="visible" r:id="rId73"/>
    <sheet xmlns:r="http://schemas.openxmlformats.org/officeDocument/2006/relationships" name="Cost of Revenue - Schedule of C" sheetId="74" state="visible" r:id="rId74"/>
    <sheet xmlns:r="http://schemas.openxmlformats.org/officeDocument/2006/relationships" name="Selling and Promotion Expense_2" sheetId="75" state="visible" r:id="rId75"/>
    <sheet xmlns:r="http://schemas.openxmlformats.org/officeDocument/2006/relationships" name="General and Administrative Ex_3" sheetId="76" state="visible" r:id="rId76"/>
    <sheet xmlns:r="http://schemas.openxmlformats.org/officeDocument/2006/relationships" name="Net Finance Income (Costs) - Sc" sheetId="77" state="visible" r:id="rId77"/>
    <sheet xmlns:r="http://schemas.openxmlformats.org/officeDocument/2006/relationships" name="Income Tax Expense (Details)" sheetId="78" state="visible" r:id="rId78"/>
    <sheet xmlns:r="http://schemas.openxmlformats.org/officeDocument/2006/relationships" name="Income Tax Expense - Schedule o" sheetId="79" state="visible" r:id="rId79"/>
    <sheet xmlns:r="http://schemas.openxmlformats.org/officeDocument/2006/relationships" name="Income Tax Expense - Schedule_2" sheetId="80" state="visible" r:id="rId80"/>
    <sheet xmlns:r="http://schemas.openxmlformats.org/officeDocument/2006/relationships" name="Financial Risk Management (Deta" sheetId="81" state="visible" r:id="rId81"/>
    <sheet xmlns:r="http://schemas.openxmlformats.org/officeDocument/2006/relationships" name="Financial Risk Management - Sch" sheetId="82" state="visible" r:id="rId82"/>
    <sheet xmlns:r="http://schemas.openxmlformats.org/officeDocument/2006/relationships" name="Financial Risk Management - S_2" sheetId="83" state="visible" r:id="rId83"/>
    <sheet xmlns:r="http://schemas.openxmlformats.org/officeDocument/2006/relationships" name="Income (Loss) Per Share Attri_3" sheetId="84" state="visible" r:id="rId84"/>
    <sheet xmlns:r="http://schemas.openxmlformats.org/officeDocument/2006/relationships" name="Income (Loss) Per Share Attri_4" sheetId="85" state="visible" r:id="rId85"/>
    <sheet xmlns:r="http://schemas.openxmlformats.org/officeDocument/2006/relationships" name="Related Party Balances and Tr_3" sheetId="86" state="visible" r:id="rId86"/>
    <sheet xmlns:r="http://schemas.openxmlformats.org/officeDocument/2006/relationships" name="Related Party Balances and Tr_4"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682241</t>
        </is>
      </c>
    </row>
    <row r="5">
      <c r="A5" s="4" t="inlineStr">
        <is>
          <t>Document Type</t>
        </is>
      </c>
      <c r="B5" s="4" t="inlineStr">
        <is>
          <t>6-K</t>
        </is>
      </c>
    </row>
    <row r="6">
      <c r="A6" s="4" t="inlineStr">
        <is>
          <t>Entity File Number</t>
        </is>
      </c>
      <c r="B6" s="4" t="inlineStr">
        <is>
          <t>001-38208</t>
        </is>
      </c>
    </row>
    <row r="7">
      <c r="A7" s="4" t="inlineStr">
        <is>
          <t>Entity Registrant Name</t>
        </is>
      </c>
      <c r="B7" s="4" t="inlineStr">
        <is>
          <t>Metalpha Technology
Holding Limited</t>
        </is>
      </c>
    </row>
    <row r="8">
      <c r="A8" s="4" t="inlineStr">
        <is>
          <t>Amendment Flag</t>
        </is>
      </c>
      <c r="B8" s="4" t="inlineStr">
        <is>
          <t>false</t>
        </is>
      </c>
    </row>
    <row r="9">
      <c r="A9" s="4" t="inlineStr">
        <is>
          <t>Document Period End Date</t>
        </is>
      </c>
      <c r="B9" s="4" t="inlineStr">
        <is>
          <t>Sep. 30,  2024</t>
        </is>
      </c>
    </row>
    <row r="10">
      <c r="A10" s="4" t="inlineStr">
        <is>
          <t>Document Fiscal Year Focus</t>
        </is>
      </c>
      <c r="B10" s="4" t="inlineStr">
        <is>
          <t>2025</t>
        </is>
      </c>
    </row>
    <row r="11">
      <c r="A11" s="4" t="inlineStr">
        <is>
          <t>Document Fiscal Period Focus</t>
        </is>
      </c>
      <c r="B11" s="4" t="inlineStr">
        <is>
          <t>Q2</t>
        </is>
      </c>
    </row>
    <row r="12">
      <c r="A12" s="4" t="inlineStr">
        <is>
          <t>Current Fiscal Year End Date</t>
        </is>
      </c>
      <c r="B12"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 xml:space="preserve">4. PROPERTY AND EQUIPMENT
Computer Total
US$ US$
Cost
As of April 1, 2023 12,299 12,299
Additions 1,281 1,281
Exchange realignment 40 40
As of March 31, 2024 13,620 13,620
Exchange realignment 85 85
As of September 30, 2024 (Unaudited) 13,705 13,705
Accumulated depreciation
As of April 1, 2023 3,876 3,876
Depreciation for the year 3,833 3,833
Exchange realignment 14 14
As of March 31, 2024 (Audited) 7,723 7,723
Depreciation for the period 1,921 1,921
Exchange realignment 59 59
As of September 30, 2024 (Unaudited) 9,703 9,703
Carrying amounts
As of September 30, 2024 (Unaudited) 4,002 4,002
As of March 31, 2024 (Audited) 5,897 5,8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6 Months Ended</t>
        </is>
      </c>
    </row>
    <row r="2">
      <c r="B2" s="2" t="inlineStr">
        <is>
          <t>Sep. 30, 2024</t>
        </is>
      </c>
    </row>
    <row r="3">
      <c r="A3" s="3" t="inlineStr">
        <is>
          <t>Right-of-Use Assets and Lease Liabilities [Abstract]</t>
        </is>
      </c>
      <c r="B3" s="4" t="inlineStr">
        <is>
          <t xml:space="preserve"> </t>
        </is>
      </c>
    </row>
    <row r="4">
      <c r="A4" s="4" t="inlineStr">
        <is>
          <t>RIGHT-OF-USE ASSETS AND LEASE LIABILITIES</t>
        </is>
      </c>
      <c r="B4" s="4" t="inlineStr">
        <is>
          <t>5. RIGHT-OF-USE ASSETS AND LEASE LIABILITIES (a)
Right-of-use assets The Company has entered into leases
of buildings, which are used for the Company’s operations. As of September 30, 2024 and March 31, 2024, leases of buildings have
lease terms of two years and three years, respectively .
September 30, March 31,
US$ US$
Cost: (Unaudited) (Audited)
At beginning of period/year 256,898 253,373
Addition during the period/year 345,871 —
Early termination of a lease (257,480 ) —
Exchange realignment 2,177 3,525
At end of period/year 347,466 256,898
Accumulated amortisation:
At beginning of period/year 221,213 132,442
Amortisation for the period/year 72,056 85,631
Early termination of a lease (221,749 ) —
Exchange realignment 869 3,140
At end of period/year 72,389 221,213
Net carrying amount: 275,077 35,685 (b)
Set
out below are the carrying amounts of lease liabilities and the movements during the period/year:
September 30, March 31,
US$ US$
(Unaudited) (Audited)
At beginning of period/year 40,245 133,279
Additions to lease liabilities 345,871 —
Interest charged 3,751 4,241
Payment made (45,117 ) (97,715 )
Early termination of a lease (40,337 ) —
Exchange realignment 1,496 440
At end of period/year 305,909 40,245 Presentation
on: Condensed
Consolidated Statements of Financial Position
As of September 30, 2024 US$ As of US$
(Unaudited) (Audited)
Current 187,277 40,245
Non-current 118,632 —
Total 305,909 40,245 The
effective interest rate applied to the lease liabilities recognized in the condensed consolidated statements of financial position
at 3.00% and 4.75% per annum as of September 30, 2024 and March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Measured at Fair Value Through Profit of Loss</t>
        </is>
      </c>
      <c r="B1" s="2" t="inlineStr">
        <is>
          <t>6 Months Ended</t>
        </is>
      </c>
    </row>
    <row r="2">
      <c r="B2" s="2" t="inlineStr">
        <is>
          <t>Sep. 30, 2024</t>
        </is>
      </c>
    </row>
    <row r="3">
      <c r="A3" s="3" t="inlineStr">
        <is>
          <t>Financial Assets Measured at Fair Value Through Profit of Loss [Abstract]</t>
        </is>
      </c>
      <c r="B3" s="4" t="inlineStr">
        <is>
          <t xml:space="preserve"> </t>
        </is>
      </c>
    </row>
    <row r="4">
      <c r="A4" s="4" t="inlineStr">
        <is>
          <t>FINANCIAL ASSETS MEASURED AT FAIR VALUE THROUGH PROFIT OF LOSS</t>
        </is>
      </c>
      <c r="B4" s="4" t="inlineStr">
        <is>
          <t>6. FINANCIAL ASSETS MEASURED AT FAIR VALUE THROUGH PROFIT OF LOSS Financial assets measured at fair value
through profit or loss, net consisted of the following:
As of September 30, US$ As of March 31, 2024 US$
(Unaudited) (Audited)
Listed equity securities 21,737,833 1,727,007
Unlisted equity securities 911,404 811,404
Listed futures contracts 1,011 9,731
Investments in funds 1,622,836 40,646,465
24,273,084 43,194,607 Investments
in Listed Equity Securities Investments in listed equity securities
are accounted for at their current market value with changes in fair value recognized in net income. Investments in Unlisted Equity Securities Investments
in unlisted equity securities consist of investments in limited liability companies in which the Company’s interests are deemed
minor and long-term, strategic investments in companies that are in various stages of development, and investments in a close-ended partnership
funds which concentrated in the healthcare sector. These investments do not have readily determinable fair values and, therefore, are
reported at cost, minus impairment, if any, plus or minus changes resulting from observable price changes in orderly transactions for
the identical or similar investment of the same issuer. Management
assesses each of these investments on an individual basis, subject to a periodic impairment review and considers qualitative and quantitative
factors including the investee’s financial condition, the business outlook for its products and technology, its projected results
and cash flow, financing transactions subsequent to the acquisition of the investment, the likelihood of obtaining subsequent rounds of
financing and cash usage. The Company is not required to determine the fair value of these investments unless impairment indicators existed.
When an impairment exists, the investment will be written down to its fair value by recording the corresponding charge as a component
of other income (expense), net. Fair value is estimated using the best information available, which may include cash flow projections
or other available market dat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Prepayments, Net</t>
        </is>
      </c>
      <c r="B1" s="2" t="inlineStr">
        <is>
          <t>6 Months Ended</t>
        </is>
      </c>
    </row>
    <row r="2">
      <c r="B2" s="2" t="inlineStr">
        <is>
          <t>Sep. 30, 2024</t>
        </is>
      </c>
    </row>
    <row r="3">
      <c r="A3" s="3" t="inlineStr">
        <is>
          <t>Other Receivables and Prepayments, Net [Abstract]</t>
        </is>
      </c>
      <c r="B3" s="4" t="inlineStr">
        <is>
          <t xml:space="preserve"> </t>
        </is>
      </c>
    </row>
    <row r="4">
      <c r="A4" s="4" t="inlineStr">
        <is>
          <t>OTHER RECEIVABLES AND PREPAYMENTS, NET</t>
        </is>
      </c>
      <c r="B4" s="4" t="inlineStr">
        <is>
          <t xml:space="preserve">7. OTHER
RECEIVABLES AND PREPAYMENTS, NET Other receivables and prepayments,
net consisted of the following:
As of US$ As of US$
(Unaudited) (Audited)
Prepaid insurance 90,667 34,790
Receivables from Bsset Technology Limited (“Bsset”) 20,000 20,000
Others 61,639 32,659
Total 172,306 87,449
Allowance for expected credit losses (2,076 ) (2,076 )
Prepayments and other receivables after allowance for expected credit losses 170,230 85,373 Movements of allowance for doubtful
accounts as followings:
September 30, 2024 US$ March
31, 2024 US$
(Unaudited) (Audited)
At beginning and end of period/year 2,076 2,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6 Months Ended</t>
        </is>
      </c>
    </row>
    <row r="2">
      <c r="B2" s="2" t="inlineStr">
        <is>
          <t>Sep. 30, 2024</t>
        </is>
      </c>
    </row>
    <row r="3">
      <c r="A3" s="3" t="inlineStr">
        <is>
          <t>Digital Assets [Abstract]</t>
        </is>
      </c>
      <c r="B3" s="4" t="inlineStr">
        <is>
          <t xml:space="preserve"> </t>
        </is>
      </c>
    </row>
    <row r="4">
      <c r="A4" s="4" t="inlineStr">
        <is>
          <t>DIGITAL ASSETS</t>
        </is>
      </c>
      <c r="B4" s="4" t="inlineStr">
        <is>
          <t xml:space="preserve">8. DIGITAL
ASSETS
As of US$ As of 2024 US$
(Unaudited) (Audited)
Digital assets held on exchange institutions 204,594,180 126,468,184
Digital assets held on exchange institutions – related party 4,033,054 —
Total 208,627,234 , 126,468,184 The
digital assets held on exchange institutions are measured at fair value. They represented balance of digital assets attributable to the
Company held in shared wallets of the third-party exchanges. The balance is measured at fair value through profit or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9. CASH
AND CASH EQUIVALENTS
As of US$ As of US$
(Unaudited) (Audited)
Bank balances 3,814,905 4,880,413 As of September 30, 2024 and March
31, 2024, the cash and cash equivalents of US$574,012 and US$22,146 are denominated in H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4</t>
        </is>
      </c>
    </row>
    <row r="3">
      <c r="A3" s="3" t="inlineStr">
        <is>
          <t>Equity [Abstract]</t>
        </is>
      </c>
      <c r="B3" s="4" t="inlineStr">
        <is>
          <t xml:space="preserve"> </t>
        </is>
      </c>
    </row>
    <row r="4">
      <c r="A4" s="4" t="inlineStr">
        <is>
          <t>EQUITY</t>
        </is>
      </c>
      <c r="B4" s="4" t="inlineStr">
        <is>
          <t>10. EQUITY
(a) Share capital and additional paid-in capital The addition of share capital and additional
paid-in capital represented: (i) The issuance of 1,125,000 ordinary shares in private placement on June 12, 2023; (ii) The issuance of 1,125,000 ordinary shares in private placement on December 1, 2023; (iii) The issuance of 600,000 ordinary shares in private placement on January 5, 2024; (iv) The issuance of 600,000 ordinary shares in private placement on January 9, 2024; (v) The issuance of 800,000 ordinary shares in private placement on January 11, 2024; (vi) The issuance of 300,000 ordinary shares in private placement on February 29, 2024; (vii) The issuance of 1,650,000 ordinary shares under share incentive plans; and (viii) The issuance of 1,125,000 ordinary shares in private placement on May 24, 2024;
(b) Share purchase warrants Warrants are issued to management team
and consultants on trading of digital assets business as an incentive to boost overall performance of the company. A continuity schedule of outstanding
share purchase warrants is as follows:
Number of
Balance – April 1, 2023 32,600,000
Issued 300,000
Balance – March 31, 2024, April 1, 2024 and September 30, 2024 32,900,000 On December 23, 2023, the Company
issued 300,000 share purchase warrants to Hermitage Management Limited and they are exercisable at US$1.00 per share, for a period of
five years. The fair value of the warrants was
calculated at the respective grant date. The fair value of the warrants granted during the year ended March 31,2024 was US$300,000 of
which the Company recognized a share option expense of US$1,367,119 during the period ended September 30, 2024, and US$3,787,938 during
the year ended March 31, 2024.
(c) Share award plan On June 30, 2022, the Company implemented
its 2022 Performance Incentive Plan (“Plan”) to foster the success of the Company and to increase shareholder value by providing
an additional means, through the grant of awards to attract, motivate, retain and reward selected employees and other eligible persons,
and to enhance the alignment of the interests of such selected participants with the interests of the Company’s shareholders. Under
the Plan, an aggregate of 3,300,000 ordinary shares of US$0.0001 par value each of the Company are reserved for issuance for purposes
of the Plan, subject to adjustments as contemplated by the Plan.
Number of share
As of As of
At beginning of period/year — 1,650,000
Exercised during the period/year — (1,650,000 )
At end of period/year — — The fair value of the share awards was calculated
based on the market price of the Company’s shares at the respective grant date. The fair value of the share options granted during
the year 2023 was US$1,573,500, of which the company recognized a share option expense of US$753,685 during the year ended March 31,2024.
(d) Statutory reserves As stipulated by the relevant laws and
regulations applicable to China’s foreign investment enterprises, the Company’s PRC subsidiaries, which had been disposed
during the year, are required to maintain a statutory surplus reserve which is non-distributable. Appropriations to such reserves are
made out of net profit after tax of the statutory financial statements of the PRC subsidiaries at the amounts determined by their respective
boards of directors annually up to 50% of authorized capital, but must not be less than 10% of the net profit after tax.
(e) Accumulated deficit The accumulated deficit comprises the
cumulative net profit and losses for the year recognized in the consolidated statements of profit or loss.
(f) Accumulated other comprehensive loss Accumulated other comprehensive loss
represents the foreign currency translation difference arising from the translation of the financial statements of companies within the
Company from their functional currency to the Company’s presentation currency.
(g) Treasury shares In April, 2023, the Company repurchased
79,758 Shares of the Company by way of brokers platform at a consideration of US$82,127 (including transaction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and Other Payables</t>
        </is>
      </c>
      <c r="B1" s="2" t="inlineStr">
        <is>
          <t>6 Months Ended</t>
        </is>
      </c>
    </row>
    <row r="2">
      <c r="B2" s="2" t="inlineStr">
        <is>
          <t>Sep. 30, 2024</t>
        </is>
      </c>
    </row>
    <row r="3">
      <c r="A3" s="3" t="inlineStr">
        <is>
          <t>Accounts and Other Payables [Abstract]</t>
        </is>
      </c>
      <c r="B3" s="4" t="inlineStr">
        <is>
          <t xml:space="preserve"> </t>
        </is>
      </c>
    </row>
    <row r="4">
      <c r="A4" s="4" t="inlineStr">
        <is>
          <t>ACCOUNTS AND OTHER PAYABLES</t>
        </is>
      </c>
      <c r="B4" s="4" t="inlineStr">
        <is>
          <t>11. ACCOUNTS
AND OTHER PAYABLES
As of US$ As of US$
(Unaudited) (Audited)
Commission payables (note (a)) 4,198,661 4,387,259
Other payables and accrued charges 547,384 522,314
Amount due to related company (note (c)) — 1,000,040
Note payable (note (b)) — 5,000,000
Consideration payables 201,729 201,729
Wages payables (note (d)) 196,692 397,647
Total 5,144,466 11,508,989 Note: (a) The commission payables were payables to the traders for offering operations and marketing service, while the technical cost was payables to the consultants for the consultant services provided. (b) On March 23, 2024, the Company issued a note to an independent third party of amounted US$5 million, interest bearing at 5% p.a., matured within 3 months. The noted is settled on June 25, 2024. (c) The amount due to related company is unsecured, interest-free and repayable on demand. (d) The wages payable were the wages payables to the director of the Company. Other payables are non-interest-bearing and are expected to be settled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able to Customers</t>
        </is>
      </c>
      <c r="B1" s="2" t="inlineStr">
        <is>
          <t>6 Months Ended</t>
        </is>
      </c>
    </row>
    <row r="2">
      <c r="B2" s="2" t="inlineStr">
        <is>
          <t>Sep. 30, 2024</t>
        </is>
      </c>
    </row>
    <row r="3">
      <c r="A3" s="3" t="inlineStr">
        <is>
          <t>Payable to Customers [Abstract]</t>
        </is>
      </c>
      <c r="B3" s="4" t="inlineStr">
        <is>
          <t xml:space="preserve"> </t>
        </is>
      </c>
    </row>
    <row r="4">
      <c r="A4" s="4" t="inlineStr">
        <is>
          <t>PAYABLE TO CUSTOMERS</t>
        </is>
      </c>
      <c r="B4" s="4" t="inlineStr">
        <is>
          <t xml:space="preserve">12. PAYABLE
TO CUSTOMERS The deposits were the amount received
from customers but not yet invested or entered into any contract and is repayable on demand.
As of US$ As of US$
(Unaudited) (Audited)
Payables to customers:
Related parties (note 23) 15,387,875 41,634,975
Third party payables 38,489,936 24,092,839
Total 53,877,811 65,727,8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gital Assets Payables</t>
        </is>
      </c>
      <c r="B1" s="2" t="inlineStr">
        <is>
          <t>6 Months Ended</t>
        </is>
      </c>
    </row>
    <row r="2">
      <c r="B2" s="2" t="inlineStr">
        <is>
          <t>Sep. 30, 2024</t>
        </is>
      </c>
    </row>
    <row r="3">
      <c r="A3" s="3" t="inlineStr">
        <is>
          <t>Digital Assets Payables [Abstract]</t>
        </is>
      </c>
      <c r="B3" s="4" t="inlineStr">
        <is>
          <t xml:space="preserve"> </t>
        </is>
      </c>
    </row>
    <row r="4">
      <c r="A4" s="4" t="inlineStr">
        <is>
          <t>DIGITAL ASSETS PAYABLES</t>
        </is>
      </c>
      <c r="B4" s="4" t="inlineStr">
        <is>
          <t xml:space="preserve">13. DIGITAL
ASSETS PAYABLES
As of US$ As of US$
(Unaudited) (Audited)
Digital assets payables to:
Related parties (note 23) 40,736,006 8,926,859
Third party payables 111,294,566 71,437,331
Total 152,030,572 80,364,190 Movement of digital assets payables
was shown below:
Digital assets payable
As of US$ As of US$
(Unaudited) (Audited)
At beginning of period/year 80,364,190 34,183,498
Entered during the period/year 361,437,815 518,068,292
Settled during the period/year (313,959,651 ) (487,892,827 )
Unrealized fair value loss (gain) for period/year 24,188,218 16,005,227
At end of period/year 152,030,572 80,364,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Statements of Financial Position - USD ($)</t>
        </is>
      </c>
      <c r="B1" s="2" t="inlineStr">
        <is>
          <t>Sep. 30, 2024</t>
        </is>
      </c>
      <c r="C1" s="2" t="inlineStr">
        <is>
          <t>Mar. 31, 2024</t>
        </is>
      </c>
    </row>
    <row r="2">
      <c r="A2" s="3" t="inlineStr">
        <is>
          <t>Non-current assets</t>
        </is>
      </c>
      <c r="B2" s="4" t="inlineStr">
        <is>
          <t xml:space="preserve"> </t>
        </is>
      </c>
      <c r="C2" s="4" t="inlineStr">
        <is>
          <t xml:space="preserve"> </t>
        </is>
      </c>
    </row>
    <row r="3">
      <c r="A3" s="4" t="inlineStr">
        <is>
          <t>Property and equipment</t>
        </is>
      </c>
      <c r="B3" s="5" t="n">
        <v>4002</v>
      </c>
      <c r="C3" s="5" t="n">
        <v>5897</v>
      </c>
    </row>
    <row r="4">
      <c r="A4" s="4" t="inlineStr">
        <is>
          <t>Right of use assets</t>
        </is>
      </c>
      <c r="B4" s="6" t="n">
        <v>275077</v>
      </c>
      <c r="C4" s="6" t="n">
        <v>35685</v>
      </c>
    </row>
    <row r="5">
      <c r="A5" s="4" t="inlineStr">
        <is>
          <t>Rental deposits</t>
        </is>
      </c>
      <c r="B5" s="6" t="n">
        <v>56735</v>
      </c>
      <c r="C5" s="6" t="n">
        <v>48350</v>
      </c>
    </row>
    <row r="6">
      <c r="A6" s="4" t="inlineStr">
        <is>
          <t>Total non-current assets</t>
        </is>
      </c>
      <c r="B6" s="6" t="n">
        <v>335814</v>
      </c>
      <c r="C6" s="6" t="n">
        <v>89932</v>
      </c>
    </row>
    <row r="7">
      <c r="A7" s="3" t="inlineStr">
        <is>
          <t>Current assets</t>
        </is>
      </c>
      <c r="B7" s="4" t="inlineStr">
        <is>
          <t xml:space="preserve"> </t>
        </is>
      </c>
      <c r="C7" s="4" t="inlineStr">
        <is>
          <t xml:space="preserve"> </t>
        </is>
      </c>
    </row>
    <row r="8">
      <c r="A8" s="4" t="inlineStr">
        <is>
          <t>Financial assets measured at fair value through profit or loss</t>
        </is>
      </c>
      <c r="B8" s="6" t="n">
        <v>24273084</v>
      </c>
      <c r="C8" s="6" t="n">
        <v>43194607</v>
      </c>
    </row>
    <row r="9">
      <c r="A9" s="4" t="inlineStr">
        <is>
          <t>Digital assets</t>
        </is>
      </c>
      <c r="B9" s="6" t="n">
        <v>204594180</v>
      </c>
      <c r="C9" s="6" t="n">
        <v>126468184</v>
      </c>
    </row>
    <row r="10">
      <c r="A10" s="4" t="inlineStr">
        <is>
          <t>Digital assets – related party</t>
        </is>
      </c>
      <c r="B10" s="6" t="n">
        <v>4033054</v>
      </c>
      <c r="C10" s="4" t="inlineStr">
        <is>
          <t xml:space="preserve"> </t>
        </is>
      </c>
    </row>
    <row r="11">
      <c r="A11" s="4" t="inlineStr">
        <is>
          <t>Prepayments and other receivables, net</t>
        </is>
      </c>
      <c r="B11" s="6" t="n">
        <v>170230</v>
      </c>
      <c r="C11" s="6" t="n">
        <v>85373</v>
      </c>
    </row>
    <row r="12">
      <c r="A12" s="4" t="inlineStr">
        <is>
          <t>Cash and cash equivalents</t>
        </is>
      </c>
      <c r="B12" s="6" t="n">
        <v>3814905</v>
      </c>
      <c r="C12" s="6" t="n">
        <v>4880413</v>
      </c>
    </row>
    <row r="13">
      <c r="A13" s="4" t="inlineStr">
        <is>
          <t>Total current assets</t>
        </is>
      </c>
      <c r="B13" s="6" t="n">
        <v>236885453</v>
      </c>
      <c r="C13" s="6" t="n">
        <v>174628577</v>
      </c>
    </row>
    <row r="14">
      <c r="A14" s="4" t="inlineStr">
        <is>
          <t>Total assets</t>
        </is>
      </c>
      <c r="B14" s="6" t="n">
        <v>237221267</v>
      </c>
      <c r="C14" s="6" t="n">
        <v>174718509</v>
      </c>
    </row>
    <row r="15">
      <c r="A15" s="3" t="inlineStr">
        <is>
          <t>Equity</t>
        </is>
      </c>
      <c r="B15" s="4" t="inlineStr">
        <is>
          <t xml:space="preserve"> </t>
        </is>
      </c>
      <c r="C15" s="4" t="inlineStr">
        <is>
          <t xml:space="preserve"> </t>
        </is>
      </c>
    </row>
    <row r="16">
      <c r="A16" s="4" t="inlineStr">
        <is>
          <t>Share capital</t>
        </is>
      </c>
      <c r="B16" s="6" t="n">
        <v>3837</v>
      </c>
      <c r="C16" s="6" t="n">
        <v>3725</v>
      </c>
    </row>
    <row r="17">
      <c r="A17" s="4" t="inlineStr">
        <is>
          <t>Additional paid-in capital</t>
        </is>
      </c>
      <c r="B17" s="6" t="n">
        <v>39638050</v>
      </c>
      <c r="C17" s="6" t="n">
        <v>38655794</v>
      </c>
    </row>
    <row r="18">
      <c r="A18" s="4" t="inlineStr">
        <is>
          <t>Treasury shares</t>
        </is>
      </c>
      <c r="B18" s="6" t="n">
        <v>-435943</v>
      </c>
      <c r="C18" s="6" t="n">
        <v>-435943</v>
      </c>
    </row>
    <row r="19">
      <c r="A19" s="4" t="inlineStr">
        <is>
          <t>Other reserves</t>
        </is>
      </c>
      <c r="B19" s="6" t="n">
        <v>24199766</v>
      </c>
      <c r="C19" s="6" t="n">
        <v>22832647</v>
      </c>
    </row>
    <row r="20">
      <c r="A20" s="4" t="inlineStr">
        <is>
          <t>Accumulated deficit</t>
        </is>
      </c>
      <c r="B20" s="6" t="n">
        <v>-37880362</v>
      </c>
      <c r="C20" s="6" t="n">
        <v>-43925283</v>
      </c>
    </row>
    <row r="21">
      <c r="A21" s="4" t="inlineStr">
        <is>
          <t>Accumulated other comprehensive loss</t>
        </is>
      </c>
      <c r="B21" s="6" t="n">
        <v>-204438</v>
      </c>
      <c r="C21" s="6" t="n">
        <v>-279765</v>
      </c>
    </row>
    <row r="22">
      <c r="A22" s="4" t="inlineStr">
        <is>
          <t>Total equity</t>
        </is>
      </c>
      <c r="B22" s="6" t="n">
        <v>25320910</v>
      </c>
      <c r="C22" s="6" t="n">
        <v>16851175</v>
      </c>
    </row>
    <row r="23">
      <c r="A23" s="3" t="inlineStr">
        <is>
          <t>Non-current liabilities</t>
        </is>
      </c>
      <c r="B23" s="4" t="inlineStr">
        <is>
          <t xml:space="preserve"> </t>
        </is>
      </c>
      <c r="C23" s="4" t="inlineStr">
        <is>
          <t xml:space="preserve"> </t>
        </is>
      </c>
    </row>
    <row r="24">
      <c r="A24" s="4" t="inlineStr">
        <is>
          <t>Lease liabilities</t>
        </is>
      </c>
      <c r="B24" s="6" t="n">
        <v>118632</v>
      </c>
      <c r="C24" s="4" t="inlineStr">
        <is>
          <t xml:space="preserve"> </t>
        </is>
      </c>
    </row>
    <row r="25">
      <c r="A25" s="4" t="inlineStr">
        <is>
          <t>Total non-current liabilities</t>
        </is>
      </c>
      <c r="B25" s="6" t="n">
        <v>118632</v>
      </c>
      <c r="C25" s="4" t="inlineStr">
        <is>
          <t xml:space="preserve"> </t>
        </is>
      </c>
    </row>
    <row r="26">
      <c r="A26" s="3" t="inlineStr">
        <is>
          <t>Current liabilities</t>
        </is>
      </c>
      <c r="B26" s="4" t="inlineStr">
        <is>
          <t xml:space="preserve"> </t>
        </is>
      </c>
      <c r="C26" s="4" t="inlineStr">
        <is>
          <t xml:space="preserve"> </t>
        </is>
      </c>
    </row>
    <row r="27">
      <c r="A27" s="4" t="inlineStr">
        <is>
          <t>Digital assets payable</t>
        </is>
      </c>
      <c r="B27" s="6" t="n">
        <v>111294566</v>
      </c>
      <c r="C27" s="6" t="n">
        <v>71437331</v>
      </c>
    </row>
    <row r="28">
      <c r="A28" s="4" t="inlineStr">
        <is>
          <t>Digital assets payable – related party</t>
        </is>
      </c>
      <c r="B28" s="6" t="n">
        <v>40736006</v>
      </c>
      <c r="C28" s="6" t="n">
        <v>8926859</v>
      </c>
    </row>
    <row r="29">
      <c r="A29" s="4" t="inlineStr">
        <is>
          <t>Payable to customers</t>
        </is>
      </c>
      <c r="B29" s="6" t="n">
        <v>38489936</v>
      </c>
      <c r="C29" s="6" t="n">
        <v>24092839</v>
      </c>
    </row>
    <row r="30">
      <c r="A30" s="4" t="inlineStr">
        <is>
          <t>Payable to customers – related party</t>
        </is>
      </c>
      <c r="B30" s="6" t="n">
        <v>15387875</v>
      </c>
      <c r="C30" s="6" t="n">
        <v>41634975</v>
      </c>
    </row>
    <row r="31">
      <c r="A31" s="4" t="inlineStr">
        <is>
          <t>Accounts and other payables</t>
        </is>
      </c>
      <c r="B31" s="6" t="n">
        <v>5144466</v>
      </c>
      <c r="C31" s="6" t="n">
        <v>11508989</v>
      </c>
    </row>
    <row r="32">
      <c r="A32" s="4" t="inlineStr">
        <is>
          <t>Taxes payable</t>
        </is>
      </c>
      <c r="B32" s="6" t="n">
        <v>541599</v>
      </c>
      <c r="C32" s="6" t="n">
        <v>226096</v>
      </c>
    </row>
    <row r="33">
      <c r="A33" s="4" t="inlineStr">
        <is>
          <t>Lease liabilities</t>
        </is>
      </c>
      <c r="B33" s="6" t="n">
        <v>187277</v>
      </c>
      <c r="C33" s="6" t="n">
        <v>40245</v>
      </c>
    </row>
    <row r="34">
      <c r="A34" s="4" t="inlineStr">
        <is>
          <t>Total current liabilities</t>
        </is>
      </c>
      <c r="B34" s="6" t="n">
        <v>211781725</v>
      </c>
      <c r="C34" s="6" t="n">
        <v>157867334</v>
      </c>
    </row>
    <row r="35">
      <c r="A35" s="4" t="inlineStr">
        <is>
          <t>Total liabilities</t>
        </is>
      </c>
      <c r="B35" s="6" t="n">
        <v>211900357</v>
      </c>
      <c r="C35" s="6" t="n">
        <v>157867334</v>
      </c>
    </row>
    <row r="36">
      <c r="A36" s="4" t="inlineStr">
        <is>
          <t>Total equity and liabilities</t>
        </is>
      </c>
      <c r="B36" s="5" t="n">
        <v>237221267</v>
      </c>
      <c r="C36" s="5" t="n">
        <v>174718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Sep. 30, 2024</t>
        </is>
      </c>
    </row>
    <row r="3">
      <c r="A3" s="3" t="inlineStr">
        <is>
          <t>Revenue [Abstract]</t>
        </is>
      </c>
      <c r="B3" s="4" t="inlineStr">
        <is>
          <t xml:space="preserve"> </t>
        </is>
      </c>
    </row>
    <row r="4">
      <c r="A4" s="4" t="inlineStr">
        <is>
          <t>REVENUE</t>
        </is>
      </c>
      <c r="B4" s="4" t="inlineStr">
        <is>
          <t xml:space="preserve">14. REVENUE
For the six months ended
2024 US$ 2023 US$
(Unaudited) (Unaudited)
Income from wealth management services:
Unrealized fair value change of trading of digital assets, listed securities, funds and derivative contracts 5,627,419 5,085,150
Realized gain on trading of listed securities, funds and derivative contracts 14,093,235 —
Total revenue 19,720,654 5,085,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6 Months Ended</t>
        </is>
      </c>
    </row>
    <row r="2">
      <c r="B2" s="2" t="inlineStr">
        <is>
          <t>Sep. 30, 2024</t>
        </is>
      </c>
    </row>
    <row r="3">
      <c r="A3" s="3" t="inlineStr">
        <is>
          <t>Cost of Revenue [Abstract]</t>
        </is>
      </c>
      <c r="B3" s="4" t="inlineStr">
        <is>
          <t xml:space="preserve"> </t>
        </is>
      </c>
    </row>
    <row r="4">
      <c r="A4" s="4" t="inlineStr">
        <is>
          <t>COST OF REVENUE</t>
        </is>
      </c>
      <c r="B4" s="4" t="inlineStr">
        <is>
          <t xml:space="preserve">15. COST OF REVENUE
For the six months ended
2024 US$ 2023 US$
(Unaudited) (Unaudited)
Cost of proprietary trading digital assets 9,956,510 3,229,221
Total cost of revenue 9,956,510 3,229,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Promotion Expenses</t>
        </is>
      </c>
      <c r="B1" s="2" t="inlineStr">
        <is>
          <t>6 Months Ended</t>
        </is>
      </c>
    </row>
    <row r="2">
      <c r="B2" s="2" t="inlineStr">
        <is>
          <t>Sep. 30, 2024</t>
        </is>
      </c>
    </row>
    <row r="3">
      <c r="A3" s="3" t="inlineStr">
        <is>
          <t>Selling and Promotion Expenses [Abstract]</t>
        </is>
      </c>
      <c r="B3" s="4" t="inlineStr">
        <is>
          <t xml:space="preserve"> </t>
        </is>
      </c>
    </row>
    <row r="4">
      <c r="A4" s="4" t="inlineStr">
        <is>
          <t>SELLING AND PROMOTION EXPENSES</t>
        </is>
      </c>
      <c r="B4" s="4" t="inlineStr">
        <is>
          <t xml:space="preserve">16. SELLING AND PROMOTION EXPENSES
For the six months
2024 US$ 2023 US$
(Unaudited) (Unaudited)
Marketing and promotional expenditures 708 38,2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Sep. 30, 2024</t>
        </is>
      </c>
    </row>
    <row r="3">
      <c r="A3" s="3" t="inlineStr">
        <is>
          <t>General and Administrative Expenses [Abstract]</t>
        </is>
      </c>
      <c r="B3" s="4" t="inlineStr">
        <is>
          <t xml:space="preserve"> </t>
        </is>
      </c>
    </row>
    <row r="4">
      <c r="A4" s="4" t="inlineStr">
        <is>
          <t>GENERAL AND ADMINISTRATIVE EXPENSES</t>
        </is>
      </c>
      <c r="B4" s="4" t="inlineStr">
        <is>
          <t xml:space="preserve">17. GENERAL AND ADMINISTRATIVE EXPENSES The following items have been included
in arriving at general and administrative expenses:
For the six months ended
2024 US$ 2023 US$
(Unaudited) (Unaudited)
Professional fees 367,938 953,623
Wages and benefits 1,111,659 133,252
Director fees 56,067 243,941
Travelling expenses 6,456 10,578
Depreciation of property and equipment 1,596 1,779
Depreciation of right of use assets 72,056 42,777
Meals and entertainment 39,020 36,504
Office expenses 69,271 15,336
Insurance costs 88,232 120,087
Other 270,017 200,504
2,082,312 1,758,3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Finance Income (Costs)</t>
        </is>
      </c>
      <c r="B1" s="2" t="inlineStr">
        <is>
          <t>6 Months Ended</t>
        </is>
      </c>
    </row>
    <row r="2">
      <c r="B2" s="2" t="inlineStr">
        <is>
          <t>Sep. 30, 2024</t>
        </is>
      </c>
    </row>
    <row r="3">
      <c r="A3" s="3" t="inlineStr">
        <is>
          <t>Net Finance Income (Costs) [Abstract]</t>
        </is>
      </c>
      <c r="B3" s="4" t="inlineStr">
        <is>
          <t xml:space="preserve"> </t>
        </is>
      </c>
    </row>
    <row r="4">
      <c r="A4" s="4" t="inlineStr">
        <is>
          <t>NET FINANCE INCOME (COSTS)</t>
        </is>
      </c>
      <c r="B4" s="4" t="inlineStr">
        <is>
          <t xml:space="preserve">18. NET FINANCE INCOME (COSTS)
For the six months ended
2024 US$ 2023 US$
(Unaudited) (Unaudited)
Interest income 14,994 13,846
Finance income 14,994 13,846
Interest on lease arrangements (70,582 ) (2,660 )
Finance cost (70,582 ) (2,660 )
Net finance income (cost) (55,588 ) 11,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6 Months Ended</t>
        </is>
      </c>
    </row>
    <row r="2">
      <c r="B2" s="2" t="inlineStr">
        <is>
          <t>Sep. 30, 2024</t>
        </is>
      </c>
    </row>
    <row r="3">
      <c r="A3" s="3" t="inlineStr">
        <is>
          <t>Income Tax Expense [Abstract]</t>
        </is>
      </c>
      <c r="B3" s="4" t="inlineStr">
        <is>
          <t xml:space="preserve"> </t>
        </is>
      </c>
    </row>
    <row r="4">
      <c r="A4" s="4" t="inlineStr">
        <is>
          <t>INCOME TAX EXPENSE</t>
        </is>
      </c>
      <c r="B4" s="4" t="inlineStr">
        <is>
          <t>19. INCOME TAX EXPENSE The Company is formed in Cayman Islands
and is not subject to tax on its income or capital gains. In addition, upon payments of dividends by the Company to its shareholders,
no Cayman Islands withholding tax is imposed. The Company’s subsidiary formed
in British Virgin Island is not subject to tax on its income or capital gains. In addition, upon payments of dividends by the Company
to its shareholders, no British Virgin Island withholding tax is imposed. The Company’s subsidiary formed
in Hong Kong is subject to the profits tax on the taxable income derived from its activities conducted in Hong Kong. The applicable tax
rate is 16.5% in Hong Kong. From year of assessment of 2019/2020 onwards, Hong Kong profits tax rates are 8.25% on assessable profits
up to US$254,268 (HK$2,000,000), and 16.5% on any part of assessable profits over US$254,268 (HK$2,000,000). The Company’s subsidiaries incorporated
in the PRC are subject to profits tax rate at 25% for income generated and operation in the local jurisdiction.
For the six months ended
2024 US$ 2023 US$
(Unaudited) (Unaudited)
Tax recognized in profit or loss
Current tax expense
Current period 315,503 233,225
Reconciliation of effective tax rate
Income/ (loss) before income tax 6,360,424 (3,623,730 )
Tax calculated at domestic tax rate applicable to respective profits (2023: 16.5%) -
Lower domestic tax rate applicable to respective profits (2023: 8.25%) 1,049,454 (597,915 )
Effect of tax rates in foreign jurisdiction (21,429 ) (21,068 )
Effect of non-taxable income (1,041,985 ) (5,484 )
Effect of non-deductible expense 26,003 —
Utilisation of tax loss (131,075 ) —
Tax effect of tax loss not recognized 434,535 857,692
Income tax expense 315,503 233,225 The full realization of the tax benefit
associated with the carry forward depends predominantly upon the Company’s ability to generate taxable income during the carry forward
period. The Company’s subsidiaries incorporated
in Hong Kong has unused net operating losses available for carry forward to future years. No deferred tax asset has been recognized in
respect of these tax losses due to the unpredictability of future profit strea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6 Months Ended</t>
        </is>
      </c>
    </row>
    <row r="2">
      <c r="B2" s="2" t="inlineStr">
        <is>
          <t>Sep. 30, 2024</t>
        </is>
      </c>
    </row>
    <row r="3">
      <c r="A3" s="3" t="inlineStr">
        <is>
          <t>Financial Risk Management [Abstract]</t>
        </is>
      </c>
      <c r="B3" s="4" t="inlineStr">
        <is>
          <t xml:space="preserve"> </t>
        </is>
      </c>
    </row>
    <row r="4">
      <c r="A4" s="4" t="inlineStr">
        <is>
          <t>FINANCIAL RISK MANAGEMENT</t>
        </is>
      </c>
      <c r="B4" s="4" t="inlineStr">
        <is>
          <t>20. FINANCIAL RISK MANAGEMENT
(a) Fair value The
Company’s maximum exposure to credit risk in the event that counterparties fail to perform their obligations in relation to each
class of recognized financial assets is the carrying amounts of those assets as stated in the consolidated statement of financial position.
The Company’s credit risk is primarily attributable to its loan receivables, deposits and other receivables, and cash and cash equivalents.
In order to minimize credit risk, the directors of the Company have delegated a team to be responsible for the determination of credit
limits, credit approvals and other monitoring procedures. In addition, the directors of the Company review the recoverable amount of each
individual debt regularly to ensure that adequate impairment losses are recognized for irrecoverable debts. The credit risk on cash and
cash equivalents are limited because the counterparties are banks with high credit-ratings assigned by international credit-rating agencies.
In this regard, the directors of the Company consider that the Company’s credit risk is significantly reduced. The
Company has no significant concentration of credit risk, with exposure spread over a number of counterparties.
(b) Foreign currency risk The
Company has minimal exposure to foreign currency risk as most of its business transactions, assets and liabilities are principally denominated
in the functional currencies of the Company entities. As
Hong Kong dollar is pegged to United States dollar, the Company considers the risk of movements in exchange rates between Hong Kong dollars
and United States dollars to be insignificant. The
Company currently does not have a foreign currency hedging policy in respect of foreign currency transactions, assets and liabilities.
The Company will monitor its foreign currency exposure closely and will consider hedging significant foreign currency exposure should
the need arise.
(c) Price risk Digital
assets that the Company deals with in its trading activities are digital assets such as Bitcoin (“BTC”) and Ethereum (“ETH”)
which can be traded in a number of public exchanges. Company’s
exposure to price risk arises from digital assets and digital assets payables, which are both measured on fair value basis. In particular,
the Company’s operating result may depend upon the market price of BTC and ETH, as well as other digital assets. Digital asset prices
have fluctuated significantly from time to time. There is no assurance that digital asset prices will reflect historical trends. The
price risk of digital assets arising from trading of digital assets business is partially offset by remeasurement of digital assets payables
representing the obligations to deliver digital assets held by the Company in the customers’ accounts to the customers under the
respective trading and lending arrangements with the Company.
(d)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basi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and Level 3 inputs are unobservable inputs
for the asset or liability. The Company’s policy is to recognize
transfers into and transfers out of any of the three levels as of the date of the event or change in circumstances that caused the transfer.
(i) Disclosures of level in fair value hierarchy:
Fair value measurements using
Description Level 1 Level 2 Level 3 Total
US$ US$ US$ US$
As of September 30, 2024 (Unaudited)
Digital assets 204,594,180 — — 204,594,180
Digital assets-related party 4,033,054 — — 4,033,054
Listed equity securities 21,737,833 — — 21,737,833
Listed futures contracts 1,011 — — 1,011
Unlisted equity securities — — 911,404 911,404
Investment in funds 1,622,836 — — 1,622,836
Digital assets payable — — (111,294,566 ) (111,294,566 )
Digital assets payable-related party — — (40,736,006 ) (40,736,006 )
Total 231,988,914 — (151,119,168 ) 80,869,746
As of March 31, 2024 (Audited)
Digital assets 126,468,184 — — 126,468,184
Listed equity securities 1,727,007 — — 1,727,007
Listed futures contracts 9,731 — — 9,731
Unlisted equity securities — — 811,404 811,404
Investment in funds 40,646,465 — — 40,646,465
Digital assets payable — — (71,437,331 ) (71,437,331 )
Digital assets payable-related party — — (8,926,859 ) (8,926,859 )
Total 168,851,387 — (79,552,786 ) 89,298,601
(ii) Disclosures of valuation process used by the Company and valuation techniques and inputs used in fair value measurements at September 30, 2024 and March 31, 2024: The directors of the Company are responsible
for the fair value measurements of assets and liabilities required for financial reporting purposes, including level 3 fair value measurements. For level 3 fair value measurements,
the Company will normally engage external valuation experts with the recognized professional qualifications and recent experience to perform
the valuations. The Company’s digital assets
payables are revalued as at March 31, 2024 by independent professional qualified valuer, who has the recent experience in the categories
of digital assets payables being valued. The digital assets are measured at
level 1 fair value. The determination of fair value hierarchy level for valuation of the digital assets would depend on whether the underlying
digital assets is traded in an active market. The fair value of the digital assets
payables are determined based on the Binomial Option Pricing Model and Black-Scholes Pricing Model. The significant unobservable inputs
under Binomial Option Pricing Model mainly include risk free rate is nil nil There were no transfers between levels
2 and 3 for recurring fair value measurements during the period ended September 30, 2024 and March 31, 2024. During the period ended September 30,
2024 and March 31, 2024, there were no changes in the valuation techniques used. The directors of the Company consider
that the carrying amounts of Company’s financial assets and financial liabilities approximate their respective fair values due to
the relatively short-term maturity of these financial instruments. The fair values of the Company’s
lease liabilities are determined by using the discounted cash flows method using a discount rate that reflects the issuer’s borrowing
rate as of the end of the reporting period. The own non-performance risk as of September 30, 2024 and March 31, 2024 was assessed to be
insignificant.
(e) Concentration risk As of September 30, 2024 and March
31, 2024, the Company had three and two counterparties who accounted for more than 10% of the Company’s digital assets payable. As of September 30, 2024, and March
31, 2024, the Company had four and two counterparties counterparty who accounted for more than 10% of the Company’s payable
to customers, respectively.
(f) Anti-money laundering risk Digital assets are capable of being
traded directly between entities via decentralized networks that facilitate anonymous transactions. These transactions give rise to complicated
technical challenges concerning matters including asset ownership and the identification of the parties involved. The Company established
policies and procedures for AML and Know-Your-Customer (“KYC”) that are applied through continuous monitoring, review, and
reporting and are initiated during the client onboarding process in order to mitigate such risks.
(g) Liquidity risk Liquidity risk is the risk that the
Company will encounter difficulty in meeting obligations associated with its financial liabilities that are settled by delivering cash
or another financial asset. The Company monitors its liquidity
risk and maintains a level of cash and bank balances deemed adequate by management to finance the Company’s operations and to mitigate
the effects of fluctuations in cash flows. The following are the contractual
undiscounted cash outflows of non-derivative financial liabilities:
Within Over Total
US$ US$ US$
As of September 30, 2024 (Unaudited)
Non-derivative financial liabilities
Account and other payables 5,144,466 — 5,144,466
Lease liabilities 187,277 118,632 305,909
Total 5,331,743 118,632 5,450,375
As of March 31, 2024 (Audited)
Non-derivative financial liabilities
Account and other payables 11,508,989 — 11,508,989
Lease liabilities 40,245 — 40,245
Total 11,549,234 — 11,549,234
(h) Capital management The Company’s primary objective
when managing capital is to safeguard the Company’s ability to continue as a going concern in order to provide returns for shareholders
and benefits for other stakeholders and to maintain or adjust the capital structure to reduce the cost of capital. In order to maintain
or adjust the capital structure, the Company may adjust the amount of dividends paid to shareholders, return capital to shareholders and
issue new shares. The Company’s overall strategy remains unchanged from prior year. The Company monitors capital on the
basis of the gearing ratio. This ratio is calculated as total liabilities divided by total assets. The gearing ratio was 89% and
87% as of September 31, 2024 and March 31, 2024, respectively. The business plans of the Company mainly
depend on maintaining sufficient funding to meet its expenditure requirements. The Company currently relies on funding from a variety
of sources including equity financing. In response to the above, the Company
regularly reviews its major funding positions to ensure that it has adequate financial resources in meeting its financial obligations
and relevant regulatory requirements of the group entities and seeks to diversify its funding sources as appropri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Sep. 30, 2024</t>
        </is>
      </c>
    </row>
    <row r="3">
      <c r="A3" s="3" t="inlineStr">
        <is>
          <t>Operating Segments [Abstract]</t>
        </is>
      </c>
      <c r="B3" s="4" t="inlineStr">
        <is>
          <t xml:space="preserve"> </t>
        </is>
      </c>
    </row>
    <row r="4">
      <c r="A4" s="4" t="inlineStr">
        <is>
          <t>OPERATING SEGMENTS</t>
        </is>
      </c>
      <c r="B4" s="4" t="inlineStr">
        <is>
          <t>21. OPERATING SEGMENTS Operating segments are identified on
the basis of internal reports about components of the Company that are regularly reviewed by the CODM (“Chief Operating Decision
Maker”) for the purpose of resource allocation and performance assessment. Segment results, assets and liabilities
include items directly attributable to a segment as well as those that can be allocated on a reasonable basis. As of September 30, 2024 and March
31, 2024 and for the six months ended September 30, 2024 and 2023 During the period ended September 30,
2024 and 2023, the operation segment of the Company is trading of proprietary digital assets and derivative contracts segment. The trading of proprietary digital
assets and derivative contracts segment’s results is equivalent to the Company’s results from continuing operation which are
disclosed in the statement of profit or loss and comprehensive income (loss). Geographical information Revenue For the six months ended September
30, 2024 and 2023, the income from continuing operation of the Company is mainly generated from Hong Kong. The revenue information above is
based on the location of the customers’ country of incorporation. Non-current assets As of September 30, 2024 and March 31, 2024, all non-current
assets of the Company are based in Hong Kong, Major customers As of September 30, 2024 and March
31, 2024, there was no concentration in the Company’s gross accounts receivables. For the period ended September 30, 2024 and 2023,
there was no concentration in the Company’s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Attributable to Equity Holders of the Company</t>
        </is>
      </c>
      <c r="B1" s="2" t="inlineStr">
        <is>
          <t>6 Months Ended</t>
        </is>
      </c>
    </row>
    <row r="2">
      <c r="B2" s="2" t="inlineStr">
        <is>
          <t>Sep. 30, 2024</t>
        </is>
      </c>
    </row>
    <row r="3">
      <c r="A3" s="3" t="inlineStr">
        <is>
          <t>Income (Loss) Per Share Attributable to Equity Holders of the Company [Abstract]</t>
        </is>
      </c>
      <c r="B3" s="4" t="inlineStr">
        <is>
          <t xml:space="preserve"> </t>
        </is>
      </c>
    </row>
    <row r="4">
      <c r="A4" s="4" t="inlineStr">
        <is>
          <t>INCOME (LOSS) PER SHARE ATTRIBUTABLE TO EQUITY HOLDERS OF THE COMPANY</t>
        </is>
      </c>
      <c r="B4" s="4" t="inlineStr">
        <is>
          <t xml:space="preserve">22. INCOME (LOSS) PER SHARE ATTRIBUTABLE TO EQUITY HOLDERS OF THE COMPANY The basic loss per share is calculated
as the loss for the year attributable to equity holders of the Company divided by the weighted average number of ordinary shares of the
Company in issue during the period. The diluted loss per share is calculated
as the loss for the year attributable to equity holders of the Company divided by the weighted average number of ordinary shares used
in the calculation which is the weighted average number of ordinary shares in issue plus the number of shares held under the share purchase
warrants (2024: Nil The Company had no potentially dilutive
ordinary shares in issue during the period.
For the six months ended
2024 2023
(Unaudited) (Unaudited)
Basic Income (Loss) Per Share Numerator
Income/ (loss) for the period attributable to owners of the Company $ 6,120,248 $ (3,856,955 )
Diluted Income (Loss) Per Share Numerator
Income/ (loss) for the period attributable to owners of the Company $ 6,120,248 $ (3,856,955 )
Basic Income (Loss) Per Share Denominator
Original shares: 37,248,371 31,048,371
Additions from actual events:
- Issuance of common stock, weighted 797,390 1,804,121
Basic weighted average shares outstanding 38,045,761 32,852,492
Diluted Income (Loss) Per Share Denominator
Diluted Weighted Average Shares Outstanding: 38,045,761 32,852,492
Income (Loss) Per Share
- Basic and diluted $ 0.16 $ (0.12 )
Weighted Average Shares Outstanding
- Basic and diluted 38,045,761 32,852,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Sep. 30, 2024</t>
        </is>
      </c>
    </row>
    <row r="3">
      <c r="A3" s="3" t="inlineStr">
        <is>
          <t>Related Party Balances and Transactions [Abstract]</t>
        </is>
      </c>
      <c r="B3" s="4" t="inlineStr">
        <is>
          <t xml:space="preserve"> </t>
        </is>
      </c>
    </row>
    <row r="4">
      <c r="A4" s="4" t="inlineStr">
        <is>
          <t>RELATED PARTY BALANCES AND TRANSACTIONS</t>
        </is>
      </c>
      <c r="B4" s="4" t="inlineStr">
        <is>
          <t>23. RELATED PARTY BALANCES AND TRANSACTIONS Related parties’ relationships as follows: Name Relationship Hongyu Zhang Shareholder; director of various subsidiaries Bingzhong Wang Director of the Company Ming Ni Chief Operating Officer Mrs. Wang Spouse of Bingzhong Wang Antalpha Minority shareholder of the Company LSQ Investment Fund SPC - Next Generation Fund I SP Bingzhong Wang act as director of the Company while LSO Capital Limited as Sub-Investment Manager Antpool Technologies Limited Shareholder of Antalpha Folius Digital Opportunities Master Fund Minority shareholder of the Company Folius Venture LLC General partner of Folius Digital Opportunities Master Fund
As of As of
(Unaudited) (Audited)
a. Digital assets
Antalpha 4,033,054 —
a. Digital assets payables
Antalpha 32,773,152 2,934,976
Folius Venture LLC 559,341 377,370
Ming Ni 159,139 1,283,860
Mrs. Wang 7,244,374 4,330,653
Total 40,736,006 8,926,859
c. Payables to customer
Antalpha — 3,584
Antpool Technologies Limited — —
Folius Venture LLC 170,315 962,689
LSQ Investment Fund SPC - Next Generation Fund I SP 14,520.464 37,607,220
Ming Ni 275,485 28,806
Mrs. Wang 421,611 3,032,712
Total 15,387,875 41,634,975 Related parties’ transactions are consisted of the following:
For the six months ended
2024 US$ 2023 US$
(Unaudited) (Unaudited)
Derivative products entered with Antalpha 36,732,401 123,304,654
Derivative products expired to Antalpha (6,843,902 ) (130,662,073 )
Consultation service fees to Antalpha — (360,000 ) Note: All amounts are due on demand, non-interest bearing and unsecu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and Comprehensive Income (Loss) (Unaudited) - USD ($)</t>
        </is>
      </c>
      <c r="B1" s="2" t="inlineStr">
        <is>
          <t>6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Total revenue</t>
        </is>
      </c>
      <c r="B4" s="5" t="n">
        <v>19720654</v>
      </c>
      <c r="C4" s="5" t="n">
        <v>5085150</v>
      </c>
    </row>
    <row r="5">
      <c r="A5" s="4" t="inlineStr">
        <is>
          <t>Cost of revenue</t>
        </is>
      </c>
      <c r="B5" s="6" t="n">
        <v>9956510</v>
      </c>
      <c r="C5" s="6" t="n">
        <v>3229221</v>
      </c>
    </row>
    <row r="6">
      <c r="A6" s="4" t="inlineStr">
        <is>
          <t>Selling and promotion expenses</t>
        </is>
      </c>
      <c r="B6" s="6" t="n">
        <v>708</v>
      </c>
      <c r="C6" s="6" t="n">
        <v>38203</v>
      </c>
    </row>
    <row r="7">
      <c r="A7" s="4" t="inlineStr">
        <is>
          <t>General and administrative expenses</t>
        </is>
      </c>
      <c r="B7" s="6" t="n">
        <v>2082312</v>
      </c>
      <c r="C7" s="6" t="n">
        <v>1758381</v>
      </c>
    </row>
    <row r="8">
      <c r="A8" s="4" t="inlineStr">
        <is>
          <t>Total operating expenses</t>
        </is>
      </c>
      <c r="B8" s="6" t="n">
        <v>2083020</v>
      </c>
      <c r="C8" s="6" t="n">
        <v>1796584</v>
      </c>
    </row>
    <row r="9">
      <c r="A9" s="4" t="inlineStr">
        <is>
          <t>Results from operating activities</t>
        </is>
      </c>
      <c r="B9" s="6" t="n">
        <v>7681124</v>
      </c>
      <c r="C9" s="6" t="n">
        <v>59345</v>
      </c>
    </row>
    <row r="10">
      <c r="A10" s="4" t="inlineStr">
        <is>
          <t>Other income</t>
        </is>
      </c>
      <c r="B10" s="6" t="n">
        <v>102007</v>
      </c>
      <c r="C10" s="6" t="n">
        <v>93677</v>
      </c>
    </row>
    <row r="11">
      <c r="A11" s="4" t="inlineStr">
        <is>
          <t>Share purchase warrants expenses</t>
        </is>
      </c>
      <c r="B11" s="6" t="n">
        <v>-1367119</v>
      </c>
      <c r="C11" s="6" t="n">
        <v>-3787938</v>
      </c>
    </row>
    <row r="12">
      <c r="A12" s="4" t="inlineStr">
        <is>
          <t>Finance income</t>
        </is>
      </c>
      <c r="B12" s="6" t="n">
        <v>14994</v>
      </c>
      <c r="C12" s="6" t="n">
        <v>13846</v>
      </c>
    </row>
    <row r="13">
      <c r="A13" s="4" t="inlineStr">
        <is>
          <t>Finance costs</t>
        </is>
      </c>
      <c r="B13" s="6" t="n">
        <v>-70582</v>
      </c>
      <c r="C13" s="6" t="n">
        <v>-2660</v>
      </c>
    </row>
    <row r="14">
      <c r="A14" s="4" t="inlineStr">
        <is>
          <t>Net finance income (costs)</t>
        </is>
      </c>
      <c r="B14" s="6" t="n">
        <v>-55588</v>
      </c>
      <c r="C14" s="6" t="n">
        <v>11186</v>
      </c>
    </row>
    <row r="15">
      <c r="A15" s="4" t="inlineStr">
        <is>
          <t>Profit (loss) before income tax</t>
        </is>
      </c>
      <c r="B15" s="6" t="n">
        <v>6360424</v>
      </c>
      <c r="C15" s="6" t="n">
        <v>-3623730</v>
      </c>
    </row>
    <row r="16">
      <c r="A16" s="4" t="inlineStr">
        <is>
          <t>Income tax expense</t>
        </is>
      </c>
      <c r="B16" s="6" t="n">
        <v>-315503</v>
      </c>
      <c r="C16" s="6" t="n">
        <v>-233225</v>
      </c>
    </row>
    <row r="17">
      <c r="A17" s="4" t="inlineStr">
        <is>
          <t>Profit (loss) for the period</t>
        </is>
      </c>
      <c r="B17" s="6" t="n">
        <v>6044921</v>
      </c>
      <c r="C17" s="6" t="n">
        <v>-3856955</v>
      </c>
    </row>
    <row r="18">
      <c r="A18" s="3" t="inlineStr">
        <is>
          <t>Other comprehensive income (loss)</t>
        </is>
      </c>
      <c r="B18" s="4" t="inlineStr">
        <is>
          <t xml:space="preserve"> </t>
        </is>
      </c>
      <c r="C18" s="4" t="inlineStr">
        <is>
          <t xml:space="preserve"> </t>
        </is>
      </c>
    </row>
    <row r="19">
      <c r="A19" s="4" t="inlineStr">
        <is>
          <t>Foreign operation – foreign currency translation differences</t>
        </is>
      </c>
      <c r="B19" s="6" t="n">
        <v>75327</v>
      </c>
      <c r="C19" s="6" t="n">
        <v>91873</v>
      </c>
    </row>
    <row r="20">
      <c r="A20" s="4" t="inlineStr">
        <is>
          <t>Total comprehensive income (loss) for the period</t>
        </is>
      </c>
      <c r="B20" s="5" t="n">
        <v>6120248</v>
      </c>
      <c r="C20" s="5" t="n">
        <v>-3765082</v>
      </c>
    </row>
    <row r="21">
      <c r="A21" s="3" t="inlineStr">
        <is>
          <t>Income (loss) per share attributable to owners of the Company</t>
        </is>
      </c>
      <c r="B21" s="4" t="inlineStr">
        <is>
          <t xml:space="preserve"> </t>
        </is>
      </c>
      <c r="C21" s="4" t="inlineStr">
        <is>
          <t xml:space="preserve"> </t>
        </is>
      </c>
    </row>
    <row r="22">
      <c r="A22" s="4" t="inlineStr">
        <is>
          <t>Basic income (loss) per share (in Dollars per share)</t>
        </is>
      </c>
      <c r="B22" s="7" t="n">
        <v>0.16</v>
      </c>
      <c r="C22" s="7" t="n">
        <v>-0.12</v>
      </c>
    </row>
    <row r="23">
      <c r="A23" s="4" t="inlineStr">
        <is>
          <t>Diluted income (loss) per share (in Dollars per share)</t>
        </is>
      </c>
      <c r="B23" s="7" t="n">
        <v>0.16</v>
      </c>
      <c r="C23" s="7" t="n">
        <v>-0.12</v>
      </c>
    </row>
    <row r="24">
      <c r="A24" s="4" t="inlineStr">
        <is>
          <t>Income From Wealth Management Services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19720654</v>
      </c>
      <c r="C26" s="5" t="n">
        <v>50851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24. SUBSEQUENT EVENTS The Company has performed an
evaluation of subsequent events through February 13, 2025, which was the date of the condensed consolidated financial statements
were issued, and determined that no other events that would have required adjustment or disclosure in the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6 Months Ended</t>
        </is>
      </c>
    </row>
    <row r="2">
      <c r="B2" s="2" t="inlineStr">
        <is>
          <t>Sep. 30, 2024</t>
        </is>
      </c>
    </row>
    <row r="3">
      <c r="A3" s="3" t="inlineStr">
        <is>
          <t>Accounting Policies [Abstract]</t>
        </is>
      </c>
      <c r="B3" s="4" t="inlineStr">
        <is>
          <t xml:space="preserve"> </t>
        </is>
      </c>
    </row>
    <row r="4">
      <c r="A4" s="4" t="inlineStr">
        <is>
          <t>Basis of consolidation</t>
        </is>
      </c>
      <c r="B4" s="4" t="inlineStr">
        <is>
          <t xml:space="preserve"> 3.1 Basis of consolidation The unaudited condensed consolidated
financial statements include the financial statements of the Company and its subsidiaries for the period ended September 30, 2024, and
2023. A subsidiary is an entity (including a structured entity), directly or indirectly, controlled by the Company. Control is achieved
when the Company is exposed, or has rights, to variable returns from its involvement with the investee and has the ability to affect those
returns through its power over the investee (i.e., existing rights that give the Company the current ability to direct the relevant activities
of the investee). When the Company has, directly or indirectly,
less than a majority of the voting or similar rights of an investee, the Company considers all relevant facts and circumstances in assessing
whether it has power over an investee, including:
(a) the contractual arrangement with the other vote holders of the
investee;
(b) rights arising from other contractual arrangements; and
(c) the Company’s voting rights and potential voting rights. The financial statements of the subsidiaries
are prepared for the same reporting period as the Company, using consistent accounting policies. The results of subsidiaries are consolidated
from the date on which the Company obtains control, and continue to be consolidated until the date that such control ceases. Profit or
loss and each component of other comprehensive income are attributed to the owners of the parent of the Company and to the non-controlling
interests, even if this results in the non-controlling interests having a deficit balance. All intra-group assets and liabilities, equity,
income, expenses and cash flows relating to transactions between members of the Company are eliminated in full on consolidation. The Company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If the
Company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Company’s share of components previously recognized in other comprehensive income is reclassified to profit
or loss or retained profits, as appropriate, on the same basis as would be required if the Company had directly disposed of the related
assets or liabilities.</t>
        </is>
      </c>
    </row>
    <row r="5">
      <c r="A5" s="4" t="inlineStr">
        <is>
          <t>Foreign currencies</t>
        </is>
      </c>
      <c r="B5" s="4" t="inlineStr">
        <is>
          <t xml:space="preserve"> 3.2 Foreign currencies Transactions in foreign currencies are
translated into the functional currency of the Company at exchange rates at the date of the transactions. Monetary assets and liabilities
denominated in foreign currencies at the end of the reporting period are translated into the functional currency at the exchange rate
on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period. Non-monetary assets and liabilities
denominated in foreign currencies that are measured at fair value are translated to the functional currency at the exchange rate at the
date that the fair value was determined. Non-monetary items in a foreign currency that are measured in terms of historical cost are translated
using the exchange rate at the date of the transaction. Foreign currency differences arising from translation are recognized in profit
or loss.</t>
        </is>
      </c>
    </row>
    <row r="6">
      <c r="A6" s="4" t="inlineStr">
        <is>
          <t>Financial instruments</t>
        </is>
      </c>
      <c r="B6" s="4" t="inlineStr">
        <is>
          <t xml:space="preserve"> 3.3 Financial instruments Financial assets (i) Classification The Company classifies its financial
assets in the following measurement categories:
● those to be measured subsequently at fair value through profit or loss, and
● those to be measured at amortized cost. The classification depends on the entity’s
business model for managing the financial assets and the contractual terms of the cash flows. For assets measured at fair value, gains
and losses will be recorded in profit or loss. The Company reclassifies debt instruments
when and only when its business model for managing those assets changes. (ii) Recognition and derecognition Regular way purchases and sales of financial
assets are recognized on trade-date, the date on which the Company commits to purchase or sell the asset. Financial assets are derecognized
when the rights to receive cash flows from the financial assets have expired or have been transferred and the Company has transferred
substantially all the risks and rewards of ownership. (iii) Measurement At initial recognition, the Company
measures a financial asset at its fair value plus, in the case of a financial not at fair value through profit or loss, transaction costs
that are directly attributable to the acquisition of the financial asset. Transaction costs of financial assets carried at fair value
through profit or loss are expensed in profit or loss.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when the asset is derecognized, modified or impaired.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nd equity investments which the Company had not irrevocably elected
to classify at fair value through other comprehensive income. Dividends on equity investments classified as financial assets at fair value
through profit or loss are also recognized as other income in the statement of profit or loss when the right of payment has been established,
it is probable that the economic benefits associated with the dividend will flow to the Company and the amount of the dividend can be
measured reliably. (iv) Derecognition of financial assets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v) Impairment The Company assesses on a forward-looking
basis the expected credit losses associated with its debt instruments carried at amortized cost. The impairment methodology applied depends
on whether there has been a significant increase in credit risk. For other receivables and loan receivables,
a general approach is applied. Financial liabilities (i)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accounts and other payables and lease liabilities. (ii) Subsequent measurement The subsequent measurement of financial
liabilities depends on their classification as follows: Financial liabilities at amortized
cost (loans and borrowings) After initial recognition, accounts
and other payables and lease liabilities are subsequently measured at amortized cost, using the effective interest rate method unless
the effect of discounting would be immaterial, in which case they are stated at cost. Gains and losses are recognized in the statement
of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s of profit or loss. (iii)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 Offsetting Financial assets and financial liabilities
are off-set and the net amount presented in the statement of financial position when, and only when, the Company currently has a legally
enforceable right to set off the amounts and it intends either to settle them on a net basis or to realize the asset and settle the liability
simultaneously.</t>
        </is>
      </c>
    </row>
    <row r="7">
      <c r="A7" s="4" t="inlineStr">
        <is>
          <t>Impairment</t>
        </is>
      </c>
      <c r="B7" s="4" t="inlineStr">
        <is>
          <t xml:space="preserve"> 3.4 Impairment (i) Non-derivative financial assets The Company recognizes loss allowances
for expected credit losses (“ECL”) on financial assets measured at amortized cost. General approach The Company applies the general approach
to provide for ECL on all other financial instruments. Under the general approach, the loss allowance is measured at an amount equal to
12-month ECLs at initial recognition. At each reporting date, the Company
assesses whether the credit risk of a financial instrument has increased significantly since initial recognition. When credit risk has
increased significantly since initial recognition, loss allowance is measured at an amount equal to lifetime ECL. When determining whether the credit
risk of financial assets have increased significantly since initial recognition and when estimating ECL, the Company considers reasonable
and supportable information that is relevant and available without undue cost or effort. This includes both quantitative and qualitative
information and analysis, based on the Company’s historical experience and informed credit assessment that includes forward-looking
information. Measurement of ECLs The Company decided to assess the ECL
of the financial asset at amortized cost based on the discounted product of exposure at default (‘EAD’), probability of default
(‘PD’) and loss given default (‘LGD’) as defined below:
● EAD is based on the trade receivable amounts that the Company expects to be owed at the time of default. This represents the carrying value of the trade receivable.
● PD represents the likelihood of a buyer defaulting on its financial obligation, either over the next 12 months or over the remaining lifetime of the obligation.
● LGD represents the Company’s expectation of the extent of loss on a defaulted exposure. LGD is expressed as a percentage loss per unit of exposure at the time of default. The ECL is computed by multiplying EAD,
PD, LGD for each category. The PD and LGD are developed by utilizing historical default studies and publicly available data. Credit-impaired financial assets At each reporting date, the Company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after negotiation;
● the restructuring of a loan or advance by the Company on terms that the Company would not consider otherwise; or
● it is probable that the borrower will enter bankruptcy or other financial reorganization. Presentation of allowance for ECLs in the statement of
financial position Loss allowances for financial assets
measured at amortized cost are deducted from the gross carrying amount of these assets. Write-off The gross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Company’s procedures for recovery of amounts due. (ii) Non-financial assets The carrying amounts of the Company’s
non-financial assets are reviewed at each reporting date to determine whether there is any indication of impairment. If any such indication
exists, then the asset’s recoverable amount is estimated. An impairment loss is recognized if the carrying amount of an asset or
its related cash-generating unit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GU. For the purpose of impairment testing, assets that cannot be tested individually are combined
together into the smallest Company of assets that generates cash inflows from continuing use that are largely independent of the cash
inflows of other assets or CGUs.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8">
      <c r="A8" s="4" t="inlineStr">
        <is>
          <t>Property and equipment</t>
        </is>
      </c>
      <c r="B8" s="4" t="inlineStr">
        <is>
          <t xml:space="preserve"> 3.5 Property and equipment Property and equipment are stated at
cost less accumulated depreciation and any accumulated impairment losses. The cost of an item of property and equipment comprises its
purchase price and any directly attributable costs of bringing the asset to its working condition and location for its intended use.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 separate asset is derecognized when replaced. All other repairs and maintenance are charged to profit or loss during the
financial period in which they are incurred. Depreciation is calculated using the
straight-line method to allocate their cost, net of their residual values, over their estimated useful lives. The principal annual rates
used for this purpose are as follows: ● Computer Equipment 1-3 years Depreciation methods, useful lives and
residual values are reviewed at the end of each reporting period and adjusted if appropriate. An item of property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t>
        </is>
      </c>
    </row>
    <row r="9">
      <c r="A9" s="4" t="inlineStr">
        <is>
          <t>Leases</t>
        </is>
      </c>
      <c r="B9" s="4" t="inlineStr">
        <is>
          <t xml:space="preserve"> 3.6 Leases At inception of a contract, the Company
assesses whether a contract is, or contains, a lease. A contract is, or contains, a lease if the contract conveys the right to control
the use of an identified asset for a period of time in exchange for consideration. At commencement or on modification of
a contract that contains a lease component, the Company allocates the consideration in the contract to each lease component on the basis
of its relative stand-alone prices. However, for the leases of property the Company has elected not to separate non-lease components and
account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Company has elected not to recognize
right-of-use assets and lease liabilities for leases of low-value assets and short-term leases. The Company recognizes the lease payments
associated with these leases as an expense on a straight-line basis over the lease term.</t>
        </is>
      </c>
    </row>
    <row r="10">
      <c r="A10" s="4" t="inlineStr">
        <is>
          <t>Investment in derivative contracts</t>
        </is>
      </c>
      <c r="B10" s="4" t="inlineStr">
        <is>
          <t xml:space="preserve"> 3.7 Investment in derivative contracts The Company holds and invests in derivative
contracts for the purposes of trading in the ordinary course of the Company’s digital assets business. A derivative contract is initially recognized
at its fair value on the date the contract is entered into and is subsequently carried at its fair value. The derivative contracts are
generally placed on the third-party exchanges institution to earn from the changes in the fair value over the period. The changes in fair
value of futures will be recognized as fair value changes of derivative contracts in the consolidated statements of profit or loss and
comprehensive income (loss).</t>
        </is>
      </c>
    </row>
    <row r="11">
      <c r="A11" s="4" t="inlineStr">
        <is>
          <t>Digital assets</t>
        </is>
      </c>
      <c r="B11" s="4" t="inlineStr">
        <is>
          <t xml:space="preserve"> 3.8 Digital assets Digital assets are held mainly for the
purposes of trading in the ordinary course of the Company’s digital assets trading business in the OTC market. Digital assets are held mainly for the
purposes of both trading for another token and entering a derivative contract in which such digital tokens are provided as margin in the
ordinary course of the Company’s digital assets business. Digital assets held in the Company’s
digital asset wallets primarily comprise digital assets that are prefunded by and traded with, but not yet withdrawn by counterparties
(or “customers”) under Digital Asset Trading Agreements (“DATA”). Digital assets obtained from counterparties
are recorded as digital assets of the Company (see below for the measurement) which can be used in the Company’s ordinary business,
with a corresponding liability recorded due to the counterparties (under “Digital assets payables” measured at fair value
through profit or loss in current liabilities). Upon maturity of the financing arrangements, the Company transfers the digital assets
at a rate stipulated in the DATA to the counterparty’s wallet and the related digital assets and liability due to the counterparty
is derecognized. The Company’s digital asset portfolio
mainly comprises cryptocurrencies and since the Company actively trades cryptocurrencies, purchasing them with a view to their resale
in the near future, and generating a profit from fluctuations in the price, the Company applies the guidance in IAS 2 for commodity broker-traders
and measures the digital assets at fair value less costs to sell. The Company considers there are no significant “costs to sell”
digital assets and hence measurement of digital assets is based on their fair values with changes in fair values recognized in profit
or loss in the period of the changes. See note 21(d) for estimation of fair
value in respect of the digital assets and digital assets payables.</t>
        </is>
      </c>
    </row>
    <row r="12">
      <c r="A12" s="4" t="inlineStr">
        <is>
          <t>Cash and cash equivalents</t>
        </is>
      </c>
      <c r="B12" s="4" t="inlineStr">
        <is>
          <t xml:space="preserve"> 3.9 Cash and cash equivalents For the purpose of the consolidated
statements of cash flows, cash and cash equivalents comprise cash on hand and demand deposits, and short term highly liquid investments
that are readily convertible into known amounts of cash, are subject to an insignificant risk of changes in value.</t>
        </is>
      </c>
    </row>
    <row r="13">
      <c r="A13" s="4" t="inlineStr">
        <is>
          <t>Share-based payments</t>
        </is>
      </c>
      <c r="B13" s="4" t="inlineStr">
        <is>
          <t xml:space="preserve"> 3.10 Share-based payments The Company operates a share-based payment
scheme (in the form of warrant shares and share options) for the purpose of providing incentives and rewards to eligible participants
who contribute to the success of the Company’s operations. Under such schemes, consultants providing similar services with employees
and services providers of the Company may receive equity instruments as remuneration for their services rendered (“equity-settled
transactions”). Besides, the Company also gives investors the right, but not the obligation, to buy the Company shares on or by
a certain date, at a specified price under the scheme (in the form of written call option). Share purchase warrants and share
options The fair value of the share purchase
warrants and share options granted to employees and consultants providing similar services in exchange for the grant of the warrants is
recognized as an expense with a corresponding increase in share-based warrants reserve. The total amount to be expensed is determined
by reference to the fair value of the share purchase warrants granted. The total amount to be expensed is determined by reference to the
fair value of the share options granted:
● including any market performance conditions (e.g. the Company’s share price),
● excluding the impact of any service and non-market performance vesting conditions (e.g. profitability, sales growth targets and remaining an employee of the entity over a specified time period), and
● including the impact of any non-vesting conditions (e.g. the requirement for employees to save or hold shares for a specified period of time). The total expense is recognized over
the vesting period, which is the period over which all the specified vesting conditions are to be satisfied. At the end of each period,
the entity revises its estimates of the number of warrants that are expected to vest based on the non-market vesting and service conditions.
Warrant shares will recognize the impact of the revision to original estimates, if any, in profit or loss, with a corresponding adjustment
to equity. The warrant reserve presents the proceeds
from issuance of warrants, net of issue costs. Warrant reserve is non-distributable and will be transferred to additional paid-in capital
account upon exercise of warrants.</t>
        </is>
      </c>
    </row>
    <row r="14">
      <c r="A14" s="4" t="inlineStr">
        <is>
          <t>Share capital</t>
        </is>
      </c>
      <c r="B14" s="4" t="inlineStr">
        <is>
          <t xml:space="preserve"> 3.11 Share capital Ordinary shares Ordinary shares are classified as equity.
Incremental costs directly attributable to the issue of ordinary shares are recognized as a deduction from equity, net of any tax effects.</t>
        </is>
      </c>
    </row>
    <row r="15">
      <c r="A15" s="4" t="inlineStr">
        <is>
          <t>Repurchase of shares</t>
        </is>
      </c>
      <c r="B15" s="4" t="inlineStr">
        <is>
          <t xml:space="preserve"> 3.12 Repurchase of shares Where any Group company purchases the
Company’s equity share capital (treasury shares), the consideration paid, including any directly attributable incremental cost (net
of income taxes) is recorded as a deduction from equity attributable to the Company’s equity holders as a treasury share reserve
until the shares are cancelled, reissued or disposed of. When such shares are subsequently sold or reissued, any consideration received,
net of any directly attributable incremental transaction costs and the related income tax effect, the nominal amount is reversed from
the treasury share reserve, with any remaining difference to the total transaction value being recognized in additional paid-in
capital. </t>
        </is>
      </c>
    </row>
    <row r="16">
      <c r="A16" s="4" t="inlineStr">
        <is>
          <t>Income (loss) per share</t>
        </is>
      </c>
      <c r="B16" s="4" t="inlineStr">
        <is>
          <t xml:space="preserve"> 3.13 Income (loss) per share The Company presents basic and diluted
earnings per share data for its ordinary shares. Basic earnings per share is calculated by dividing the profit or loss attributable to
ordinary shareholders of the Company by the weighted-average number of ordinary shares outstanding during the year, adjusted for own shares
held. Diluted earnings per share is determined by adjusting the profit or loss attributable to ordinary shareholders and the weighted-average
number of ordinary shares outstanding, adjusted for own shares held, for the effects of all dilutive potential ordinary shares, which
comprise share options granted to employees and share purchase warrants granted to consultants. Diluted earnings per share considers the
impact of potentially dilutive securities except in periods in which there is a loss because the inclusion of the potential common shares
would have an anti-dilutive effect.</t>
        </is>
      </c>
    </row>
    <row r="17">
      <c r="A17" s="4" t="inlineStr">
        <is>
          <t>Additional paid-in capital</t>
        </is>
      </c>
      <c r="B17" s="4" t="inlineStr">
        <is>
          <t xml:space="preserve"> 3.14 Additional paid-in capital Amount subscribed for common stock in
excess of nominal value.</t>
        </is>
      </c>
    </row>
    <row r="18">
      <c r="A18" s="4" t="inlineStr">
        <is>
          <t>Digital assets payables</t>
        </is>
      </c>
      <c r="B18" s="4" t="inlineStr">
        <is>
          <t xml:space="preserve"> 3.15 Digital assets payables Digital assets payables are derivative
contracts which are initially recognized at fair value on the date a derivative contract is entered into and are subsequently remeasured
to their fair value at the end of each reporting period. The derivative contracts are held for
trading and do not qualify for hedge accounting. Changes in the fair value of any derivative instrument that does not qualify for hedge
accounting are recognized immediately in profit or loss and included in “income from digital assets business”. Trading derivatives
are classified as a current asset or liability. Digital assets payables are removed
from the consolidated statement of financial position when the obligation specified in the contract is discharged, cancelled or expired.
The difference between the carrying amount of the liability that has been extinguished or transferred to another party and the consideration
paid, including any non-cash assets transferred or liabilities assumed, is recognized in profit or loss. Digital assets payables are classified
as current liabilities unless the Company has an unconditional right to defer settlement of the liability for at least 12 months after
the reporting period.</t>
        </is>
      </c>
    </row>
    <row r="19">
      <c r="A19" s="4" t="inlineStr">
        <is>
          <t>Income</t>
        </is>
      </c>
      <c r="B19" s="4" t="inlineStr">
        <is>
          <t xml:space="preserve"> 3.16 Income Wealth Management Services The Company participated in proprietary
trading and earned profits, at a point in time, when executing buy and sell orders on various exchanges. The Company presents trading
income from digital assets trading and listed securities business that primarily represent trading margin arising from trading various
digital assets and listed securities and net gain or loss from remeasurement of digital assets and listed securities to the extent it
is not offset by remeasurement of liabilities due to customers arising from DATA. The Company is exposed to net trading gains or losses
from holding digital assets and listed securities for trading up to the point when a trade (to buy or sell digital assets and listed securities)
with customer is concluded with fixed terms of trade with respect to the type, unit and price of digital assets. </t>
        </is>
      </c>
    </row>
    <row r="20">
      <c r="A20" s="4" t="inlineStr">
        <is>
          <t>Cost of income</t>
        </is>
      </c>
      <c r="B20" s="4" t="inlineStr">
        <is>
          <t xml:space="preserve"> 3.17 Cost of income Cost of income comprises of commission
to traders and technical support fee for the trading of digital assets business.</t>
        </is>
      </c>
    </row>
    <row r="21">
      <c r="A21" s="4" t="inlineStr">
        <is>
          <t>Selling and promotion expenses</t>
        </is>
      </c>
      <c r="B21" s="4" t="inlineStr">
        <is>
          <t xml:space="preserve"> 3.18 Selling and promotion expenses Selling and promotion expenses comprise
of marketing and promotional expenditures.</t>
        </is>
      </c>
    </row>
    <row r="22">
      <c r="A22" s="4" t="inlineStr">
        <is>
          <t>General and administrative expenses</t>
        </is>
      </c>
      <c r="B22" s="4" t="inlineStr">
        <is>
          <t xml:space="preserve"> 3.19 General and administrative expenses General and administrative costs mainly
comprise of legal fees, professional fees, consultancy fees, staff costs and depreciation.</t>
        </is>
      </c>
    </row>
    <row r="23">
      <c r="A23" s="4" t="inlineStr">
        <is>
          <t>Finance costs</t>
        </is>
      </c>
      <c r="B23" s="4" t="inlineStr">
        <is>
          <t xml:space="preserve"> 3.20 Finance costs Finance costs comprise amortization
of debt issuance cost and interest of lease liabilities.</t>
        </is>
      </c>
    </row>
    <row r="24">
      <c r="A24" s="4" t="inlineStr">
        <is>
          <t>Interest income</t>
        </is>
      </c>
      <c r="B24" s="4" t="inlineStr">
        <is>
          <t xml:space="preserve"> 3.21 Interest income Interest income is presented as finance
income where it is earned from financial institutions that are held for cash management purposes.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t>
        </is>
      </c>
    </row>
    <row r="25">
      <c r="A25" s="4" t="inlineStr">
        <is>
          <t>Income tax</t>
        </is>
      </c>
      <c r="B25" s="4" t="inlineStr">
        <is>
          <t xml:space="preserve"> 3.22 Income tax Income tax expense comprises current
and deferred tax. Current tax and deferred tax are recognized in profit or loss except to the extent that it relates to a business combination,
or items recognized directly in equity or in comprehensive income. Current tax is the expected tax payable
or receivable on the taxable income or loss for the period, using tax rates enacted or substantively enacted at the reporting date.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the Company is able to control the timing of the reversal of the temporary difference
and it is probable that they will not reverse in the foreseeable future. The measurement of deferred taxes reflects
the tax consequences that would follow the manner in which the Company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In determining the amount of current
and deferred tax, the Company takes into account the impact of uncertain tax positions and whether additional taxes and interest may be
due. New information may become available that causes the Company to change its judgement regarding the adequacy of existing tax liabilities;
such changes to tax liabilities will impact tax expense in the period that such a determination is made.</t>
        </is>
      </c>
    </row>
    <row r="26">
      <c r="A26" s="4" t="inlineStr">
        <is>
          <t>Employee benefits</t>
        </is>
      </c>
      <c r="B26" s="4" t="inlineStr">
        <is>
          <t xml:space="preserve"> 3.23 Employee benefits
(i)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i) Defined contribution plans Obligations for contributions to defined
contribution plans are expensed as the related service is provided. Prepaid contributions are recognized as an asset to the extent that
a cash refund or a reduction in future payments is available.</t>
        </is>
      </c>
    </row>
    <row r="27">
      <c r="A27" s="4" t="inlineStr">
        <is>
          <t>Operating segment and geographic information</t>
        </is>
      </c>
      <c r="B27" s="4" t="inlineStr">
        <is>
          <t xml:space="preserve"> 3.24 Operating segment and geographic information An operating segment is a component
of an entity:
● that engages in business activities from which it may earn revenues and incur expenses (including revenues and expenses relating to transactions with other components of the same entity);
● whose operating results are regularly reviewed by the entity’s chief operating decision maker to make decisions about resources to be allocated to the segment and assess its performance; and
● for which discrete financial information is available. The assessment of reportable segments
is based upon having similar economic characteristics and if the operating segments are similar in the following respects:
● the nature of the products and services;
● the nature of the production processes;
● the type or class of customer for their products and services;
● the methods used to distribute their products or provide their services; and
● if applicable, the nature of the regulatory environment, for example, banking, insurance, or public utilities. Reportable segments are distinguished
due to their differences in their operations and economics. They are managed separately because they require different business, technological,
and marketing strategies. The Company’s CEO is considered
to be the Company’s Chief Operating Decision Maker (“CODM”). The CODM reviews non-financial information, for purposes
of allocating resources. Based on the internal financial information provided to the CODM, the Company has determined that the identified
operating segment as one reportable segment. The CODM evaluates the assets and liabilities
despite disaggregated financial information being available, the accounting policies used in the determination of the segment amounts
are the same as those used in the preparation of the Company’s financial statements.</t>
        </is>
      </c>
    </row>
    <row r="28">
      <c r="A28" s="4" t="inlineStr">
        <is>
          <t>Related parties</t>
        </is>
      </c>
      <c r="B28" s="4" t="inlineStr">
        <is>
          <t xml:space="preserve"> 3.25 Related parties A related party is a person or entity
that is related to the Company.
(A) A person or a close member of that person’s family is related to the Company if that person:
(i) has control or joint control over the Company;
(ii) has significant influence over the Company; or
(iii) is a member of the key management personnel of the Company or of a parent of the Company.
(B) An entity is related to the Company if any of the following conditions applies:
(i) The entity and the Company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Company. If the Company is itself such a plan, the sponsoring employers are also related to the Company;
(vi) The entity is controlled or jointly controlled by a person identified in (A);
(vii) A person identified in (A)(i) has significant influence over the entity or is a member of the key management personnel of the entity (or of a parent of the entity); or
(viii) The entity, or any member of a group of which it is a part, provides key management personnel services to the Company or to a parent of the Group.</t>
        </is>
      </c>
    </row>
    <row r="29">
      <c r="A29" s="4" t="inlineStr">
        <is>
          <t>Provisions</t>
        </is>
      </c>
      <c r="B29" s="4" t="inlineStr">
        <is>
          <t xml:space="preserve"> 3.26 Provisions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t>
        </is>
      </c>
    </row>
    <row r="30">
      <c r="A30" s="4" t="inlineStr">
        <is>
          <t>New standards and interpretations not adopted</t>
        </is>
      </c>
      <c r="B30" s="4" t="inlineStr">
        <is>
          <t xml:space="preserve"> 3.27 New standards and interpretations not adopted At the date of authorization of these
financial statements, the Company has not adopted the new and revised IFRS and amendments to IFRS that have been issued but are not yet
effective to them. The Company does not anticipate that the adoption of these new and revised IFRS pronouncements in future periods will
have a material impact on the Company’s financial statements in the period of their initial adoption. The Company has not applied the new
IFRSs that have been issued but are not yet effective. The application of those new IFRSs will not have a material impact on the financial
statements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and Organization (Tables)</t>
        </is>
      </c>
      <c r="B1" s="2" t="inlineStr">
        <is>
          <t>6 Months Ended</t>
        </is>
      </c>
    </row>
    <row r="2">
      <c r="B2" s="2" t="inlineStr">
        <is>
          <t>Sep. 30, 2024</t>
        </is>
      </c>
    </row>
    <row r="3">
      <c r="A3" s="3" t="inlineStr">
        <is>
          <t>Business and Organization [Abstract]</t>
        </is>
      </c>
      <c r="B3" s="4" t="inlineStr">
        <is>
          <t xml:space="preserve"> </t>
        </is>
      </c>
    </row>
    <row r="4">
      <c r="A4" s="4" t="inlineStr">
        <is>
          <t>Schedule of Subsidiaries of the Company</t>
        </is>
      </c>
      <c r="B4" s="4" t="inlineStr">
        <is>
          <t>Particulars of subsidiaries of the
Company as of September 30, 2024 are as below: Place of Issued share Principal Percentage of Company and operation capital activities Direct Indirect Sweet Lollipop Co., Ltd. (“Sweet Lollipop”) British Virgin Islands US$ 50,000 Investment holding 100 % - Metalpha Holding (HK) Limited (formerly known as “Long Yun International Holdings Limited”) Hong Kong HK$ 10,000 Investment holding - 100 % Meta Rich Limited British Virgin Islands US$ 1 Investment holding - 100 % LSQ Capital Limited Hong Kong HK$ 2,000,000 Advising on securities and asset management - 100 % Metalpha Limited British Virgin Islands US$ 4,000,000 Proprietary trading of digital assets - 100 % LSQ Investment Limited Hong Kong HK$ 1 Inactive - 100 % Metalpha Inc Panama US$ 1 Inactive - 100 % Metalpha PTE Limited Singapore US$ 100 Inactive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Computer Total
US$ US$
Cost
As of April 1, 2023 12,299 12,299
Additions 1,281 1,281
Exchange realignment 40 40
As of March 31, 2024 13,620 13,620
Exchange realignment 85 85
As of September 30, 2024 (Unaudited) 13,705 13,705
Accumulated depreciation
As of April 1, 2023 3,876 3,876
Depreciation for the year 3,833 3,833
Exchange realignment 14 14
As of March 31, 2024 (Audited) 7,723 7,723
Depreciation for the period 1,921 1,921
Exchange realignment 59 59
As of September 30, 2024 (Unaudited) 9,703 9,703
Carrying amounts
As of September 30, 2024 (Unaudited) 4,002 4,002
As of March 31, 2024 (Audited) 5,897 5,8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ight-of-Use Assets and Lease Liabilities (Tables)</t>
        </is>
      </c>
      <c r="B1" s="2" t="inlineStr">
        <is>
          <t>6 Months Ended</t>
        </is>
      </c>
    </row>
    <row r="2">
      <c r="B2" s="2" t="inlineStr">
        <is>
          <t>Sep. 30, 2024</t>
        </is>
      </c>
    </row>
    <row r="3">
      <c r="A3" s="3" t="inlineStr">
        <is>
          <t>Right-of-Use Assets and Lease Liabilities [Abstract]</t>
        </is>
      </c>
      <c r="B3" s="4" t="inlineStr">
        <is>
          <t xml:space="preserve"> </t>
        </is>
      </c>
    </row>
    <row r="4">
      <c r="A4" s="4" t="inlineStr">
        <is>
          <t>Schedule of Leases of Buildings</t>
        </is>
      </c>
      <c r="B4" s="4" t="inlineStr">
        <is>
          <t xml:space="preserve">The Company has entered into leases
of buildings, which are used for the Company’s operations. As of September 30, 2024 and March 31, 2024, leases of buildings have
lease terms of two years and three years, respectively .
September 30, March 31,
US$ US$
Cost: (Unaudited) (Audited)
At beginning of period/year 256,898 253,373
Addition during the period/year 345,871 —
Early termination of a lease (257,480 ) —
Exchange realignment 2,177 3,525
At end of period/year 347,466 256,898
Accumulated amortisation:
At beginning of period/year 221,213 132,442
Amortisation for the period/year 72,056 85,631
Early termination of a lease (221,749 ) —
Exchange realignment 869 3,140
At end of period/year 72,389 221,213
Net carrying amount: 275,077 35,685 </t>
        </is>
      </c>
    </row>
    <row r="5">
      <c r="A5" s="4" t="inlineStr">
        <is>
          <t>Schedule of Carrying Amounts of Lease Liabilities and the Movements</t>
        </is>
      </c>
      <c r="B5" s="4" t="inlineStr">
        <is>
          <t xml:space="preserve">Set
out below are the carrying amounts of lease liabilities and the movements during the period/year:
September 30, March 31,
US$ US$
(Unaudited) (Audited)
At beginning of period/year 40,245 133,279
Additions to lease liabilities 345,871 —
Interest charged 3,751 4,241
Payment made (45,117 ) (97,715 )
Early termination of a lease (40,337 ) —
Exchange realignment 1,496 440
At end of period/year 305,909 40,245 </t>
        </is>
      </c>
    </row>
    <row r="6">
      <c r="A6" s="4" t="inlineStr">
        <is>
          <t>Schedule of Condensed Consolidated Statements of Financial Position</t>
        </is>
      </c>
      <c r="B6" s="4" t="inlineStr">
        <is>
          <t xml:space="preserve">Condensed
Consolidated Statements of Financial Position
As of September 30, 2024 US$ As of US$
(Unaudited) (Audited)
Current 187,277 40,245
Non-current 118,632 —
Total 305,909 40,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Profit of Loss (Tables)</t>
        </is>
      </c>
      <c r="B1" s="2" t="inlineStr">
        <is>
          <t>6 Months Ended</t>
        </is>
      </c>
    </row>
    <row r="2">
      <c r="B2" s="2" t="inlineStr">
        <is>
          <t>Sep. 30, 2024</t>
        </is>
      </c>
    </row>
    <row r="3">
      <c r="A3" s="3" t="inlineStr">
        <is>
          <t>Financial Assets Measured at Fair Value Through Profit of Loss [Abstract]</t>
        </is>
      </c>
      <c r="B3" s="4" t="inlineStr">
        <is>
          <t xml:space="preserve"> </t>
        </is>
      </c>
    </row>
    <row r="4">
      <c r="A4" s="4" t="inlineStr">
        <is>
          <t>Schedule of Financial Assets Measured at Fair Value Through Profit or Loss, Net</t>
        </is>
      </c>
      <c r="B4" s="4" t="inlineStr">
        <is>
          <t xml:space="preserve">Financial assets measured at fair value
through profit or loss, net consisted of the following:
As of September 30, US$ As of March 31, 2024 US$
(Unaudited) (Audited)
Listed equity securities 21,737,833 1,727,007
Unlisted equity securities 911,404 811,404
Listed futures contracts 1,011 9,731
Investments in funds 1,622,836 40,646,465
24,273,084 43,194,6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Receivables and Prepayments, Net (Tables)</t>
        </is>
      </c>
      <c r="B1" s="2" t="inlineStr">
        <is>
          <t>6 Months Ended</t>
        </is>
      </c>
    </row>
    <row r="2">
      <c r="B2" s="2" t="inlineStr">
        <is>
          <t>Sep. 30, 2024</t>
        </is>
      </c>
    </row>
    <row r="3">
      <c r="A3" s="3" t="inlineStr">
        <is>
          <t>Other Receivables and Prepayments, Net [Abstract]</t>
        </is>
      </c>
      <c r="B3" s="4" t="inlineStr">
        <is>
          <t xml:space="preserve"> </t>
        </is>
      </c>
    </row>
    <row r="4">
      <c r="A4" s="4" t="inlineStr">
        <is>
          <t>Schedule of Prepayments and Other Receivables</t>
        </is>
      </c>
      <c r="B4" s="4" t="inlineStr">
        <is>
          <t xml:space="preserve">Other receivables and prepayments,
net consisted of the following:
As of US$ As of US$
(Unaudited) (Audited)
Prepaid insurance 90,667 34,790
Receivables from Bsset Technology Limited (“Bsset”) 20,000 20,000
Others 61,639 32,659
Total 172,306 87,449
Allowance for expected credit losses (2,076 ) (2,076 )
Prepayments and other receivables after allowance for expected credit losses 170,230 85,373 </t>
        </is>
      </c>
    </row>
    <row r="5">
      <c r="A5" s="4" t="inlineStr">
        <is>
          <t>Schedule of Movements Allowance for Doubtful Accounts</t>
        </is>
      </c>
      <c r="B5" s="4" t="inlineStr">
        <is>
          <t xml:space="preserve">Movements of allowance for doubtful
accounts as followings:
September 30, 2024 US$ March
31, 2024 US$
(Unaudited) (Audited)
At beginning and end of period/year 2,076 2,0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6 Months Ended</t>
        </is>
      </c>
    </row>
    <row r="2">
      <c r="B2" s="2" t="inlineStr">
        <is>
          <t>Sep. 30, 2024</t>
        </is>
      </c>
    </row>
    <row r="3">
      <c r="A3" s="3" t="inlineStr">
        <is>
          <t>Digital Assets [Abstract]</t>
        </is>
      </c>
      <c r="B3" s="4" t="inlineStr">
        <is>
          <t xml:space="preserve"> </t>
        </is>
      </c>
    </row>
    <row r="4">
      <c r="A4" s="4" t="inlineStr">
        <is>
          <t>Schedule of Digital Assets</t>
        </is>
      </c>
      <c r="B4" s="4" t="inlineStr">
        <is>
          <t xml:space="preserve">As of US$ As of 2024 US$
(Unaudited) (Audited)
Digital assets held on exchange institutions 204,594,180 126,468,184
Digital assets held on exchange institutions – related party 4,033,054 —
Total 208,627,234 , 126,468,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7" customWidth="1" min="2" max="2"/>
  </cols>
  <sheetData>
    <row r="1">
      <c r="A1" s="1" t="inlineStr">
        <is>
          <t>Cash and Cash Equivalents (Tables)</t>
        </is>
      </c>
      <c r="B1" s="2" t="inlineStr">
        <is>
          <t>6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 xml:space="preserve">As of US$ As of US$
(Unaudited) (Audited)
Bank balances 3,814,905 4,880,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6 Months Ended</t>
        </is>
      </c>
    </row>
    <row r="2">
      <c r="B2" s="2" t="inlineStr">
        <is>
          <t>Sep. 30, 2024</t>
        </is>
      </c>
    </row>
    <row r="3">
      <c r="A3" s="3" t="inlineStr">
        <is>
          <t>Equity [Abstract]</t>
        </is>
      </c>
      <c r="B3" s="4" t="inlineStr">
        <is>
          <t xml:space="preserve"> </t>
        </is>
      </c>
    </row>
    <row r="4">
      <c r="A4" s="4" t="inlineStr">
        <is>
          <t>Schedule of Outstanding Share Purchase Warrants</t>
        </is>
      </c>
      <c r="B4" s="4" t="inlineStr">
        <is>
          <t xml:space="preserve">A continuity schedule of outstanding
share purchase warrants is as follows:
Number of
Balance – April 1, 2023 32,600,000
Issued 300,000
Balance – March 31, 2024, April 1, 2024 and September 30, 2024 32,900,000 </t>
        </is>
      </c>
    </row>
    <row r="5">
      <c r="A5" s="4" t="inlineStr">
        <is>
          <t>Schedule of Issuance for Purposes of the Plan</t>
        </is>
      </c>
      <c r="B5" s="4" t="inlineStr">
        <is>
          <t xml:space="preserve">Under
the Plan, an aggregate of 3,300,000 ordinary shares of US$0.0001 par value each of the Company are reserved for issuance for purposes
of the Plan, subject to adjustments as contemplated by the Plan.
Number of share
As of As of
At beginning of period/year — 1,650,000
Exercised during the period/year — (1,650,000 )
At end of period/year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16" customWidth="1" min="2" max="2"/>
    <col width="28" customWidth="1" min="3" max="3"/>
    <col width="16" customWidth="1" min="4" max="4"/>
    <col width="15" customWidth="1" min="5" max="5"/>
    <col width="20" customWidth="1" min="6" max="6"/>
    <col width="37" customWidth="1" min="7" max="7"/>
    <col width="13" customWidth="1" min="8" max="8"/>
  </cols>
  <sheetData>
    <row r="1">
      <c r="A1" s="1" t="inlineStr">
        <is>
          <t>Condensed Consolidated Statements of Changes in Equity (Unaudited) - USD ($)</t>
        </is>
      </c>
      <c r="B1" s="2" t="inlineStr">
        <is>
          <t>Ordinary Shares</t>
        </is>
      </c>
      <c r="C1" s="2" t="inlineStr">
        <is>
          <t>Additional paid- in capital</t>
        </is>
      </c>
      <c r="D1" s="2" t="inlineStr">
        <is>
          <t>Treasury shares</t>
        </is>
      </c>
      <c r="E1" s="2" t="inlineStr">
        <is>
          <t>Other reserves</t>
        </is>
      </c>
      <c r="F1" s="2" t="inlineStr">
        <is>
          <t>Accumulated Deficit</t>
        </is>
      </c>
      <c r="G1" s="2" t="inlineStr">
        <is>
          <t>Accumulated other comprehensive	Loss</t>
        </is>
      </c>
      <c r="H1" s="2" t="inlineStr">
        <is>
          <t>Total</t>
        </is>
      </c>
    </row>
    <row r="2">
      <c r="A2" s="4" t="inlineStr">
        <is>
          <t>Balances at Mar. 31, 2023</t>
        </is>
      </c>
      <c r="B2" s="5" t="n">
        <v>3105</v>
      </c>
      <c r="C2" s="5" t="n">
        <v>33064033</v>
      </c>
      <c r="D2" s="4" t="inlineStr">
        <is>
          <t xml:space="preserve"> </t>
        </is>
      </c>
      <c r="E2" s="5" t="n">
        <v>16373396</v>
      </c>
      <c r="F2" s="5" t="n">
        <v>-40245874</v>
      </c>
      <c r="G2" s="5" t="n">
        <v>-244713</v>
      </c>
      <c r="H2" s="5" t="n">
        <v>8596131</v>
      </c>
    </row>
    <row r="3">
      <c r="A3" s="4" t="inlineStr">
        <is>
          <t>Balances (in Shares) at Mar. 31, 2023</t>
        </is>
      </c>
      <c r="B3" s="6" t="n">
        <v>31048371</v>
      </c>
      <c r="C3" s="4" t="inlineStr">
        <is>
          <t xml:space="preserve"> </t>
        </is>
      </c>
      <c r="D3" s="6" t="n">
        <v>-353816</v>
      </c>
      <c r="E3" s="4" t="inlineStr">
        <is>
          <t xml:space="preserve"> </t>
        </is>
      </c>
      <c r="F3" s="4" t="inlineStr">
        <is>
          <t xml:space="preserve"> </t>
        </is>
      </c>
      <c r="G3" s="4" t="inlineStr">
        <is>
          <t xml:space="preserve"> </t>
        </is>
      </c>
      <c r="H3" s="4" t="inlineStr">
        <is>
          <t xml:space="preserve"> </t>
        </is>
      </c>
    </row>
    <row r="4">
      <c r="A4" s="4" t="inlineStr">
        <is>
          <t>Net income (loss) for the period</t>
        </is>
      </c>
      <c r="B4" s="4" t="inlineStr">
        <is>
          <t xml:space="preserve"> </t>
        </is>
      </c>
      <c r="C4" s="4" t="inlineStr">
        <is>
          <t xml:space="preserve"> </t>
        </is>
      </c>
      <c r="D4" s="4" t="inlineStr">
        <is>
          <t xml:space="preserve"> </t>
        </is>
      </c>
      <c r="E4" s="4" t="inlineStr">
        <is>
          <t xml:space="preserve"> </t>
        </is>
      </c>
      <c r="F4" s="6" t="n">
        <v>-3856955</v>
      </c>
      <c r="G4" s="4" t="inlineStr">
        <is>
          <t xml:space="preserve"> </t>
        </is>
      </c>
      <c r="H4" s="6" t="n">
        <v>-3856955</v>
      </c>
    </row>
    <row r="5">
      <c r="A5" s="4" t="inlineStr">
        <is>
          <t>Issuance of share purchase warrants</t>
        </is>
      </c>
      <c r="B5" s="4" t="inlineStr">
        <is>
          <t xml:space="preserve"> </t>
        </is>
      </c>
      <c r="C5" s="4" t="inlineStr">
        <is>
          <t xml:space="preserve"> </t>
        </is>
      </c>
      <c r="D5" s="4" t="inlineStr">
        <is>
          <t xml:space="preserve"> </t>
        </is>
      </c>
      <c r="E5" s="6" t="n">
        <v>3787938</v>
      </c>
      <c r="F5" s="4" t="inlineStr">
        <is>
          <t xml:space="preserve"> </t>
        </is>
      </c>
      <c r="G5" s="4" t="inlineStr">
        <is>
          <t xml:space="preserve"> </t>
        </is>
      </c>
      <c r="H5" s="6" t="n">
        <v>3787938</v>
      </c>
    </row>
    <row r="6">
      <c r="A6" s="4" t="inlineStr">
        <is>
          <t>Equity-settled share-based payment under share award scheme</t>
        </is>
      </c>
      <c r="B6" s="4" t="inlineStr">
        <is>
          <t xml:space="preserve"> </t>
        </is>
      </c>
      <c r="C6" s="4" t="inlineStr">
        <is>
          <t xml:space="preserve"> </t>
        </is>
      </c>
      <c r="D6" s="4" t="inlineStr">
        <is>
          <t xml:space="preserve"> </t>
        </is>
      </c>
      <c r="E6" s="6" t="n">
        <v>753685</v>
      </c>
      <c r="F6" s="4" t="inlineStr">
        <is>
          <t xml:space="preserve"> </t>
        </is>
      </c>
      <c r="G6" s="4" t="inlineStr">
        <is>
          <t xml:space="preserve"> </t>
        </is>
      </c>
      <c r="H6" s="6" t="n">
        <v>753685</v>
      </c>
    </row>
    <row r="7">
      <c r="A7" s="4" t="inlineStr">
        <is>
          <t>Ordinary shares issued under employee plans</t>
        </is>
      </c>
      <c r="B7" s="5" t="n">
        <v>165</v>
      </c>
      <c r="C7" s="6" t="n">
        <v>753520</v>
      </c>
      <c r="D7" s="4" t="inlineStr">
        <is>
          <t xml:space="preserve"> </t>
        </is>
      </c>
      <c r="E7" s="6" t="n">
        <v>-753685</v>
      </c>
      <c r="F7" s="4" t="inlineStr">
        <is>
          <t xml:space="preserve"> </t>
        </is>
      </c>
      <c r="G7" s="4" t="inlineStr">
        <is>
          <t xml:space="preserve"> </t>
        </is>
      </c>
      <c r="H7" s="4" t="inlineStr">
        <is>
          <t xml:space="preserve"> </t>
        </is>
      </c>
    </row>
    <row r="8">
      <c r="A8" s="4" t="inlineStr">
        <is>
          <t>Ordinary shares issued under employee plans (in Shares)</t>
        </is>
      </c>
      <c r="B8" s="6" t="n">
        <v>16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on private placement</t>
        </is>
      </c>
      <c r="B9" s="5" t="n">
        <v>112</v>
      </c>
      <c r="C9" s="6" t="n">
        <v>1124887</v>
      </c>
      <c r="D9" s="4" t="inlineStr">
        <is>
          <t xml:space="preserve"> </t>
        </is>
      </c>
      <c r="E9" s="4" t="inlineStr">
        <is>
          <t xml:space="preserve"> </t>
        </is>
      </c>
      <c r="F9" s="4" t="inlineStr">
        <is>
          <t xml:space="preserve"> </t>
        </is>
      </c>
      <c r="G9" s="4" t="inlineStr">
        <is>
          <t xml:space="preserve"> </t>
        </is>
      </c>
      <c r="H9" s="6" t="n">
        <v>1124999</v>
      </c>
    </row>
    <row r="10">
      <c r="A10" s="4" t="inlineStr">
        <is>
          <t>Shares issued on private placement (in Shares)</t>
        </is>
      </c>
      <c r="B10" s="6" t="n">
        <v>11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2127</v>
      </c>
    </row>
    <row r="12">
      <c r="A12" s="4" t="inlineStr">
        <is>
          <t>Share repurchases (in Shares)</t>
        </is>
      </c>
      <c r="B12" s="4" t="inlineStr">
        <is>
          <t xml:space="preserve"> </t>
        </is>
      </c>
      <c r="C12" s="4" t="inlineStr">
        <is>
          <t xml:space="preserve"> </t>
        </is>
      </c>
      <c r="D12" s="6" t="n">
        <v>-82127</v>
      </c>
      <c r="E12" s="4" t="inlineStr">
        <is>
          <t xml:space="preserve"> </t>
        </is>
      </c>
      <c r="F12" s="4" t="inlineStr">
        <is>
          <t xml:space="preserve"> </t>
        </is>
      </c>
      <c r="G12" s="4" t="inlineStr">
        <is>
          <t xml:space="preserve"> </t>
        </is>
      </c>
      <c r="H12" s="4" t="inlineStr">
        <is>
          <t xml:space="preserve"> </t>
        </is>
      </c>
    </row>
    <row r="13">
      <c r="A13" s="4" t="inlineStr">
        <is>
          <t>Foreign operation – foreign currency translation differences</t>
        </is>
      </c>
      <c r="B13" s="4" t="inlineStr">
        <is>
          <t xml:space="preserve"> </t>
        </is>
      </c>
      <c r="C13" s="4" t="inlineStr">
        <is>
          <t xml:space="preserve"> </t>
        </is>
      </c>
      <c r="D13" s="4" t="inlineStr">
        <is>
          <t xml:space="preserve"> </t>
        </is>
      </c>
      <c r="E13" s="4" t="inlineStr">
        <is>
          <t xml:space="preserve"> </t>
        </is>
      </c>
      <c r="F13" s="4" t="inlineStr">
        <is>
          <t xml:space="preserve"> </t>
        </is>
      </c>
      <c r="G13" s="6" t="n">
        <v>91873</v>
      </c>
      <c r="H13" s="6" t="n">
        <v>91873</v>
      </c>
    </row>
    <row r="14">
      <c r="A14" s="4" t="inlineStr">
        <is>
          <t>Balances at Sep. 30, 2023</t>
        </is>
      </c>
      <c r="B14" s="5" t="n">
        <v>3382</v>
      </c>
      <c r="C14" s="6" t="n">
        <v>34942440</v>
      </c>
      <c r="D14" s="4" t="inlineStr">
        <is>
          <t xml:space="preserve"> </t>
        </is>
      </c>
      <c r="E14" s="6" t="n">
        <v>20161334</v>
      </c>
      <c r="F14" s="6" t="n">
        <v>-44102829</v>
      </c>
      <c r="G14" s="6" t="n">
        <v>-152840</v>
      </c>
      <c r="H14" s="6" t="n">
        <v>10415544</v>
      </c>
    </row>
    <row r="15">
      <c r="A15" s="4" t="inlineStr">
        <is>
          <t>Balances (in Shares) at Sep. 30, 2023</t>
        </is>
      </c>
      <c r="B15" s="6" t="n">
        <v>33823371</v>
      </c>
      <c r="C15" s="4" t="inlineStr">
        <is>
          <t xml:space="preserve"> </t>
        </is>
      </c>
      <c r="D15" s="6" t="n">
        <v>-435943</v>
      </c>
      <c r="E15" s="4" t="inlineStr">
        <is>
          <t xml:space="preserve"> </t>
        </is>
      </c>
      <c r="F15" s="4" t="inlineStr">
        <is>
          <t xml:space="preserve"> </t>
        </is>
      </c>
      <c r="G15" s="4" t="inlineStr">
        <is>
          <t xml:space="preserve"> </t>
        </is>
      </c>
      <c r="H15" s="4" t="inlineStr">
        <is>
          <t xml:space="preserve"> </t>
        </is>
      </c>
    </row>
    <row r="16">
      <c r="A16" s="4" t="inlineStr">
        <is>
          <t>Balances at Mar. 31, 2024</t>
        </is>
      </c>
      <c r="B16" s="5" t="n">
        <v>3725</v>
      </c>
      <c r="C16" s="6" t="n">
        <v>38655794</v>
      </c>
      <c r="D16" s="4" t="inlineStr">
        <is>
          <t xml:space="preserve"> </t>
        </is>
      </c>
      <c r="E16" s="6" t="n">
        <v>22832647</v>
      </c>
      <c r="F16" s="6" t="n">
        <v>-43925283</v>
      </c>
      <c r="G16" s="6" t="n">
        <v>-279765</v>
      </c>
      <c r="H16" s="6" t="n">
        <v>16851175</v>
      </c>
    </row>
    <row r="17">
      <c r="A17" s="4" t="inlineStr">
        <is>
          <t>Balances (in Shares) at Mar. 31, 2024</t>
        </is>
      </c>
      <c r="B17" s="6" t="n">
        <v>37248371</v>
      </c>
      <c r="C17" s="4" t="inlineStr">
        <is>
          <t xml:space="preserve"> </t>
        </is>
      </c>
      <c r="D17" s="6" t="n">
        <v>-435943</v>
      </c>
      <c r="E17" s="4" t="inlineStr">
        <is>
          <t xml:space="preserve"> </t>
        </is>
      </c>
      <c r="F17" s="4" t="inlineStr">
        <is>
          <t xml:space="preserve"> </t>
        </is>
      </c>
      <c r="G17" s="4" t="inlineStr">
        <is>
          <t xml:space="preserve"> </t>
        </is>
      </c>
      <c r="H17" s="4" t="inlineStr">
        <is>
          <t xml:space="preserve"> </t>
        </is>
      </c>
    </row>
    <row r="18">
      <c r="A18" s="4" t="inlineStr">
        <is>
          <t>Net income (loss) for the period</t>
        </is>
      </c>
      <c r="B18" s="4" t="inlineStr">
        <is>
          <t xml:space="preserve"> </t>
        </is>
      </c>
      <c r="C18" s="4" t="inlineStr">
        <is>
          <t xml:space="preserve"> </t>
        </is>
      </c>
      <c r="D18" s="4" t="inlineStr">
        <is>
          <t xml:space="preserve"> </t>
        </is>
      </c>
      <c r="E18" s="4" t="inlineStr">
        <is>
          <t xml:space="preserve"> </t>
        </is>
      </c>
      <c r="F18" s="6" t="n">
        <v>6044921</v>
      </c>
      <c r="G18" s="4" t="inlineStr">
        <is>
          <t xml:space="preserve"> </t>
        </is>
      </c>
      <c r="H18" s="6" t="n">
        <v>6044921</v>
      </c>
    </row>
    <row r="19">
      <c r="A19" s="4" t="inlineStr">
        <is>
          <t>Issuance of share purchase warrants</t>
        </is>
      </c>
      <c r="B19" s="4" t="inlineStr">
        <is>
          <t xml:space="preserve"> </t>
        </is>
      </c>
      <c r="C19" s="4" t="inlineStr">
        <is>
          <t xml:space="preserve"> </t>
        </is>
      </c>
      <c r="D19" s="4" t="inlineStr">
        <is>
          <t xml:space="preserve"> </t>
        </is>
      </c>
      <c r="E19" s="6" t="n">
        <v>1367119</v>
      </c>
      <c r="F19" s="4" t="inlineStr">
        <is>
          <t xml:space="preserve"> </t>
        </is>
      </c>
      <c r="G19" s="4" t="inlineStr">
        <is>
          <t xml:space="preserve"> </t>
        </is>
      </c>
      <c r="H19" s="6" t="n">
        <v>1367119</v>
      </c>
    </row>
    <row r="20">
      <c r="A20" s="4" t="inlineStr">
        <is>
          <t>Ordinary shares issued under employee plans</t>
        </is>
      </c>
      <c r="B20" s="5" t="n">
        <v>112</v>
      </c>
      <c r="C20" s="6" t="n">
        <v>982256</v>
      </c>
      <c r="D20" s="4" t="inlineStr">
        <is>
          <t xml:space="preserve"> </t>
        </is>
      </c>
      <c r="E20" s="4" t="inlineStr">
        <is>
          <t xml:space="preserve"> </t>
        </is>
      </c>
      <c r="F20" s="4" t="inlineStr">
        <is>
          <t xml:space="preserve"> </t>
        </is>
      </c>
      <c r="G20" s="4" t="inlineStr">
        <is>
          <t xml:space="preserve"> </t>
        </is>
      </c>
      <c r="H20" s="6" t="n">
        <v>982368</v>
      </c>
    </row>
    <row r="21">
      <c r="A21" s="4" t="inlineStr">
        <is>
          <t>Ordinary shares issued under employee plans (in Shares)</t>
        </is>
      </c>
      <c r="B21" s="6" t="n">
        <v>11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operation – foreign currency translation differences</t>
        </is>
      </c>
      <c r="B22" s="4" t="inlineStr">
        <is>
          <t xml:space="preserve"> </t>
        </is>
      </c>
      <c r="C22" s="4" t="inlineStr">
        <is>
          <t xml:space="preserve"> </t>
        </is>
      </c>
      <c r="D22" s="4" t="inlineStr">
        <is>
          <t xml:space="preserve"> </t>
        </is>
      </c>
      <c r="E22" s="4" t="inlineStr">
        <is>
          <t xml:space="preserve"> </t>
        </is>
      </c>
      <c r="F22" s="4" t="inlineStr">
        <is>
          <t xml:space="preserve"> </t>
        </is>
      </c>
      <c r="G22" s="6" t="n">
        <v>75327</v>
      </c>
      <c r="H22" s="6" t="n">
        <v>75327</v>
      </c>
    </row>
    <row r="23">
      <c r="A23" s="4" t="inlineStr">
        <is>
          <t>Balances at Sep. 30, 2024</t>
        </is>
      </c>
      <c r="B23" s="5" t="n">
        <v>3837</v>
      </c>
      <c r="C23" s="5" t="n">
        <v>39638050</v>
      </c>
      <c r="D23" s="4" t="inlineStr">
        <is>
          <t xml:space="preserve"> </t>
        </is>
      </c>
      <c r="E23" s="5" t="n">
        <v>24199766</v>
      </c>
      <c r="F23" s="5" t="n">
        <v>-37880362</v>
      </c>
      <c r="G23" s="5" t="n">
        <v>-204438</v>
      </c>
      <c r="H23" s="5" t="n">
        <v>25320910</v>
      </c>
    </row>
    <row r="24">
      <c r="A24" s="4" t="inlineStr">
        <is>
          <t>Balances (in Shares) at Sep. 30, 2024</t>
        </is>
      </c>
      <c r="B24" s="6" t="n">
        <v>38373371</v>
      </c>
      <c r="C24" s="4" t="inlineStr">
        <is>
          <t xml:space="preserve"> </t>
        </is>
      </c>
      <c r="D24" s="6" t="n">
        <v>-435943</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and Other Payables (Tables)</t>
        </is>
      </c>
      <c r="B1" s="2" t="inlineStr">
        <is>
          <t>6 Months Ended</t>
        </is>
      </c>
    </row>
    <row r="2">
      <c r="B2" s="2" t="inlineStr">
        <is>
          <t>Sep. 30, 2024</t>
        </is>
      </c>
    </row>
    <row r="3">
      <c r="A3" s="3" t="inlineStr">
        <is>
          <t>Accounts and Other Payables [Abstract]</t>
        </is>
      </c>
      <c r="B3" s="4" t="inlineStr">
        <is>
          <t xml:space="preserve"> </t>
        </is>
      </c>
    </row>
    <row r="4">
      <c r="A4" s="4" t="inlineStr">
        <is>
          <t>Schedule of Accounts and Other Payables</t>
        </is>
      </c>
      <c r="B4" s="4" t="inlineStr">
        <is>
          <t>As of US$ As of US$
(Unaudited) (Audited)
Commission payables (note (a)) 4,198,661 4,387,259
Other payables and accrued charges 547,384 522,314
Amount due to related company (note (c)) — 1,000,040
Note payable (note (b)) — 5,000,000
Consideration payables 201,729 201,729
Wages payables (note (d)) 196,692 397,647
Total 5,144,466 11,508,989 (a) The commission payables were payables to the traders for offering operations and marketing service, while the technical cost was payables to the consultants for the consultant services provided. (b) On March 23, 2024, the Company issued a note to an independent third party of amounted US$5 million, interest bearing at 5% p.a., matured within 3 months. The noted is settled on June 25, 2024. (c) The amount due to related company is unsecured, interest-free and repayable on demand. (d) The wages payable were the wages payables to the director of the Company. Other payables are non-interest-bearing and are expected to be settled within one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 to Customers (Tables)</t>
        </is>
      </c>
      <c r="B1" s="2" t="inlineStr">
        <is>
          <t>6 Months Ended</t>
        </is>
      </c>
    </row>
    <row r="2">
      <c r="B2" s="2" t="inlineStr">
        <is>
          <t>Sep. 30, 2024</t>
        </is>
      </c>
    </row>
    <row r="3">
      <c r="A3" s="3" t="inlineStr">
        <is>
          <t>Payable to Customers [Abstract]</t>
        </is>
      </c>
      <c r="B3" s="4" t="inlineStr">
        <is>
          <t xml:space="preserve"> </t>
        </is>
      </c>
    </row>
    <row r="4">
      <c r="A4" s="4" t="inlineStr">
        <is>
          <t>Schedule of Payable to Customers</t>
        </is>
      </c>
      <c r="B4" s="4" t="inlineStr">
        <is>
          <t xml:space="preserve">The deposits were the amount received
from customers but not yet invested or entered into any contract and is repayable on demand.
As of US$ As of US$
(Unaudited) (Audited)
Payables to customers:
Related parties (note 23) 15,387,875 41,634,975
Third party payables 38,489,936 24,092,839
Total 53,877,811 65,727,8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igital Assets Payables (Tables)</t>
        </is>
      </c>
      <c r="B1" s="2" t="inlineStr">
        <is>
          <t>6 Months Ended</t>
        </is>
      </c>
    </row>
    <row r="2">
      <c r="B2" s="2" t="inlineStr">
        <is>
          <t>Sep. 30, 2024</t>
        </is>
      </c>
    </row>
    <row r="3">
      <c r="A3" s="3" t="inlineStr">
        <is>
          <t>Digital Assets Payables [Abstract]</t>
        </is>
      </c>
      <c r="B3" s="4" t="inlineStr">
        <is>
          <t xml:space="preserve"> </t>
        </is>
      </c>
    </row>
    <row r="4">
      <c r="A4" s="4" t="inlineStr">
        <is>
          <t>Schedule of Digital Assets Payables</t>
        </is>
      </c>
      <c r="B4" s="4" t="inlineStr">
        <is>
          <t xml:space="preserve">As of US$ As of US$
(Unaudited) (Audited)
Digital assets payables to:
Related parties (note 23) 40,736,006 8,926,859
Third party payables 111,294,566 71,437,331
Total 152,030,572 80,364,190 </t>
        </is>
      </c>
    </row>
    <row r="5">
      <c r="A5" s="4" t="inlineStr">
        <is>
          <t>Schedule of Movement of Digital Assets Payables</t>
        </is>
      </c>
      <c r="B5" s="4" t="inlineStr">
        <is>
          <t xml:space="preserve">Movement of digital assets payables
was shown below:
Digital assets payable
As of US$ As of US$
(Unaudited) (Audited)
At beginning of period/year 80,364,190 34,183,498
Entered during the period/year 361,437,815 518,068,292
Settled during the period/year (313,959,651 ) (487,892,827 )
Unrealized fair value loss (gain) for period/year 24,188,218 16,005,227
At end of period/year 152,030,572 80,364,1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Sep. 30, 2024</t>
        </is>
      </c>
    </row>
    <row r="3">
      <c r="A3" s="3" t="inlineStr">
        <is>
          <t>Revenue [Abstract]</t>
        </is>
      </c>
      <c r="B3" s="4" t="inlineStr">
        <is>
          <t xml:space="preserve"> </t>
        </is>
      </c>
    </row>
    <row r="4">
      <c r="A4" s="4" t="inlineStr">
        <is>
          <t>Schedule of Revenue</t>
        </is>
      </c>
      <c r="B4" s="4" t="inlineStr">
        <is>
          <t xml:space="preserve">For the six months ended
2024 US$ 2023 US$
(Unaudited) (Unaudited)
Income from wealth management services:
Unrealized fair value change of trading of digital assets, listed securities, funds and derivative contracts 5,627,419 5,085,150
Realized gain on trading of listed securities, funds and derivative contracts 14,093,235 —
Total revenue 19,720,654 5,085,1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6 Months Ended</t>
        </is>
      </c>
    </row>
    <row r="2">
      <c r="B2" s="2" t="inlineStr">
        <is>
          <t>Sep. 30, 2024</t>
        </is>
      </c>
    </row>
    <row r="3">
      <c r="A3" s="3" t="inlineStr">
        <is>
          <t>Cost of Revenue [Abstract]</t>
        </is>
      </c>
      <c r="B3" s="4" t="inlineStr">
        <is>
          <t xml:space="preserve"> </t>
        </is>
      </c>
    </row>
    <row r="4">
      <c r="A4" s="4" t="inlineStr">
        <is>
          <t>Schedule of Cost of Revenue</t>
        </is>
      </c>
      <c r="B4" s="4" t="inlineStr">
        <is>
          <t xml:space="preserve">For the six months ended
2024 US$ 2023 US$
(Unaudited) (Unaudited)
Cost of proprietary trading digital assets 9,956,510 3,229,221
Total cost of revenue 9,956,510 3,229,2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Promotion Expenses (Tables)</t>
        </is>
      </c>
      <c r="B1" s="2" t="inlineStr">
        <is>
          <t>6 Months Ended</t>
        </is>
      </c>
    </row>
    <row r="2">
      <c r="B2" s="2" t="inlineStr">
        <is>
          <t>Sep. 30, 2024</t>
        </is>
      </c>
    </row>
    <row r="3">
      <c r="A3" s="3" t="inlineStr">
        <is>
          <t>Selling and Promotion Expenses [Abstract]</t>
        </is>
      </c>
      <c r="B3" s="4" t="inlineStr">
        <is>
          <t xml:space="preserve"> </t>
        </is>
      </c>
    </row>
    <row r="4">
      <c r="A4" s="4" t="inlineStr">
        <is>
          <t>Schedule of Selling and Promotion Expenses</t>
        </is>
      </c>
      <c r="B4" s="4" t="inlineStr">
        <is>
          <t xml:space="preserve">For the six months
2024 US$ 2023 US$
(Unaudited) (Unaudited)
Marketing and promotional expenditures 708 38,2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Sep. 30, 2024</t>
        </is>
      </c>
    </row>
    <row r="3">
      <c r="A3" s="3" t="inlineStr">
        <is>
          <t>General and Administrative Expenses [Abstract]</t>
        </is>
      </c>
      <c r="B3" s="4" t="inlineStr">
        <is>
          <t xml:space="preserve"> </t>
        </is>
      </c>
    </row>
    <row r="4">
      <c r="A4" s="4" t="inlineStr">
        <is>
          <t>Schedule of General and Administrative Expenses</t>
        </is>
      </c>
      <c r="B4" s="4" t="inlineStr">
        <is>
          <t xml:space="preserve">The following items have been included
in arriving at general and administrative expenses:
For the six months ended
2024 US$ 2023 US$
(Unaudited) (Unaudited)
Professional fees 367,938 953,623
Wages and benefits 1,111,659 133,252
Director fees 56,067 243,941
Travelling expenses 6,456 10,578
Depreciation of property and equipment 1,596 1,779
Depreciation of right of use assets 72,056 42,777
Meals and entertainment 39,020 36,504
Office expenses 69,271 15,336
Insurance costs 88,232 120,087
Other 270,017 200,504
2,082,312 1,758,3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e Income (Costs) (Tables)</t>
        </is>
      </c>
      <c r="B1" s="2" t="inlineStr">
        <is>
          <t>6 Months Ended</t>
        </is>
      </c>
    </row>
    <row r="2">
      <c r="B2" s="2" t="inlineStr">
        <is>
          <t>Sep. 30, 2024</t>
        </is>
      </c>
    </row>
    <row r="3">
      <c r="A3" s="3" t="inlineStr">
        <is>
          <t>Net Finance Income (Costs) [Abstract]</t>
        </is>
      </c>
      <c r="B3" s="4" t="inlineStr">
        <is>
          <t xml:space="preserve"> </t>
        </is>
      </c>
    </row>
    <row r="4">
      <c r="A4" s="4" t="inlineStr">
        <is>
          <t>Schedule of Net Finance Income (Costs)</t>
        </is>
      </c>
      <c r="B4" s="4" t="inlineStr">
        <is>
          <t xml:space="preserve">For the six months ended
2024 US$ 2023 US$
(Unaudited) (Unaudited)
Interest income 14,994 13,846
Finance income 14,994 13,846
Interest on lease arrangements (70,582 ) (2,660 )
Finance cost (70,582 ) (2,660 )
Net finance income (cost) (55,588 ) 11,1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 (Tables)</t>
        </is>
      </c>
      <c r="B1" s="2" t="inlineStr">
        <is>
          <t>6 Months Ended</t>
        </is>
      </c>
    </row>
    <row r="2">
      <c r="B2" s="2" t="inlineStr">
        <is>
          <t>Sep. 30, 2024</t>
        </is>
      </c>
    </row>
    <row r="3">
      <c r="A3" s="3" t="inlineStr">
        <is>
          <t>Income Tax Expense [Abstract]</t>
        </is>
      </c>
      <c r="B3" s="4" t="inlineStr">
        <is>
          <t xml:space="preserve"> </t>
        </is>
      </c>
    </row>
    <row r="4">
      <c r="A4" s="4" t="inlineStr">
        <is>
          <t>Schedule of Tax Rate</t>
        </is>
      </c>
      <c r="B4" s="4" t="inlineStr">
        <is>
          <t xml:space="preserve">The Company’s subsidiaries incorporated
in the PRC are subject to profits tax rate at 25% for income generated and operation in the local jurisdiction.
For the six months ended
2024 US$ 2023 US$
(Unaudited) (Unaudited)
Tax recognized in profit or loss
Current tax expense
Current period 315,503 233,225
Reconciliation of effective tax rate
Income/ (loss) before income tax 6,360,424 (3,623,730 )
Tax calculated at domestic tax rate applicable to respective profits (2023: 16.5%) -
Lower domestic tax rate applicable to respective profits (2023: 8.25%) 1,049,454 (597,915 )
Effect of tax rates in foreign jurisdiction (21,429 ) (21,068 )
Effect of non-taxable income (1,041,985 ) (5,484 )
Effect of non-deductible expense 26,003 —
Utilisation of tax loss (131,075 ) —
Tax effect of tax loss not recognized 434,535 857,692
Income tax expense 315,503 233,2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Sep. 30, 2024</t>
        </is>
      </c>
    </row>
    <row r="3">
      <c r="A3" s="3" t="inlineStr">
        <is>
          <t>Financial Risk Management [Abstract]</t>
        </is>
      </c>
      <c r="B3" s="4" t="inlineStr">
        <is>
          <t xml:space="preserve"> </t>
        </is>
      </c>
    </row>
    <row r="4">
      <c r="A4" s="4" t="inlineStr">
        <is>
          <t>Schedule of Level in Fair Value Hierarchy</t>
        </is>
      </c>
      <c r="B4" s="4" t="inlineStr">
        <is>
          <t xml:space="preserve">Fair value measurements using
Description Level 1 Level 2 Level 3 Total
US$ US$ US$ US$
As of September 30, 2024 (Unaudited)
Digital assets 204,594,180 — — 204,594,180
Digital assets-related party 4,033,054 — — 4,033,054
Listed equity securities 21,737,833 — — 21,737,833
Listed futures contracts 1,011 — — 1,011
Unlisted equity securities — — 911,404 911,404
Investment in funds 1,622,836 — — 1,622,836
Digital assets payable — — (111,294,566 ) (111,294,566 )
Digital assets payable-related party — — (40,736,006 ) (40,736,006 )
Total 231,988,914 — (151,119,168 ) 80,869,746
As of March 31, 2024 (Audited)
Digital assets 126,468,184 — — 126,468,184
Listed equity securities 1,727,007 — — 1,727,007
Listed futures contracts 9,731 — — 9,731
Unlisted equity securities — — 811,404 811,404
Investment in funds 40,646,465 — — 40,646,465
Digital assets payable — — (71,437,331 ) (71,437,331 )
Digital assets payable-related party — — (8,926,859 ) (8,926,859 )
Total 168,851,387 — (79,552,786 ) 89,298,601 </t>
        </is>
      </c>
    </row>
    <row r="5">
      <c r="A5" s="4" t="inlineStr">
        <is>
          <t>Schedule of Contractual Undiscounted Cash Outflows of Non-Derivative Financial Liabilities</t>
        </is>
      </c>
      <c r="B5" s="4" t="inlineStr">
        <is>
          <t xml:space="preserve">The following are the contractual
undiscounted cash outflows of non-derivative financial liabilities:
Within Over Total
US$ US$ US$
As of September 30, 2024 (Unaudited)
Non-derivative financial liabilities
Account and other payables 5,144,466 — 5,144,466
Lease liabilities 187,277 118,632 305,909
Total 5,331,743 118,632 5,450,375
As of March 31, 2024 (Audited)
Non-derivative financial liabilities
Account and other payables 11,508,989 — 11,508,989
Lease liabilities 40,245 — 40,245
Total 11,549,234 — 11,549,2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Profit (loss) before income tax</t>
        </is>
      </c>
      <c r="B4" s="5" t="n">
        <v>6360424</v>
      </c>
      <c r="C4" s="5" t="n">
        <v>-3623730</v>
      </c>
    </row>
    <row r="5">
      <c r="A5" s="3" t="inlineStr">
        <is>
          <t>Adjustments for</t>
        </is>
      </c>
      <c r="B5" s="4" t="inlineStr">
        <is>
          <t xml:space="preserve"> </t>
        </is>
      </c>
      <c r="C5" s="4" t="inlineStr">
        <is>
          <t xml:space="preserve"> </t>
        </is>
      </c>
    </row>
    <row r="6">
      <c r="A6" s="4" t="inlineStr">
        <is>
          <t>Finance income</t>
        </is>
      </c>
      <c r="B6" s="6" t="n">
        <v>-14994</v>
      </c>
      <c r="C6" s="6" t="n">
        <v>-13846</v>
      </c>
    </row>
    <row r="7">
      <c r="A7" s="4" t="inlineStr">
        <is>
          <t>Finance costs</t>
        </is>
      </c>
      <c r="B7" s="6" t="n">
        <v>70582</v>
      </c>
      <c r="C7" s="6" t="n">
        <v>2660</v>
      </c>
    </row>
    <row r="8">
      <c r="A8" s="4" t="inlineStr">
        <is>
          <t>Cost of income</t>
        </is>
      </c>
      <c r="B8" s="6" t="n">
        <v>9956510</v>
      </c>
      <c r="C8" s="6" t="n">
        <v>3230564</v>
      </c>
    </row>
    <row r="9">
      <c r="A9" s="4" t="inlineStr">
        <is>
          <t>Realized gain on disposal of financial assets at fair value through profit or loss</t>
        </is>
      </c>
      <c r="B9" s="4" t="inlineStr">
        <is>
          <t xml:space="preserve"> </t>
        </is>
      </c>
      <c r="C9" s="6" t="n">
        <v>-9611</v>
      </c>
    </row>
    <row r="10">
      <c r="A10" s="4" t="inlineStr">
        <is>
          <t>Unrealized gain on financial assets at fair value through profit or loss</t>
        </is>
      </c>
      <c r="B10" s="6" t="n">
        <v>-5742704</v>
      </c>
      <c r="C10" s="6" t="n">
        <v>-50900</v>
      </c>
    </row>
    <row r="11">
      <c r="A11" s="4" t="inlineStr">
        <is>
          <t>Interest income on trading of digital assets</t>
        </is>
      </c>
      <c r="B11" s="6" t="n">
        <v>-433714</v>
      </c>
      <c r="C11" s="4" t="inlineStr">
        <is>
          <t xml:space="preserve"> </t>
        </is>
      </c>
    </row>
    <row r="12">
      <c r="A12" s="4" t="inlineStr">
        <is>
          <t>Fair value change of proprietary trading digital assets</t>
        </is>
      </c>
      <c r="B12" s="6" t="n">
        <v>-5091334</v>
      </c>
      <c r="C12" s="6" t="n">
        <v>-5085150</v>
      </c>
    </row>
    <row r="13">
      <c r="A13" s="4" t="inlineStr">
        <is>
          <t>Depreciation of property and equipment</t>
        </is>
      </c>
      <c r="B13" s="6" t="n">
        <v>1921</v>
      </c>
      <c r="C13" s="6" t="n">
        <v>1779</v>
      </c>
    </row>
    <row r="14">
      <c r="A14" s="4" t="inlineStr">
        <is>
          <t>Depreciation of right of use assets</t>
        </is>
      </c>
      <c r="B14" s="6" t="n">
        <v>72056</v>
      </c>
      <c r="C14" s="6" t="n">
        <v>42777</v>
      </c>
    </row>
    <row r="15">
      <c r="A15" s="4" t="inlineStr">
        <is>
          <t>Gain on early termination of a lease</t>
        </is>
      </c>
      <c r="B15" s="6" t="n">
        <v>-4571</v>
      </c>
      <c r="C15" s="4" t="inlineStr">
        <is>
          <t xml:space="preserve"> </t>
        </is>
      </c>
    </row>
    <row r="16">
      <c r="A16" s="4" t="inlineStr">
        <is>
          <t>Share-based compensation</t>
        </is>
      </c>
      <c r="B16" s="6" t="n">
        <v>753520</v>
      </c>
      <c r="C16" s="6" t="n">
        <v>753685</v>
      </c>
    </row>
    <row r="17">
      <c r="A17" s="4" t="inlineStr">
        <is>
          <t>Share purchase warrants expenses</t>
        </is>
      </c>
      <c r="B17" s="6" t="n">
        <v>1367119</v>
      </c>
      <c r="C17" s="6" t="n">
        <v>3787938</v>
      </c>
    </row>
    <row r="18">
      <c r="A18" s="3" t="inlineStr">
        <is>
          <t>Changes in assets and liabilities</t>
        </is>
      </c>
      <c r="B18" s="4" t="inlineStr">
        <is>
          <t xml:space="preserve"> </t>
        </is>
      </c>
      <c r="C18" s="4" t="inlineStr">
        <is>
          <t xml:space="preserve"> </t>
        </is>
      </c>
    </row>
    <row r="19">
      <c r="A19" s="4" t="inlineStr">
        <is>
          <t>Increase in other receivables and prepayments</t>
        </is>
      </c>
      <c r="B19" s="6" t="n">
        <v>-93242</v>
      </c>
      <c r="C19" s="6" t="n">
        <v>-13437</v>
      </c>
    </row>
    <row r="20">
      <c r="A20" s="4" t="inlineStr">
        <is>
          <t>Increase in financial assets at fair value through profit or loss</t>
        </is>
      </c>
      <c r="B20" s="6" t="n">
        <v>-3880239</v>
      </c>
      <c r="C20" s="6" t="n">
        <v>-14731840</v>
      </c>
    </row>
    <row r="21">
      <c r="A21" s="4" t="inlineStr">
        <is>
          <t>Decrease in digital assets</t>
        </is>
      </c>
      <c r="B21" s="4" t="inlineStr">
        <is>
          <t xml:space="preserve"> </t>
        </is>
      </c>
      <c r="C21" s="6" t="n">
        <v>4000000</v>
      </c>
    </row>
    <row r="22">
      <c r="A22" s="4" t="inlineStr">
        <is>
          <t>Increase in payable to customers</t>
        </is>
      </c>
      <c r="B22" s="6" t="n">
        <v>-12233794</v>
      </c>
      <c r="C22" s="6" t="n">
        <v>12035307</v>
      </c>
    </row>
    <row r="23">
      <c r="A23" s="4" t="inlineStr">
        <is>
          <t>Decrease in accounts and other payables</t>
        </is>
      </c>
      <c r="B23" s="6" t="n">
        <v>-6431354</v>
      </c>
      <c r="C23" s="6" t="n">
        <v>1251219</v>
      </c>
    </row>
    <row r="24">
      <c r="A24" s="4" t="inlineStr">
        <is>
          <t>Net cash provided by (used in) operating activities</t>
        </is>
      </c>
      <c r="B24" s="6" t="n">
        <v>-15343814</v>
      </c>
      <c r="C24" s="6" t="n">
        <v>1577415</v>
      </c>
    </row>
    <row r="25">
      <c r="A25" s="3" t="inlineStr">
        <is>
          <t>Cash flows from investing activities</t>
        </is>
      </c>
      <c r="B25" s="4" t="inlineStr">
        <is>
          <t xml:space="preserve"> </t>
        </is>
      </c>
      <c r="C25" s="4" t="inlineStr">
        <is>
          <t xml:space="preserve"> </t>
        </is>
      </c>
    </row>
    <row r="26">
      <c r="A26" s="4" t="inlineStr">
        <is>
          <t>Interest received</t>
        </is>
      </c>
      <c r="B26" s="6" t="n">
        <v>14994</v>
      </c>
      <c r="C26" s="6" t="n">
        <v>13846</v>
      </c>
    </row>
    <row r="27">
      <c r="A27" s="4" t="inlineStr">
        <is>
          <t>Purchase of property and equipment</t>
        </is>
      </c>
      <c r="B27" s="4" t="inlineStr">
        <is>
          <t xml:space="preserve"> </t>
        </is>
      </c>
      <c r="C27" s="6" t="n">
        <v>-1281</v>
      </c>
    </row>
    <row r="28">
      <c r="A28" s="4" t="inlineStr">
        <is>
          <t>Purchase of financial assets measured at fair value through profit or loss</t>
        </is>
      </c>
      <c r="B28" s="6" t="n">
        <v>-37763595</v>
      </c>
      <c r="C28" s="6" t="n">
        <v>-3806678</v>
      </c>
    </row>
    <row r="29">
      <c r="A29" s="4" t="inlineStr">
        <is>
          <t>Proceeds from disposal of financial assets measured at fair value through profit or loss</t>
        </is>
      </c>
      <c r="B29" s="6" t="n">
        <v>51767722</v>
      </c>
      <c r="C29" s="6" t="n">
        <v>1907000</v>
      </c>
    </row>
    <row r="30">
      <c r="A30" s="4" t="inlineStr">
        <is>
          <t>Net cash provided by (used in) investing activities</t>
        </is>
      </c>
      <c r="B30" s="6" t="n">
        <v>14019121</v>
      </c>
      <c r="C30" s="6" t="n">
        <v>-1887113</v>
      </c>
    </row>
    <row r="31">
      <c r="A31" s="3" t="inlineStr">
        <is>
          <t>Cash flows from financing activities</t>
        </is>
      </c>
      <c r="B31" s="4" t="inlineStr">
        <is>
          <t xml:space="preserve"> </t>
        </is>
      </c>
      <c r="C31" s="4" t="inlineStr">
        <is>
          <t xml:space="preserve"> </t>
        </is>
      </c>
    </row>
    <row r="32">
      <c r="A32" s="4" t="inlineStr">
        <is>
          <t>Proceeds from shares issued on private placement</t>
        </is>
      </c>
      <c r="B32" s="6" t="n">
        <v>228848</v>
      </c>
      <c r="C32" s="6" t="n">
        <v>1124999</v>
      </c>
    </row>
    <row r="33">
      <c r="A33" s="4" t="inlineStr">
        <is>
          <t>Payment of repurchase of shares</t>
        </is>
      </c>
      <c r="B33" s="4" t="inlineStr">
        <is>
          <t xml:space="preserve"> </t>
        </is>
      </c>
      <c r="C33" s="6" t="n">
        <v>-82127</v>
      </c>
    </row>
    <row r="34">
      <c r="A34" s="4" t="inlineStr">
        <is>
          <t>Payment of principal portion of lease liabilities</t>
        </is>
      </c>
      <c r="B34" s="6" t="n">
        <v>-41366</v>
      </c>
      <c r="C34" s="6" t="n">
        <v>-48806</v>
      </c>
    </row>
    <row r="35">
      <c r="A35" s="4" t="inlineStr">
        <is>
          <t>Interest paid</t>
        </is>
      </c>
      <c r="B35" s="6" t="n">
        <v>-3751</v>
      </c>
      <c r="C35" s="4" t="inlineStr">
        <is>
          <t xml:space="preserve"> </t>
        </is>
      </c>
    </row>
    <row r="36">
      <c r="A36" s="4" t="inlineStr">
        <is>
          <t>Net cash provided by financing activities</t>
        </is>
      </c>
      <c r="B36" s="6" t="n">
        <v>183731</v>
      </c>
      <c r="C36" s="6" t="n">
        <v>994066</v>
      </c>
    </row>
    <row r="37">
      <c r="A37" s="4" t="inlineStr">
        <is>
          <t>Net (decrease) increase of Cash and Cash Equivalents</t>
        </is>
      </c>
      <c r="B37" s="6" t="n">
        <v>-1140962</v>
      </c>
      <c r="C37" s="6" t="n">
        <v>684368</v>
      </c>
    </row>
    <row r="38">
      <c r="A38" s="4" t="inlineStr">
        <is>
          <t>Effect of foreign currency translation on cash and cash equivalents</t>
        </is>
      </c>
      <c r="B38" s="6" t="n">
        <v>75454</v>
      </c>
      <c r="C38" s="6" t="n">
        <v>90412</v>
      </c>
    </row>
    <row r="39">
      <c r="A39" s="4" t="inlineStr">
        <is>
          <t>Cash and cash equivalents–beginning of the period</t>
        </is>
      </c>
      <c r="B39" s="6" t="n">
        <v>4880413</v>
      </c>
      <c r="C39" s="6" t="n">
        <v>6748115</v>
      </c>
    </row>
    <row r="40">
      <c r="A40" s="4" t="inlineStr">
        <is>
          <t>Cash and cash equivalents–end of the period</t>
        </is>
      </c>
      <c r="B40" s="5" t="n">
        <v>3814905</v>
      </c>
      <c r="C40" s="5" t="n">
        <v>75228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Attributable to Equity Holders of the Company (Tables)</t>
        </is>
      </c>
      <c r="B1" s="2" t="inlineStr">
        <is>
          <t>6 Months Ended</t>
        </is>
      </c>
    </row>
    <row r="2">
      <c r="B2" s="2" t="inlineStr">
        <is>
          <t>Sep. 30, 2024</t>
        </is>
      </c>
    </row>
    <row r="3">
      <c r="A3" s="3" t="inlineStr">
        <is>
          <t>Income (Loss) Per Share Attributable to Equity Holders of the Company [Abstract]</t>
        </is>
      </c>
      <c r="B3" s="4" t="inlineStr">
        <is>
          <t xml:space="preserve"> </t>
        </is>
      </c>
    </row>
    <row r="4">
      <c r="A4" s="4" t="inlineStr">
        <is>
          <t>Schedule of Dilutive Ordinary Shares Issue</t>
        </is>
      </c>
      <c r="B4" s="4" t="inlineStr">
        <is>
          <t xml:space="preserve">The Company had no potentially dilutive
ordinary shares in issue during the period.
For the six months ended
2024 2023
(Unaudited) (Unaudited)
Basic Income (Loss) Per Share Numerator
Income/ (loss) for the period attributable to owners of the Company $ 6,120,248 $ (3,856,955 )
Diluted Income (Loss) Per Share Numerator
Income/ (loss) for the period attributable to owners of the Company $ 6,120,248 $ (3,856,955 )
Basic Income (Loss) Per Share Denominator
Original shares: 37,248,371 31,048,371
Additions from actual events:
- Issuance of common stock, weighted 797,390 1,804,121
Basic weighted average shares outstanding 38,045,761 32,852,492
Diluted Income (Loss) Per Share Denominator
Diluted Weighted Average Shares Outstanding: 38,045,761 32,852,492
Income (Loss) Per Share
- Basic and diluted $ 0.16 $ (0.12 )
Weighted Average Shares Outstanding
- Basic and diluted 38,045,761 32,852,4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6 Months Ended</t>
        </is>
      </c>
    </row>
    <row r="2">
      <c r="B2" s="2" t="inlineStr">
        <is>
          <t>Sep. 30, 2024</t>
        </is>
      </c>
    </row>
    <row r="3">
      <c r="A3" s="3" t="inlineStr">
        <is>
          <t>Related Party Balances and Transactions [Abstract]</t>
        </is>
      </c>
      <c r="B3" s="4" t="inlineStr">
        <is>
          <t xml:space="preserve"> </t>
        </is>
      </c>
    </row>
    <row r="4">
      <c r="A4" s="4" t="inlineStr">
        <is>
          <t>Schedule of Related Parties’ Relationships</t>
        </is>
      </c>
      <c r="B4" s="4" t="inlineStr">
        <is>
          <t>Related parties’ relationships as follows: Name Relationship Hongyu Zhang Shareholder; director of various subsidiaries Bingzhong Wang Director of the Company Ming Ni Chief Operating Officer Mrs. Wang Spouse of Bingzhong Wang Antalpha Minority shareholder of the Company LSQ Investment Fund SPC - Next Generation Fund I SP Bingzhong Wang act as director of the Company while LSO Capital Limited as Sub-Investment Manager Antpool Technologies Limited Shareholder of Antalpha Folius Digital Opportunities Master Fund Minority shareholder of the Company Folius Venture LLC General partner of Folius Digital Opportunities Master Fund</t>
        </is>
      </c>
    </row>
    <row r="5">
      <c r="A5" s="4" t="inlineStr">
        <is>
          <t>Schedule of Related Parties’ Transactions</t>
        </is>
      </c>
      <c r="B5" s="4" t="inlineStr">
        <is>
          <t>As of As of
(Unaudited) (Audited)
a. Digital assets
Antalpha 4,033,054 —
a. Digital assets payables
Antalpha 32,773,152 2,934,976
Folius Venture LLC 559,341 377,370
Ming Ni 159,139 1,283,860
Mrs. Wang 7,244,374 4,330,653
Total 40,736,006 8,926,859
c. Payables to customer
Antalpha — 3,584
Antpool Technologies Limited — —
Folius Venture LLC 170,315 962,689
LSQ Investment Fund SPC - Next Generation Fund I SP 14,520.464 37,607,220
Ming Ni 275,485 28,806
Mrs. Wang 421,611 3,032,712
Total 15,387,875 41,634,975 Related parties’ transactions are consisted of the following:
For the six months ended
2024 US$ 2023 US$
(Unaudited) (Unaudited)
Derivative products entered with Antalpha 36,732,401 123,304,654
Derivative products expired to Antalpha (6,843,902 ) (130,662,073 )
Consultation service fees to Antalpha — (360,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4" customWidth="1" min="2" max="2"/>
  </cols>
  <sheetData>
    <row r="1">
      <c r="A1" s="1" t="inlineStr">
        <is>
          <t>Business and Organization - Schedule of Subsidiaries of the Company (Details)</t>
        </is>
      </c>
      <c r="B1" s="2" t="inlineStr">
        <is>
          <t>6 Months Ended</t>
        </is>
      </c>
    </row>
    <row r="2">
      <c r="B2" s="2" t="inlineStr">
        <is>
          <t>Sep. 30, 2024 USD ($)</t>
        </is>
      </c>
    </row>
    <row r="3">
      <c r="A3" s="4" t="inlineStr">
        <is>
          <t>Sweet Lollipop Co., Ltd. (“Sweet Lollipop”) [Member]</t>
        </is>
      </c>
      <c r="B3" s="4" t="inlineStr">
        <is>
          <t xml:space="preserve"> </t>
        </is>
      </c>
    </row>
    <row r="4">
      <c r="A4" s="3" t="inlineStr">
        <is>
          <t>Schedule of Subsidiaries of the Company [Line Items]</t>
        </is>
      </c>
      <c r="B4" s="4" t="inlineStr">
        <is>
          <t xml:space="preserve"> </t>
        </is>
      </c>
    </row>
    <row r="5">
      <c r="A5" s="4" t="inlineStr">
        <is>
          <t>Place of incorporation and operation</t>
        </is>
      </c>
      <c r="B5" s="4" t="inlineStr">
        <is>
          <t>British Virgin Islands</t>
        </is>
      </c>
    </row>
    <row r="6">
      <c r="A6" s="4" t="inlineStr">
        <is>
          <t>Issued share capital</t>
        </is>
      </c>
      <c r="B6" s="5" t="n">
        <v>50000</v>
      </c>
    </row>
    <row r="7">
      <c r="A7" s="4" t="inlineStr">
        <is>
          <t>Principal activities</t>
        </is>
      </c>
      <c r="B7" s="4" t="inlineStr">
        <is>
          <t>Investment holding</t>
        </is>
      </c>
    </row>
    <row r="8">
      <c r="A8" s="4" t="inlineStr">
        <is>
          <t>Percentage of shareholding% Direct</t>
        </is>
      </c>
      <c r="B8" s="8" t="n">
        <v>1</v>
      </c>
    </row>
    <row r="9">
      <c r="A9" s="4" t="inlineStr">
        <is>
          <t>Metalpha Holding (HK) Limited (formerly known as “Long Yun International Holdings Limited”) [Member]</t>
        </is>
      </c>
      <c r="B9" s="4" t="inlineStr">
        <is>
          <t xml:space="preserve"> </t>
        </is>
      </c>
    </row>
    <row r="10">
      <c r="A10" s="3" t="inlineStr">
        <is>
          <t>Schedule of Subsidiaries of the Company [Line Items]</t>
        </is>
      </c>
      <c r="B10" s="4" t="inlineStr">
        <is>
          <t xml:space="preserve"> </t>
        </is>
      </c>
    </row>
    <row r="11">
      <c r="A11" s="4" t="inlineStr">
        <is>
          <t>Place of incorporation and operation</t>
        </is>
      </c>
      <c r="B11" s="4" t="inlineStr">
        <is>
          <t>Hong Kong</t>
        </is>
      </c>
    </row>
    <row r="12">
      <c r="A12" s="4" t="inlineStr">
        <is>
          <t>Issued share capital</t>
        </is>
      </c>
      <c r="B12" s="5" t="n">
        <v>10000</v>
      </c>
    </row>
    <row r="13">
      <c r="A13" s="4" t="inlineStr">
        <is>
          <t>Principal activities</t>
        </is>
      </c>
      <c r="B13" s="4" t="inlineStr">
        <is>
          <t>Investment holding</t>
        </is>
      </c>
    </row>
    <row r="14">
      <c r="A14" s="4" t="inlineStr">
        <is>
          <t>Percentage of shareholding% Indirect</t>
        </is>
      </c>
      <c r="B14" s="8" t="n">
        <v>1</v>
      </c>
    </row>
    <row r="15">
      <c r="A15" s="4" t="inlineStr">
        <is>
          <t>Meta Rich Limited [Member]</t>
        </is>
      </c>
      <c r="B15" s="4" t="inlineStr">
        <is>
          <t xml:space="preserve"> </t>
        </is>
      </c>
    </row>
    <row r="16">
      <c r="A16" s="3" t="inlineStr">
        <is>
          <t>Schedule of Subsidiaries of the Company [Line Items]</t>
        </is>
      </c>
      <c r="B16" s="4" t="inlineStr">
        <is>
          <t xml:space="preserve"> </t>
        </is>
      </c>
    </row>
    <row r="17">
      <c r="A17" s="4" t="inlineStr">
        <is>
          <t>Place of incorporation and operation</t>
        </is>
      </c>
      <c r="B17" s="4" t="inlineStr">
        <is>
          <t>British Virgin Islands</t>
        </is>
      </c>
    </row>
    <row r="18">
      <c r="A18" s="4" t="inlineStr">
        <is>
          <t>Issued share capital</t>
        </is>
      </c>
      <c r="B18" s="5" t="n">
        <v>1</v>
      </c>
    </row>
    <row r="19">
      <c r="A19" s="4" t="inlineStr">
        <is>
          <t>Principal activities</t>
        </is>
      </c>
      <c r="B19" s="4" t="inlineStr">
        <is>
          <t>Investment holding</t>
        </is>
      </c>
    </row>
    <row r="20">
      <c r="A20" s="4" t="inlineStr">
        <is>
          <t>Percentage of shareholding% Indirect</t>
        </is>
      </c>
      <c r="B20" s="8" t="n">
        <v>1</v>
      </c>
    </row>
    <row r="21">
      <c r="A21" s="4" t="inlineStr">
        <is>
          <t>LSQ Capital Limited [Member]</t>
        </is>
      </c>
      <c r="B21" s="4" t="inlineStr">
        <is>
          <t xml:space="preserve"> </t>
        </is>
      </c>
    </row>
    <row r="22">
      <c r="A22" s="3" t="inlineStr">
        <is>
          <t>Schedule of Subsidiaries of the Company [Line Items]</t>
        </is>
      </c>
      <c r="B22" s="4" t="inlineStr">
        <is>
          <t xml:space="preserve"> </t>
        </is>
      </c>
    </row>
    <row r="23">
      <c r="A23" s="4" t="inlineStr">
        <is>
          <t>Place of incorporation and operation</t>
        </is>
      </c>
      <c r="B23" s="4" t="inlineStr">
        <is>
          <t>Hong Kong</t>
        </is>
      </c>
    </row>
    <row r="24">
      <c r="A24" s="4" t="inlineStr">
        <is>
          <t>Issued share capital</t>
        </is>
      </c>
      <c r="B24" s="5" t="n">
        <v>2000000</v>
      </c>
    </row>
    <row r="25">
      <c r="A25" s="4" t="inlineStr">
        <is>
          <t>Principal activities</t>
        </is>
      </c>
      <c r="B25" s="4" t="inlineStr">
        <is>
          <t>Advising on securities and asset management</t>
        </is>
      </c>
    </row>
    <row r="26">
      <c r="A26" s="4" t="inlineStr">
        <is>
          <t>Percentage of shareholding% Indirect</t>
        </is>
      </c>
      <c r="B26" s="8" t="n">
        <v>1</v>
      </c>
    </row>
    <row r="27">
      <c r="A27" s="4" t="inlineStr">
        <is>
          <t>Metalpha Limited (“Metalpha BVI “) [Member]</t>
        </is>
      </c>
      <c r="B27" s="4" t="inlineStr">
        <is>
          <t xml:space="preserve"> </t>
        </is>
      </c>
    </row>
    <row r="28">
      <c r="A28" s="3" t="inlineStr">
        <is>
          <t>Schedule of Subsidiaries of the Company [Line Items]</t>
        </is>
      </c>
      <c r="B28" s="4" t="inlineStr">
        <is>
          <t xml:space="preserve"> </t>
        </is>
      </c>
    </row>
    <row r="29">
      <c r="A29" s="4" t="inlineStr">
        <is>
          <t>Place of incorporation and operation</t>
        </is>
      </c>
      <c r="B29" s="4" t="inlineStr">
        <is>
          <t>British Virgin Islands</t>
        </is>
      </c>
    </row>
    <row r="30">
      <c r="A30" s="4" t="inlineStr">
        <is>
          <t>Issued share capital</t>
        </is>
      </c>
      <c r="B30" s="5" t="n">
        <v>4000000</v>
      </c>
    </row>
    <row r="31">
      <c r="A31" s="4" t="inlineStr">
        <is>
          <t>Principal activities</t>
        </is>
      </c>
      <c r="B31" s="4" t="inlineStr">
        <is>
          <t>Proprietary trading of digital assets</t>
        </is>
      </c>
    </row>
    <row r="32">
      <c r="A32" s="4" t="inlineStr">
        <is>
          <t>Percentage of shareholding% Indirect</t>
        </is>
      </c>
      <c r="B32" s="8" t="n">
        <v>1</v>
      </c>
    </row>
    <row r="33">
      <c r="A33" s="4" t="inlineStr">
        <is>
          <t>LSQ Investment Limited [Member]</t>
        </is>
      </c>
      <c r="B33" s="4" t="inlineStr">
        <is>
          <t xml:space="preserve"> </t>
        </is>
      </c>
    </row>
    <row r="34">
      <c r="A34" s="3" t="inlineStr">
        <is>
          <t>Schedule of Subsidiaries of the Company [Line Items]</t>
        </is>
      </c>
      <c r="B34" s="4" t="inlineStr">
        <is>
          <t xml:space="preserve"> </t>
        </is>
      </c>
    </row>
    <row r="35">
      <c r="A35" s="4" t="inlineStr">
        <is>
          <t>Place of incorporation and operation</t>
        </is>
      </c>
      <c r="B35" s="4" t="inlineStr">
        <is>
          <t>Hong Kong</t>
        </is>
      </c>
    </row>
    <row r="36">
      <c r="A36" s="4" t="inlineStr">
        <is>
          <t>Issued share capital</t>
        </is>
      </c>
      <c r="B36" s="5" t="n">
        <v>1</v>
      </c>
    </row>
    <row r="37">
      <c r="A37" s="4" t="inlineStr">
        <is>
          <t>Principal activities</t>
        </is>
      </c>
      <c r="B37" s="4" t="inlineStr">
        <is>
          <t>Inactive</t>
        </is>
      </c>
    </row>
    <row r="38">
      <c r="A38" s="4" t="inlineStr">
        <is>
          <t>Percentage of shareholding% Indirect</t>
        </is>
      </c>
      <c r="B38" s="8" t="n">
        <v>1</v>
      </c>
    </row>
    <row r="39">
      <c r="A39" s="4" t="inlineStr">
        <is>
          <t>Metalpha Inc [Member]</t>
        </is>
      </c>
      <c r="B39" s="4" t="inlineStr">
        <is>
          <t xml:space="preserve"> </t>
        </is>
      </c>
    </row>
    <row r="40">
      <c r="A40" s="3" t="inlineStr">
        <is>
          <t>Schedule of Subsidiaries of the Company [Line Items]</t>
        </is>
      </c>
      <c r="B40" s="4" t="inlineStr">
        <is>
          <t xml:space="preserve"> </t>
        </is>
      </c>
    </row>
    <row r="41">
      <c r="A41" s="4" t="inlineStr">
        <is>
          <t>Place of incorporation and operation</t>
        </is>
      </c>
      <c r="B41" s="4" t="inlineStr">
        <is>
          <t>Panama</t>
        </is>
      </c>
    </row>
    <row r="42">
      <c r="A42" s="4" t="inlineStr">
        <is>
          <t>Issued share capital</t>
        </is>
      </c>
      <c r="B42" s="5" t="n">
        <v>1</v>
      </c>
    </row>
    <row r="43">
      <c r="A43" s="4" t="inlineStr">
        <is>
          <t>Principal activities</t>
        </is>
      </c>
      <c r="B43" s="4" t="inlineStr">
        <is>
          <t>Inactive</t>
        </is>
      </c>
    </row>
    <row r="44">
      <c r="A44" s="4" t="inlineStr">
        <is>
          <t>Percentage of shareholding% Indirect</t>
        </is>
      </c>
      <c r="B44" s="8" t="n">
        <v>1</v>
      </c>
    </row>
    <row r="45">
      <c r="A45" s="4" t="inlineStr">
        <is>
          <t>Metalpha PTE Limited [Member]</t>
        </is>
      </c>
      <c r="B45" s="4" t="inlineStr">
        <is>
          <t xml:space="preserve"> </t>
        </is>
      </c>
    </row>
    <row r="46">
      <c r="A46" s="3" t="inlineStr">
        <is>
          <t>Schedule of Subsidiaries of the Company [Line Items]</t>
        </is>
      </c>
      <c r="B46" s="4" t="inlineStr">
        <is>
          <t xml:space="preserve"> </t>
        </is>
      </c>
    </row>
    <row r="47">
      <c r="A47" s="4" t="inlineStr">
        <is>
          <t>Place of incorporation and operation</t>
        </is>
      </c>
      <c r="B47" s="4" t="inlineStr">
        <is>
          <t>Singapore</t>
        </is>
      </c>
    </row>
    <row r="48">
      <c r="A48" s="4" t="inlineStr">
        <is>
          <t>Issued share capital</t>
        </is>
      </c>
      <c r="B48" s="5" t="n">
        <v>100</v>
      </c>
    </row>
    <row r="49">
      <c r="A49" s="4" t="inlineStr">
        <is>
          <t>Principal activities</t>
        </is>
      </c>
      <c r="B49" s="4" t="inlineStr">
        <is>
          <t>Inactive</t>
        </is>
      </c>
    </row>
    <row r="50">
      <c r="A50" s="4" t="inlineStr">
        <is>
          <t>Percentage of shareholding% Indirect</t>
        </is>
      </c>
      <c r="B50" s="8"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3" customWidth="1" min="2" max="2"/>
  </cols>
  <sheetData>
    <row r="1">
      <c r="A1" s="1" t="inlineStr">
        <is>
          <t>Material Accounting Policies (Details)</t>
        </is>
      </c>
      <c r="B1" s="2" t="inlineStr">
        <is>
          <t>6 Months Ended</t>
        </is>
      </c>
    </row>
    <row r="2">
      <c r="B2" s="2" t="inlineStr">
        <is>
          <t>Sep. 30, 2024 segments</t>
        </is>
      </c>
    </row>
    <row r="3">
      <c r="A3" s="3" t="inlineStr">
        <is>
          <t>Significant Accounting Policies [LIne Items]</t>
        </is>
      </c>
      <c r="B3" s="4" t="inlineStr">
        <is>
          <t xml:space="preserve"> </t>
        </is>
      </c>
    </row>
    <row r="4">
      <c r="A4" s="4" t="inlineStr">
        <is>
          <t>Reportable segment (in segments)</t>
        </is>
      </c>
      <c r="B4" s="6" t="n">
        <v>1</v>
      </c>
    </row>
    <row r="5">
      <c r="A5" s="4" t="inlineStr">
        <is>
          <t>Bottom of range [member] | Computer Equipment [Member]</t>
        </is>
      </c>
      <c r="B5" s="4" t="inlineStr">
        <is>
          <t xml:space="preserve"> </t>
        </is>
      </c>
    </row>
    <row r="6">
      <c r="A6" s="3" t="inlineStr">
        <is>
          <t>Significant Accounting Policies [LIne Items]</t>
        </is>
      </c>
      <c r="B6" s="4" t="inlineStr">
        <is>
          <t xml:space="preserve"> </t>
        </is>
      </c>
    </row>
    <row r="7">
      <c r="A7" s="4" t="inlineStr">
        <is>
          <t>Estimated useful lives</t>
        </is>
      </c>
      <c r="B7" s="4" t="inlineStr">
        <is>
          <t>1 year</t>
        </is>
      </c>
    </row>
    <row r="8">
      <c r="A8" s="4" t="inlineStr">
        <is>
          <t>Top of range [member] | Computer Equipment [Member]</t>
        </is>
      </c>
      <c r="B8" s="4" t="inlineStr">
        <is>
          <t xml:space="preserve"> </t>
        </is>
      </c>
    </row>
    <row r="9">
      <c r="A9" s="3" t="inlineStr">
        <is>
          <t>Significant Accounting Policies [LIne Items]</t>
        </is>
      </c>
      <c r="B9" s="4" t="inlineStr">
        <is>
          <t xml:space="preserve"> </t>
        </is>
      </c>
    </row>
    <row r="10">
      <c r="A10" s="4" t="inlineStr">
        <is>
          <t>Estimated useful lives</t>
        </is>
      </c>
      <c r="B10"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Schedule of Property and Equipment (Details) - USD ($)</t>
        </is>
      </c>
      <c r="B1" s="2" t="inlineStr">
        <is>
          <t>6 Months Ended</t>
        </is>
      </c>
      <c r="D1" s="2" t="inlineStr">
        <is>
          <t>12 Months Ended</t>
        </is>
      </c>
    </row>
    <row r="2">
      <c r="B2" s="2" t="inlineStr">
        <is>
          <t>Sep. 30, 2024</t>
        </is>
      </c>
      <c r="C2" s="2" t="inlineStr">
        <is>
          <t>Sep. 30, 2023</t>
        </is>
      </c>
      <c r="D2" s="2" t="inlineStr">
        <is>
          <t>Mar. 30, 2024</t>
        </is>
      </c>
      <c r="E2" s="2" t="inlineStr">
        <is>
          <t>Apr. 01, 2023</t>
        </is>
      </c>
    </row>
    <row r="3">
      <c r="A3" s="3" t="inlineStr">
        <is>
          <t>Cost</t>
        </is>
      </c>
      <c r="B3" s="4" t="inlineStr">
        <is>
          <t xml:space="preserve"> </t>
        </is>
      </c>
      <c r="C3" s="4" t="inlineStr">
        <is>
          <t xml:space="preserve"> </t>
        </is>
      </c>
      <c r="D3" s="4" t="inlineStr">
        <is>
          <t xml:space="preserve"> </t>
        </is>
      </c>
      <c r="E3" s="4" t="inlineStr">
        <is>
          <t xml:space="preserve"> </t>
        </is>
      </c>
    </row>
    <row r="4">
      <c r="A4" s="4" t="inlineStr">
        <is>
          <t>Beginning balance</t>
        </is>
      </c>
      <c r="B4" s="5" t="n">
        <v>5897</v>
      </c>
      <c r="C4" s="4" t="inlineStr">
        <is>
          <t xml:space="preserve"> </t>
        </is>
      </c>
      <c r="D4" s="4" t="inlineStr">
        <is>
          <t xml:space="preserve"> </t>
        </is>
      </c>
      <c r="E4" s="4" t="inlineStr">
        <is>
          <t xml:space="preserve"> </t>
        </is>
      </c>
    </row>
    <row r="5">
      <c r="A5" s="4" t="inlineStr">
        <is>
          <t>Ending balance</t>
        </is>
      </c>
      <c r="B5" s="6" t="n">
        <v>4002</v>
      </c>
      <c r="C5" s="4" t="inlineStr">
        <is>
          <t xml:space="preserve"> </t>
        </is>
      </c>
      <c r="D5" s="4" t="inlineStr">
        <is>
          <t xml:space="preserve"> </t>
        </is>
      </c>
      <c r="E5" s="4" t="inlineStr">
        <is>
          <t xml:space="preserve"> </t>
        </is>
      </c>
    </row>
    <row r="6">
      <c r="A6" s="3" t="inlineStr">
        <is>
          <t>Accumulated depreciation</t>
        </is>
      </c>
      <c r="B6" s="4" t="inlineStr">
        <is>
          <t xml:space="preserve"> </t>
        </is>
      </c>
      <c r="C6" s="4" t="inlineStr">
        <is>
          <t xml:space="preserve"> </t>
        </is>
      </c>
      <c r="D6" s="4" t="inlineStr">
        <is>
          <t xml:space="preserve"> </t>
        </is>
      </c>
      <c r="E6" s="4" t="inlineStr">
        <is>
          <t xml:space="preserve"> </t>
        </is>
      </c>
    </row>
    <row r="7">
      <c r="A7" s="4" t="inlineStr">
        <is>
          <t>Depreciation for the period</t>
        </is>
      </c>
      <c r="B7" s="6" t="n">
        <v>1596</v>
      </c>
      <c r="C7" s="5" t="n">
        <v>1779</v>
      </c>
      <c r="D7" s="4" t="inlineStr">
        <is>
          <t xml:space="preserve"> </t>
        </is>
      </c>
      <c r="E7" s="4" t="inlineStr">
        <is>
          <t xml:space="preserve"> </t>
        </is>
      </c>
    </row>
    <row r="8">
      <c r="A8" s="3" t="inlineStr">
        <is>
          <t>Carrying amounts</t>
        </is>
      </c>
      <c r="B8" s="4" t="inlineStr">
        <is>
          <t xml:space="preserve"> </t>
        </is>
      </c>
      <c r="C8" s="4" t="inlineStr">
        <is>
          <t xml:space="preserve"> </t>
        </is>
      </c>
      <c r="D8" s="4" t="inlineStr">
        <is>
          <t xml:space="preserve"> </t>
        </is>
      </c>
      <c r="E8" s="4" t="inlineStr">
        <is>
          <t xml:space="preserve"> </t>
        </is>
      </c>
    </row>
    <row r="9">
      <c r="A9" s="4" t="inlineStr">
        <is>
          <t>Net carrying amount</t>
        </is>
      </c>
      <c r="B9" s="6" t="n">
        <v>4002</v>
      </c>
      <c r="C9" s="4" t="inlineStr">
        <is>
          <t xml:space="preserve"> </t>
        </is>
      </c>
      <c r="D9" s="4" t="inlineStr">
        <is>
          <t xml:space="preserve"> </t>
        </is>
      </c>
      <c r="E9" s="4" t="inlineStr">
        <is>
          <t xml:space="preserve"> </t>
        </is>
      </c>
    </row>
    <row r="10">
      <c r="A10" s="4" t="inlineStr">
        <is>
          <t>Accumulated depreciation [Member]</t>
        </is>
      </c>
      <c r="B10" s="4" t="inlineStr">
        <is>
          <t xml:space="preserve"> </t>
        </is>
      </c>
      <c r="C10" s="4" t="inlineStr">
        <is>
          <t xml:space="preserve"> </t>
        </is>
      </c>
      <c r="D10" s="4" t="inlineStr">
        <is>
          <t xml:space="preserve"> </t>
        </is>
      </c>
      <c r="E10" s="4" t="inlineStr">
        <is>
          <t xml:space="preserve"> </t>
        </is>
      </c>
    </row>
    <row r="11">
      <c r="A11" s="3" t="inlineStr">
        <is>
          <t>Cost</t>
        </is>
      </c>
      <c r="B11" s="4" t="inlineStr">
        <is>
          <t xml:space="preserve"> </t>
        </is>
      </c>
      <c r="C11" s="4" t="inlineStr">
        <is>
          <t xml:space="preserve"> </t>
        </is>
      </c>
      <c r="D11" s="4" t="inlineStr">
        <is>
          <t xml:space="preserve"> </t>
        </is>
      </c>
      <c r="E11" s="4" t="inlineStr">
        <is>
          <t xml:space="preserve"> </t>
        </is>
      </c>
    </row>
    <row r="12">
      <c r="A12" s="4" t="inlineStr">
        <is>
          <t>Exchange realignment</t>
        </is>
      </c>
      <c r="B12" s="6" t="n">
        <v>59</v>
      </c>
      <c r="C12" s="4" t="inlineStr">
        <is>
          <t xml:space="preserve"> </t>
        </is>
      </c>
      <c r="D12" s="5" t="n">
        <v>14</v>
      </c>
      <c r="E12" s="4" t="inlineStr">
        <is>
          <t xml:space="preserve"> </t>
        </is>
      </c>
    </row>
    <row r="13">
      <c r="A13" s="4" t="inlineStr">
        <is>
          <t>Ending balance</t>
        </is>
      </c>
      <c r="B13" s="6" t="n">
        <v>9703</v>
      </c>
      <c r="C13" s="4" t="inlineStr">
        <is>
          <t xml:space="preserve"> </t>
        </is>
      </c>
      <c r="D13" s="6" t="n">
        <v>7723</v>
      </c>
      <c r="E13" s="4" t="inlineStr">
        <is>
          <t xml:space="preserve"> </t>
        </is>
      </c>
    </row>
    <row r="14">
      <c r="A14" s="3" t="inlineStr">
        <is>
          <t>Accumulated depreciation</t>
        </is>
      </c>
      <c r="B14" s="4" t="inlineStr">
        <is>
          <t xml:space="preserve"> </t>
        </is>
      </c>
      <c r="C14" s="4" t="inlineStr">
        <is>
          <t xml:space="preserve"> </t>
        </is>
      </c>
      <c r="D14" s="4" t="inlineStr">
        <is>
          <t xml:space="preserve"> </t>
        </is>
      </c>
      <c r="E14" s="4" t="inlineStr">
        <is>
          <t xml:space="preserve"> </t>
        </is>
      </c>
    </row>
    <row r="15">
      <c r="A15" s="4" t="inlineStr">
        <is>
          <t>Depreciation for the period</t>
        </is>
      </c>
      <c r="B15" s="6" t="n">
        <v>1921</v>
      </c>
      <c r="C15" s="4" t="inlineStr">
        <is>
          <t xml:space="preserve"> </t>
        </is>
      </c>
      <c r="D15" s="6" t="n">
        <v>3833</v>
      </c>
      <c r="E15" s="4" t="inlineStr">
        <is>
          <t xml:space="preserve"> </t>
        </is>
      </c>
    </row>
    <row r="16">
      <c r="A16" s="3" t="inlineStr">
        <is>
          <t>Carrying amounts</t>
        </is>
      </c>
      <c r="B16" s="4" t="inlineStr">
        <is>
          <t xml:space="preserve"> </t>
        </is>
      </c>
      <c r="C16" s="4" t="inlineStr">
        <is>
          <t xml:space="preserve"> </t>
        </is>
      </c>
      <c r="D16" s="4" t="inlineStr">
        <is>
          <t xml:space="preserve"> </t>
        </is>
      </c>
      <c r="E16" s="4" t="inlineStr">
        <is>
          <t xml:space="preserve"> </t>
        </is>
      </c>
    </row>
    <row r="17">
      <c r="A17" s="4" t="inlineStr">
        <is>
          <t>Net carrying amount</t>
        </is>
      </c>
      <c r="B17" s="6" t="n">
        <v>9703</v>
      </c>
      <c r="C17" s="4" t="inlineStr">
        <is>
          <t xml:space="preserve"> </t>
        </is>
      </c>
      <c r="D17" s="6" t="n">
        <v>7723</v>
      </c>
      <c r="E17" s="5" t="n">
        <v>3876</v>
      </c>
    </row>
    <row r="18">
      <c r="A18" s="4" t="inlineStr">
        <is>
          <t>Accumulated depreciation [Member] | Computer and equipment [Member]</t>
        </is>
      </c>
      <c r="B18" s="4" t="inlineStr">
        <is>
          <t xml:space="preserve"> </t>
        </is>
      </c>
      <c r="C18" s="4" t="inlineStr">
        <is>
          <t xml:space="preserve"> </t>
        </is>
      </c>
      <c r="D18" s="4" t="inlineStr">
        <is>
          <t xml:space="preserve"> </t>
        </is>
      </c>
      <c r="E18" s="4" t="inlineStr">
        <is>
          <t xml:space="preserve"> </t>
        </is>
      </c>
    </row>
    <row r="19">
      <c r="A19" s="3" t="inlineStr">
        <is>
          <t>Cost</t>
        </is>
      </c>
      <c r="B19" s="4" t="inlineStr">
        <is>
          <t xml:space="preserve"> </t>
        </is>
      </c>
      <c r="C19" s="4" t="inlineStr">
        <is>
          <t xml:space="preserve"> </t>
        </is>
      </c>
      <c r="D19" s="4" t="inlineStr">
        <is>
          <t xml:space="preserve"> </t>
        </is>
      </c>
      <c r="E19" s="4" t="inlineStr">
        <is>
          <t xml:space="preserve"> </t>
        </is>
      </c>
    </row>
    <row r="20">
      <c r="A20" s="4" t="inlineStr">
        <is>
          <t>Exchange realignment</t>
        </is>
      </c>
      <c r="B20" s="6" t="n">
        <v>59</v>
      </c>
      <c r="C20" s="4" t="inlineStr">
        <is>
          <t xml:space="preserve"> </t>
        </is>
      </c>
      <c r="D20" s="6" t="n">
        <v>14</v>
      </c>
      <c r="E20" s="4" t="inlineStr">
        <is>
          <t xml:space="preserve"> </t>
        </is>
      </c>
    </row>
    <row r="21">
      <c r="A21" s="4" t="inlineStr">
        <is>
          <t>Ending balance</t>
        </is>
      </c>
      <c r="B21" s="6" t="n">
        <v>9703</v>
      </c>
      <c r="C21" s="4" t="inlineStr">
        <is>
          <t xml:space="preserve"> </t>
        </is>
      </c>
      <c r="D21" s="6" t="n">
        <v>7723</v>
      </c>
      <c r="E21" s="4" t="inlineStr">
        <is>
          <t xml:space="preserve"> </t>
        </is>
      </c>
    </row>
    <row r="22">
      <c r="A22" s="3" t="inlineStr">
        <is>
          <t>Accumulated depreciation</t>
        </is>
      </c>
      <c r="B22" s="4" t="inlineStr">
        <is>
          <t xml:space="preserve"> </t>
        </is>
      </c>
      <c r="C22" s="4" t="inlineStr">
        <is>
          <t xml:space="preserve"> </t>
        </is>
      </c>
      <c r="D22" s="4" t="inlineStr">
        <is>
          <t xml:space="preserve"> </t>
        </is>
      </c>
      <c r="E22" s="4" t="inlineStr">
        <is>
          <t xml:space="preserve"> </t>
        </is>
      </c>
    </row>
    <row r="23">
      <c r="A23" s="4" t="inlineStr">
        <is>
          <t>Depreciation for the period</t>
        </is>
      </c>
      <c r="B23" s="6" t="n">
        <v>1921</v>
      </c>
      <c r="C23" s="4" t="inlineStr">
        <is>
          <t xml:space="preserve"> </t>
        </is>
      </c>
      <c r="D23" s="6" t="n">
        <v>3833</v>
      </c>
      <c r="E23" s="4" t="inlineStr">
        <is>
          <t xml:space="preserve"> </t>
        </is>
      </c>
    </row>
    <row r="24">
      <c r="A24" s="3" t="inlineStr">
        <is>
          <t>Carrying amounts</t>
        </is>
      </c>
      <c r="B24" s="4" t="inlineStr">
        <is>
          <t xml:space="preserve"> </t>
        </is>
      </c>
      <c r="C24" s="4" t="inlineStr">
        <is>
          <t xml:space="preserve"> </t>
        </is>
      </c>
      <c r="D24" s="4" t="inlineStr">
        <is>
          <t xml:space="preserve"> </t>
        </is>
      </c>
      <c r="E24" s="4" t="inlineStr">
        <is>
          <t xml:space="preserve"> </t>
        </is>
      </c>
    </row>
    <row r="25">
      <c r="A25" s="4" t="inlineStr">
        <is>
          <t>Net carrying amount</t>
        </is>
      </c>
      <c r="B25" s="6" t="n">
        <v>9703</v>
      </c>
      <c r="C25" s="4" t="inlineStr">
        <is>
          <t xml:space="preserve"> </t>
        </is>
      </c>
      <c r="D25" s="6" t="n">
        <v>7723</v>
      </c>
      <c r="E25" s="5" t="n">
        <v>3876</v>
      </c>
    </row>
    <row r="26">
      <c r="A26" s="4" t="inlineStr">
        <is>
          <t>Cost [Member]</t>
        </is>
      </c>
      <c r="B26" s="4" t="inlineStr">
        <is>
          <t xml:space="preserve"> </t>
        </is>
      </c>
      <c r="C26" s="4" t="inlineStr">
        <is>
          <t xml:space="preserve"> </t>
        </is>
      </c>
      <c r="D26" s="4" t="inlineStr">
        <is>
          <t xml:space="preserve"> </t>
        </is>
      </c>
      <c r="E26" s="4" t="inlineStr">
        <is>
          <t xml:space="preserve"> </t>
        </is>
      </c>
    </row>
    <row r="27">
      <c r="A27" s="3" t="inlineStr">
        <is>
          <t>Cost</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6" t="n">
        <v>12299</v>
      </c>
      <c r="D28" s="6" t="n">
        <v>12299</v>
      </c>
      <c r="E28" s="4" t="inlineStr">
        <is>
          <t xml:space="preserve"> </t>
        </is>
      </c>
    </row>
    <row r="29">
      <c r="A29" s="4" t="inlineStr">
        <is>
          <t>Additions</t>
        </is>
      </c>
      <c r="B29" s="4" t="inlineStr">
        <is>
          <t xml:space="preserve"> </t>
        </is>
      </c>
      <c r="C29" s="4" t="inlineStr">
        <is>
          <t xml:space="preserve"> </t>
        </is>
      </c>
      <c r="D29" s="6" t="n">
        <v>1281</v>
      </c>
      <c r="E29" s="4" t="inlineStr">
        <is>
          <t xml:space="preserve"> </t>
        </is>
      </c>
    </row>
    <row r="30">
      <c r="A30" s="4" t="inlineStr">
        <is>
          <t>Exchange realignment</t>
        </is>
      </c>
      <c r="B30" s="6" t="n">
        <v>85</v>
      </c>
      <c r="C30" s="4" t="inlineStr">
        <is>
          <t xml:space="preserve"> </t>
        </is>
      </c>
      <c r="D30" s="6" t="n">
        <v>40</v>
      </c>
      <c r="E30" s="4" t="inlineStr">
        <is>
          <t xml:space="preserve"> </t>
        </is>
      </c>
    </row>
    <row r="31">
      <c r="A31" s="4" t="inlineStr">
        <is>
          <t>Ending balance</t>
        </is>
      </c>
      <c r="B31" s="6" t="n">
        <v>13705</v>
      </c>
      <c r="C31" s="4" t="inlineStr">
        <is>
          <t xml:space="preserve"> </t>
        </is>
      </c>
      <c r="D31" s="6" t="n">
        <v>13620</v>
      </c>
      <c r="E31" s="4" t="inlineStr">
        <is>
          <t xml:space="preserve"> </t>
        </is>
      </c>
    </row>
    <row r="32">
      <c r="A32" s="3" t="inlineStr">
        <is>
          <t>Carrying amounts</t>
        </is>
      </c>
      <c r="B32" s="4" t="inlineStr">
        <is>
          <t xml:space="preserve"> </t>
        </is>
      </c>
      <c r="C32" s="4" t="inlineStr">
        <is>
          <t xml:space="preserve"> </t>
        </is>
      </c>
      <c r="D32" s="4" t="inlineStr">
        <is>
          <t xml:space="preserve"> </t>
        </is>
      </c>
      <c r="E32" s="4" t="inlineStr">
        <is>
          <t xml:space="preserve"> </t>
        </is>
      </c>
    </row>
    <row r="33">
      <c r="A33" s="4" t="inlineStr">
        <is>
          <t>Net carrying amount</t>
        </is>
      </c>
      <c r="B33" s="6" t="n">
        <v>13705</v>
      </c>
      <c r="C33" s="4" t="inlineStr">
        <is>
          <t xml:space="preserve"> </t>
        </is>
      </c>
      <c r="D33" s="6" t="n">
        <v>13620</v>
      </c>
      <c r="E33" s="4" t="inlineStr">
        <is>
          <t xml:space="preserve"> </t>
        </is>
      </c>
    </row>
    <row r="34">
      <c r="A34" s="4" t="inlineStr">
        <is>
          <t>Cost [Member] | Computer and equipment [Member]</t>
        </is>
      </c>
      <c r="B34" s="4" t="inlineStr">
        <is>
          <t xml:space="preserve"> </t>
        </is>
      </c>
      <c r="C34" s="4" t="inlineStr">
        <is>
          <t xml:space="preserve"> </t>
        </is>
      </c>
      <c r="D34" s="4" t="inlineStr">
        <is>
          <t xml:space="preserve"> </t>
        </is>
      </c>
      <c r="E34" s="4" t="inlineStr">
        <is>
          <t xml:space="preserve"> </t>
        </is>
      </c>
    </row>
    <row r="35">
      <c r="A35" s="3" t="inlineStr">
        <is>
          <t>Cost</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5" t="n">
        <v>12299</v>
      </c>
      <c r="D36" s="6" t="n">
        <v>12299</v>
      </c>
      <c r="E36" s="4" t="inlineStr">
        <is>
          <t xml:space="preserve"> </t>
        </is>
      </c>
    </row>
    <row r="37">
      <c r="A37" s="4" t="inlineStr">
        <is>
          <t>Additions</t>
        </is>
      </c>
      <c r="B37" s="4" t="inlineStr">
        <is>
          <t xml:space="preserve"> </t>
        </is>
      </c>
      <c r="C37" s="4" t="inlineStr">
        <is>
          <t xml:space="preserve"> </t>
        </is>
      </c>
      <c r="D37" s="6" t="n">
        <v>1281</v>
      </c>
      <c r="E37" s="4" t="inlineStr">
        <is>
          <t xml:space="preserve"> </t>
        </is>
      </c>
    </row>
    <row r="38">
      <c r="A38" s="4" t="inlineStr">
        <is>
          <t>Exchange realignment</t>
        </is>
      </c>
      <c r="B38" s="6" t="n">
        <v>85</v>
      </c>
      <c r="C38" s="4" t="inlineStr">
        <is>
          <t xml:space="preserve"> </t>
        </is>
      </c>
      <c r="D38" s="6" t="n">
        <v>40</v>
      </c>
      <c r="E38" s="4" t="inlineStr">
        <is>
          <t xml:space="preserve"> </t>
        </is>
      </c>
    </row>
    <row r="39">
      <c r="A39" s="4" t="inlineStr">
        <is>
          <t>Ending balance</t>
        </is>
      </c>
      <c r="B39" s="6" t="n">
        <v>13705</v>
      </c>
      <c r="C39" s="4" t="inlineStr">
        <is>
          <t xml:space="preserve"> </t>
        </is>
      </c>
      <c r="D39" s="6" t="n">
        <v>13620</v>
      </c>
      <c r="E39" s="4" t="inlineStr">
        <is>
          <t xml:space="preserve"> </t>
        </is>
      </c>
    </row>
    <row r="40">
      <c r="A40" s="3" t="inlineStr">
        <is>
          <t>Carrying amounts</t>
        </is>
      </c>
      <c r="B40" s="4" t="inlineStr">
        <is>
          <t xml:space="preserve"> </t>
        </is>
      </c>
      <c r="C40" s="4" t="inlineStr">
        <is>
          <t xml:space="preserve"> </t>
        </is>
      </c>
      <c r="D40" s="4" t="inlineStr">
        <is>
          <t xml:space="preserve"> </t>
        </is>
      </c>
      <c r="E40" s="4" t="inlineStr">
        <is>
          <t xml:space="preserve"> </t>
        </is>
      </c>
    </row>
    <row r="41">
      <c r="A41" s="4" t="inlineStr">
        <is>
          <t>Net carrying amount</t>
        </is>
      </c>
      <c r="B41" s="6" t="n">
        <v>13705</v>
      </c>
      <c r="C41" s="4" t="inlineStr">
        <is>
          <t xml:space="preserve"> </t>
        </is>
      </c>
      <c r="D41" s="5" t="n">
        <v>13620</v>
      </c>
      <c r="E41" s="4" t="inlineStr">
        <is>
          <t xml:space="preserve"> </t>
        </is>
      </c>
    </row>
    <row r="42">
      <c r="A42" s="4" t="inlineStr">
        <is>
          <t>Net carrying amount [Member]</t>
        </is>
      </c>
      <c r="B42" s="4" t="inlineStr">
        <is>
          <t xml:space="preserve"> </t>
        </is>
      </c>
      <c r="C42" s="4" t="inlineStr">
        <is>
          <t xml:space="preserve"> </t>
        </is>
      </c>
      <c r="D42" s="4" t="inlineStr">
        <is>
          <t xml:space="preserve"> </t>
        </is>
      </c>
      <c r="E42" s="4" t="inlineStr">
        <is>
          <t xml:space="preserve"> </t>
        </is>
      </c>
    </row>
    <row r="43">
      <c r="A43" s="3" t="inlineStr">
        <is>
          <t>Cost</t>
        </is>
      </c>
      <c r="B43" s="4" t="inlineStr">
        <is>
          <t xml:space="preserve"> </t>
        </is>
      </c>
      <c r="C43" s="4" t="inlineStr">
        <is>
          <t xml:space="preserve"> </t>
        </is>
      </c>
      <c r="D43" s="4" t="inlineStr">
        <is>
          <t xml:space="preserve"> </t>
        </is>
      </c>
      <c r="E43" s="4" t="inlineStr">
        <is>
          <t xml:space="preserve"> </t>
        </is>
      </c>
    </row>
    <row r="44">
      <c r="A44" s="4" t="inlineStr">
        <is>
          <t>Beginning balance</t>
        </is>
      </c>
      <c r="B44" s="6" t="n">
        <v>5897</v>
      </c>
      <c r="C44" s="4" t="inlineStr">
        <is>
          <t xml:space="preserve"> </t>
        </is>
      </c>
      <c r="D44" s="4" t="inlineStr">
        <is>
          <t xml:space="preserve"> </t>
        </is>
      </c>
      <c r="E44" s="4" t="inlineStr">
        <is>
          <t xml:space="preserve"> </t>
        </is>
      </c>
    </row>
    <row r="45">
      <c r="A45" s="4" t="inlineStr">
        <is>
          <t>Ending balance</t>
        </is>
      </c>
      <c r="B45" s="6" t="n">
        <v>4002</v>
      </c>
      <c r="C45" s="4" t="inlineStr">
        <is>
          <t xml:space="preserve"> </t>
        </is>
      </c>
      <c r="D45" s="4" t="inlineStr">
        <is>
          <t xml:space="preserve"> </t>
        </is>
      </c>
      <c r="E45" s="4" t="inlineStr">
        <is>
          <t xml:space="preserve"> </t>
        </is>
      </c>
    </row>
    <row r="46">
      <c r="A46" s="3" t="inlineStr">
        <is>
          <t>Carrying amounts</t>
        </is>
      </c>
      <c r="B46" s="4" t="inlineStr">
        <is>
          <t xml:space="preserve"> </t>
        </is>
      </c>
      <c r="C46" s="4" t="inlineStr">
        <is>
          <t xml:space="preserve"> </t>
        </is>
      </c>
      <c r="D46" s="4" t="inlineStr">
        <is>
          <t xml:space="preserve"> </t>
        </is>
      </c>
      <c r="E46" s="4" t="inlineStr">
        <is>
          <t xml:space="preserve"> </t>
        </is>
      </c>
    </row>
    <row r="47">
      <c r="A47" s="4" t="inlineStr">
        <is>
          <t>Net carrying amount</t>
        </is>
      </c>
      <c r="B47" s="6" t="n">
        <v>4002</v>
      </c>
      <c r="C47" s="4" t="inlineStr">
        <is>
          <t xml:space="preserve"> </t>
        </is>
      </c>
      <c r="D47" s="4" t="inlineStr">
        <is>
          <t xml:space="preserve"> </t>
        </is>
      </c>
      <c r="E47" s="4" t="inlineStr">
        <is>
          <t xml:space="preserve"> </t>
        </is>
      </c>
    </row>
    <row r="48">
      <c r="A48" s="4" t="inlineStr">
        <is>
          <t>Net carrying amount [Member] | Computer and equipment [Member]</t>
        </is>
      </c>
      <c r="B48" s="4" t="inlineStr">
        <is>
          <t xml:space="preserve"> </t>
        </is>
      </c>
      <c r="C48" s="4" t="inlineStr">
        <is>
          <t xml:space="preserve"> </t>
        </is>
      </c>
      <c r="D48" s="4" t="inlineStr">
        <is>
          <t xml:space="preserve"> </t>
        </is>
      </c>
      <c r="E48" s="4" t="inlineStr">
        <is>
          <t xml:space="preserve"> </t>
        </is>
      </c>
    </row>
    <row r="49">
      <c r="A49" s="3" t="inlineStr">
        <is>
          <t>Cost</t>
        </is>
      </c>
      <c r="B49" s="4" t="inlineStr">
        <is>
          <t xml:space="preserve"> </t>
        </is>
      </c>
      <c r="C49" s="4" t="inlineStr">
        <is>
          <t xml:space="preserve"> </t>
        </is>
      </c>
      <c r="D49" s="4" t="inlineStr">
        <is>
          <t xml:space="preserve"> </t>
        </is>
      </c>
      <c r="E49" s="4" t="inlineStr">
        <is>
          <t xml:space="preserve"> </t>
        </is>
      </c>
    </row>
    <row r="50">
      <c r="A50" s="4" t="inlineStr">
        <is>
          <t>Beginning balance</t>
        </is>
      </c>
      <c r="B50" s="6" t="n">
        <v>5897</v>
      </c>
      <c r="C50" s="4" t="inlineStr">
        <is>
          <t xml:space="preserve"> </t>
        </is>
      </c>
      <c r="D50" s="4" t="inlineStr">
        <is>
          <t xml:space="preserve"> </t>
        </is>
      </c>
      <c r="E50" s="4" t="inlineStr">
        <is>
          <t xml:space="preserve"> </t>
        </is>
      </c>
    </row>
    <row r="51">
      <c r="A51" s="4" t="inlineStr">
        <is>
          <t>Ending balance</t>
        </is>
      </c>
      <c r="B51" s="6" t="n">
        <v>4002</v>
      </c>
      <c r="C51" s="4" t="inlineStr">
        <is>
          <t xml:space="preserve"> </t>
        </is>
      </c>
      <c r="D51" s="4" t="inlineStr">
        <is>
          <t xml:space="preserve"> </t>
        </is>
      </c>
      <c r="E51" s="4" t="inlineStr">
        <is>
          <t xml:space="preserve"> </t>
        </is>
      </c>
    </row>
    <row r="52">
      <c r="A52" s="3" t="inlineStr">
        <is>
          <t>Carrying amounts</t>
        </is>
      </c>
      <c r="B52" s="4" t="inlineStr">
        <is>
          <t xml:space="preserve"> </t>
        </is>
      </c>
      <c r="C52" s="4" t="inlineStr">
        <is>
          <t xml:space="preserve"> </t>
        </is>
      </c>
      <c r="D52" s="4" t="inlineStr">
        <is>
          <t xml:space="preserve"> </t>
        </is>
      </c>
      <c r="E52" s="4" t="inlineStr">
        <is>
          <t xml:space="preserve"> </t>
        </is>
      </c>
    </row>
    <row r="53">
      <c r="A53" s="4" t="inlineStr">
        <is>
          <t>Net carrying amount</t>
        </is>
      </c>
      <c r="B53" s="5" t="n">
        <v>4002</v>
      </c>
      <c r="C53" s="4" t="inlineStr">
        <is>
          <t xml:space="preserve"> </t>
        </is>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Right-of-Use Assets and Lease Liabilities (Details)</t>
        </is>
      </c>
      <c r="B1" s="2" t="inlineStr">
        <is>
          <t>6 Months Ended</t>
        </is>
      </c>
      <c r="C1" s="2" t="inlineStr">
        <is>
          <t>12 Months Ended</t>
        </is>
      </c>
    </row>
    <row r="2">
      <c r="B2" s="2" t="inlineStr">
        <is>
          <t>Sep. 30, 2024</t>
        </is>
      </c>
      <c r="C2" s="2" t="inlineStr">
        <is>
          <t>Mar. 31, 2024</t>
        </is>
      </c>
    </row>
    <row r="3">
      <c r="A3" s="3" t="inlineStr">
        <is>
          <t>Right-of-Use Assets and Lease Liabilities [Abstract]</t>
        </is>
      </c>
      <c r="B3" s="4" t="inlineStr">
        <is>
          <t xml:space="preserve"> </t>
        </is>
      </c>
      <c r="C3" s="4" t="inlineStr">
        <is>
          <t xml:space="preserve"> </t>
        </is>
      </c>
    </row>
    <row r="4">
      <c r="A4" s="4" t="inlineStr">
        <is>
          <t>Lease term</t>
        </is>
      </c>
      <c r="B4" s="4" t="inlineStr">
        <is>
          <t>2 years</t>
        </is>
      </c>
      <c r="C4" s="4" t="inlineStr">
        <is>
          <t>3 years</t>
        </is>
      </c>
    </row>
    <row r="5">
      <c r="A5" s="4" t="inlineStr">
        <is>
          <t>Interest rate</t>
        </is>
      </c>
      <c r="B5" s="8" t="n">
        <v>0.03</v>
      </c>
      <c r="C5" s="9" t="n">
        <v>0.04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s and Lease Liabilities - Schedule of Leases of Buildings (Details) - USD ($)</t>
        </is>
      </c>
      <c r="B1" s="2" t="inlineStr">
        <is>
          <t>6 Months Ended</t>
        </is>
      </c>
      <c r="C1" s="2" t="inlineStr">
        <is>
          <t>12 Months Ended</t>
        </is>
      </c>
    </row>
    <row r="2">
      <c r="B2" s="2" t="inlineStr">
        <is>
          <t>Sep. 30, 2024</t>
        </is>
      </c>
      <c r="C2" s="2" t="inlineStr">
        <is>
          <t>Mar. 31, 2024</t>
        </is>
      </c>
    </row>
    <row r="3">
      <c r="A3" s="3" t="inlineStr">
        <is>
          <t>Schedule of Leases of Buildings [Abstract]</t>
        </is>
      </c>
      <c r="B3" s="4" t="inlineStr">
        <is>
          <t xml:space="preserve"> </t>
        </is>
      </c>
      <c r="C3" s="4" t="inlineStr">
        <is>
          <t xml:space="preserve"> </t>
        </is>
      </c>
    </row>
    <row r="4">
      <c r="A4" s="4" t="inlineStr">
        <is>
          <t>At beginning of period/year</t>
        </is>
      </c>
      <c r="B4" s="5" t="n">
        <v>256898</v>
      </c>
      <c r="C4" s="5" t="n">
        <v>253373</v>
      </c>
    </row>
    <row r="5">
      <c r="A5" s="4" t="inlineStr">
        <is>
          <t>Addition during the period/year</t>
        </is>
      </c>
      <c r="B5" s="6" t="n">
        <v>345871</v>
      </c>
      <c r="C5" s="4" t="inlineStr">
        <is>
          <t xml:space="preserve"> </t>
        </is>
      </c>
    </row>
    <row r="6">
      <c r="A6" s="4" t="inlineStr">
        <is>
          <t>Early termination of a lease</t>
        </is>
      </c>
      <c r="B6" s="6" t="n">
        <v>-257480</v>
      </c>
      <c r="C6" s="4" t="inlineStr">
        <is>
          <t xml:space="preserve"> </t>
        </is>
      </c>
    </row>
    <row r="7">
      <c r="A7" s="4" t="inlineStr">
        <is>
          <t>Exchange realignment</t>
        </is>
      </c>
      <c r="B7" s="6" t="n">
        <v>2177</v>
      </c>
      <c r="C7" s="6" t="n">
        <v>3525</v>
      </c>
    </row>
    <row r="8">
      <c r="A8" s="4" t="inlineStr">
        <is>
          <t>At end of period/year</t>
        </is>
      </c>
      <c r="B8" s="6" t="n">
        <v>347466</v>
      </c>
      <c r="C8" s="6" t="n">
        <v>256898</v>
      </c>
    </row>
    <row r="9">
      <c r="A9" s="3" t="inlineStr">
        <is>
          <t>Accumulated amortisation:</t>
        </is>
      </c>
      <c r="B9" s="4" t="inlineStr">
        <is>
          <t xml:space="preserve"> </t>
        </is>
      </c>
      <c r="C9" s="4" t="inlineStr">
        <is>
          <t xml:space="preserve"> </t>
        </is>
      </c>
    </row>
    <row r="10">
      <c r="A10" s="4" t="inlineStr">
        <is>
          <t>At beginning of period/year</t>
        </is>
      </c>
      <c r="B10" s="6" t="n">
        <v>221213</v>
      </c>
      <c r="C10" s="6" t="n">
        <v>132442</v>
      </c>
    </row>
    <row r="11">
      <c r="A11" s="4" t="inlineStr">
        <is>
          <t>Amortisation for the period/year</t>
        </is>
      </c>
      <c r="B11" s="6" t="n">
        <v>72056</v>
      </c>
      <c r="C11" s="6" t="n">
        <v>85631</v>
      </c>
    </row>
    <row r="12">
      <c r="A12" s="4" t="inlineStr">
        <is>
          <t>Early termination of a lease</t>
        </is>
      </c>
      <c r="B12" s="6" t="n">
        <v>-221749</v>
      </c>
      <c r="C12" s="4" t="inlineStr">
        <is>
          <t xml:space="preserve"> </t>
        </is>
      </c>
    </row>
    <row r="13">
      <c r="A13" s="4" t="inlineStr">
        <is>
          <t>Exchange realignment</t>
        </is>
      </c>
      <c r="B13" s="6" t="n">
        <v>869</v>
      </c>
      <c r="C13" s="6" t="n">
        <v>3140</v>
      </c>
    </row>
    <row r="14">
      <c r="A14" s="4" t="inlineStr">
        <is>
          <t>At end of period/year</t>
        </is>
      </c>
      <c r="B14" s="6" t="n">
        <v>72389</v>
      </c>
      <c r="C14" s="6" t="n">
        <v>221213</v>
      </c>
    </row>
    <row r="15">
      <c r="A15" s="4" t="inlineStr">
        <is>
          <t>Net carrying amount:</t>
        </is>
      </c>
      <c r="B15" s="5" t="n">
        <v>275077</v>
      </c>
      <c r="C15" s="5" t="n">
        <v>356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s and Lease Liabilities - Schedule of Carrying Amounts of Lease Liabilities and the Movements (Details) - USD ($)</t>
        </is>
      </c>
      <c r="B1" s="2" t="inlineStr">
        <is>
          <t>6 Months Ended</t>
        </is>
      </c>
      <c r="C1" s="2" t="inlineStr">
        <is>
          <t>12 Months Ended</t>
        </is>
      </c>
    </row>
    <row r="2">
      <c r="B2" s="2" t="inlineStr">
        <is>
          <t>Sep. 30, 2024</t>
        </is>
      </c>
      <c r="C2" s="2" t="inlineStr">
        <is>
          <t>Mar. 31, 2024</t>
        </is>
      </c>
    </row>
    <row r="3">
      <c r="A3" s="3" t="inlineStr">
        <is>
          <t>Schedule of Carrying Amounts of Lease Liabilities and the Movements [Abstract]</t>
        </is>
      </c>
      <c r="B3" s="4" t="inlineStr">
        <is>
          <t xml:space="preserve"> </t>
        </is>
      </c>
      <c r="C3" s="4" t="inlineStr">
        <is>
          <t xml:space="preserve"> </t>
        </is>
      </c>
    </row>
    <row r="4">
      <c r="A4" s="4" t="inlineStr">
        <is>
          <t>At beginning of period/year</t>
        </is>
      </c>
      <c r="B4" s="5" t="n">
        <v>40245</v>
      </c>
      <c r="C4" s="5" t="n">
        <v>133279</v>
      </c>
    </row>
    <row r="5">
      <c r="A5" s="4" t="inlineStr">
        <is>
          <t>Additions to lease liabilities</t>
        </is>
      </c>
      <c r="B5" s="6" t="n">
        <v>345871</v>
      </c>
      <c r="C5" s="4" t="inlineStr">
        <is>
          <t xml:space="preserve"> </t>
        </is>
      </c>
    </row>
    <row r="6">
      <c r="A6" s="4" t="inlineStr">
        <is>
          <t>Interest charged</t>
        </is>
      </c>
      <c r="B6" s="6" t="n">
        <v>3751</v>
      </c>
      <c r="C6" s="6" t="n">
        <v>4241</v>
      </c>
    </row>
    <row r="7">
      <c r="A7" s="4" t="inlineStr">
        <is>
          <t>Payment made</t>
        </is>
      </c>
      <c r="B7" s="6" t="n">
        <v>-45117</v>
      </c>
      <c r="C7" s="6" t="n">
        <v>-97715</v>
      </c>
    </row>
    <row r="8">
      <c r="A8" s="4" t="inlineStr">
        <is>
          <t>Early termination of a lease</t>
        </is>
      </c>
      <c r="B8" s="6" t="n">
        <v>-40337</v>
      </c>
      <c r="C8" s="4" t="inlineStr">
        <is>
          <t xml:space="preserve"> </t>
        </is>
      </c>
    </row>
    <row r="9">
      <c r="A9" s="4" t="inlineStr">
        <is>
          <t>Exchange realignment</t>
        </is>
      </c>
      <c r="B9" s="6" t="n">
        <v>1496</v>
      </c>
      <c r="C9" s="6" t="n">
        <v>440</v>
      </c>
    </row>
    <row r="10">
      <c r="A10" s="4" t="inlineStr">
        <is>
          <t>At end of period/year</t>
        </is>
      </c>
      <c r="B10" s="5" t="n">
        <v>305909</v>
      </c>
      <c r="C10" s="5" t="n">
        <v>402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ies - Schedule of Condensed Consolidated Statements of Financial Position (Details) - USD ($)</t>
        </is>
      </c>
      <c r="B1" s="2" t="inlineStr">
        <is>
          <t>Sep. 30, 2024</t>
        </is>
      </c>
      <c r="C1" s="2" t="inlineStr">
        <is>
          <t>Mar. 31, 2024</t>
        </is>
      </c>
      <c r="D1" s="2" t="inlineStr">
        <is>
          <t>Mar. 31, 2023</t>
        </is>
      </c>
    </row>
    <row r="2">
      <c r="A2" s="3" t="inlineStr">
        <is>
          <t>Schedule Of Condensed Consolidated Statements Of Financial Position Abstract</t>
        </is>
      </c>
      <c r="B2" s="4" t="inlineStr">
        <is>
          <t xml:space="preserve"> </t>
        </is>
      </c>
      <c r="C2" s="4" t="inlineStr">
        <is>
          <t xml:space="preserve"> </t>
        </is>
      </c>
      <c r="D2" s="4" t="inlineStr">
        <is>
          <t xml:space="preserve"> </t>
        </is>
      </c>
    </row>
    <row r="3">
      <c r="A3" s="4" t="inlineStr">
        <is>
          <t>Current</t>
        </is>
      </c>
      <c r="B3" s="5" t="n">
        <v>187277</v>
      </c>
      <c r="C3" s="5" t="n">
        <v>40245</v>
      </c>
      <c r="D3" s="4" t="inlineStr">
        <is>
          <t xml:space="preserve"> </t>
        </is>
      </c>
    </row>
    <row r="4">
      <c r="A4" s="4" t="inlineStr">
        <is>
          <t>Non-current</t>
        </is>
      </c>
      <c r="B4" s="6" t="n">
        <v>118632</v>
      </c>
      <c r="C4" s="4" t="inlineStr">
        <is>
          <t xml:space="preserve"> </t>
        </is>
      </c>
      <c r="D4" s="4" t="inlineStr">
        <is>
          <t xml:space="preserve"> </t>
        </is>
      </c>
    </row>
    <row r="5">
      <c r="A5" s="4" t="inlineStr">
        <is>
          <t>Total</t>
        </is>
      </c>
      <c r="B5" s="5" t="n">
        <v>305909</v>
      </c>
      <c r="C5" s="5" t="n">
        <v>40245</v>
      </c>
      <c r="D5" s="5" t="n">
        <v>1332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Measured at Fair Value Through Profit of Loss - Schedule of Financial Assets Measured at Fair Value Through Profit or Loss, Net (Details) - USD ($)</t>
        </is>
      </c>
      <c r="B1" s="2" t="inlineStr">
        <is>
          <t>Sep. 30, 2024</t>
        </is>
      </c>
      <c r="C1" s="2" t="inlineStr">
        <is>
          <t>Mar. 31, 2024</t>
        </is>
      </c>
    </row>
    <row r="2">
      <c r="A2" s="3" t="inlineStr">
        <is>
          <t>Schedule of Financial Assets Measured at Fair Value Through Profit or Loss, Net [Abstract]</t>
        </is>
      </c>
      <c r="B2" s="4" t="inlineStr">
        <is>
          <t xml:space="preserve"> </t>
        </is>
      </c>
      <c r="C2" s="4" t="inlineStr">
        <is>
          <t xml:space="preserve"> </t>
        </is>
      </c>
    </row>
    <row r="3">
      <c r="A3" s="4" t="inlineStr">
        <is>
          <t>Listed equity securities</t>
        </is>
      </c>
      <c r="B3" s="5" t="n">
        <v>21737833</v>
      </c>
      <c r="C3" s="5" t="n">
        <v>1727007</v>
      </c>
    </row>
    <row r="4">
      <c r="A4" s="4" t="inlineStr">
        <is>
          <t>Unlisted equity securities</t>
        </is>
      </c>
      <c r="B4" s="6" t="n">
        <v>911404</v>
      </c>
      <c r="C4" s="6" t="n">
        <v>811404</v>
      </c>
    </row>
    <row r="5">
      <c r="A5" s="4" t="inlineStr">
        <is>
          <t>Listed futures contracts</t>
        </is>
      </c>
      <c r="B5" s="6" t="n">
        <v>1011</v>
      </c>
      <c r="C5" s="6" t="n">
        <v>9731</v>
      </c>
    </row>
    <row r="6">
      <c r="A6" s="4" t="inlineStr">
        <is>
          <t>Investments in funds</t>
        </is>
      </c>
      <c r="B6" s="6" t="n">
        <v>1622836</v>
      </c>
      <c r="C6" s="6" t="n">
        <v>40646465</v>
      </c>
    </row>
    <row r="7">
      <c r="A7" s="4" t="inlineStr">
        <is>
          <t>Financial assets measured at fair value through profit or loss</t>
        </is>
      </c>
      <c r="B7" s="5" t="n">
        <v>24273084</v>
      </c>
      <c r="C7" s="5" t="n">
        <v>43194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Movement of Liabilities to Cash Flows Arising from Financing Activities (Unaudited) - USD ($)</t>
        </is>
      </c>
      <c r="B1" s="2" t="inlineStr">
        <is>
          <t>6 Months Ended</t>
        </is>
      </c>
    </row>
    <row r="2">
      <c r="B2" s="2" t="inlineStr">
        <is>
          <t>Sep. 30, 2024</t>
        </is>
      </c>
      <c r="C2" s="2" t="inlineStr">
        <is>
          <t>Sep. 30, 2023</t>
        </is>
      </c>
    </row>
    <row r="3">
      <c r="A3" s="3" t="inlineStr">
        <is>
          <t>Reconciliation of movement of liabilities to cash flows arising from financing activities [Abstract]</t>
        </is>
      </c>
      <c r="B3" s="4" t="inlineStr">
        <is>
          <t xml:space="preserve"> </t>
        </is>
      </c>
      <c r="C3" s="4" t="inlineStr">
        <is>
          <t xml:space="preserve"> </t>
        </is>
      </c>
    </row>
    <row r="4">
      <c r="A4" s="4" t="inlineStr">
        <is>
          <t>Beginning balance</t>
        </is>
      </c>
      <c r="B4" s="5" t="n">
        <v>40245</v>
      </c>
      <c r="C4" s="5" t="n">
        <v>133279</v>
      </c>
    </row>
    <row r="5">
      <c r="A5" s="3" t="inlineStr">
        <is>
          <t>Changes from financing cash flow</t>
        </is>
      </c>
      <c r="B5" s="4" t="inlineStr">
        <is>
          <t xml:space="preserve"> </t>
        </is>
      </c>
      <c r="C5" s="4" t="inlineStr">
        <is>
          <t xml:space="preserve"> </t>
        </is>
      </c>
    </row>
    <row r="6">
      <c r="A6" s="4" t="inlineStr">
        <is>
          <t>Lease payment</t>
        </is>
      </c>
      <c r="B6" s="6" t="n">
        <v>-45117</v>
      </c>
      <c r="C6" s="6" t="n">
        <v>-48806</v>
      </c>
    </row>
    <row r="7">
      <c r="A7" s="4" t="inlineStr">
        <is>
          <t>Interest charged</t>
        </is>
      </c>
      <c r="B7" s="6" t="n">
        <v>3751</v>
      </c>
      <c r="C7" s="6" t="n">
        <v>2660</v>
      </c>
    </row>
    <row r="8">
      <c r="A8" s="4" t="inlineStr">
        <is>
          <t>Total changes from financing cash flow</t>
        </is>
      </c>
      <c r="B8" s="6" t="n">
        <v>-41366</v>
      </c>
      <c r="C8" s="6" t="n">
        <v>-46146</v>
      </c>
    </row>
    <row r="9">
      <c r="A9" s="3" t="inlineStr">
        <is>
          <t>Other changes</t>
        </is>
      </c>
      <c r="B9" s="4" t="inlineStr">
        <is>
          <t xml:space="preserve"> </t>
        </is>
      </c>
      <c r="C9" s="4" t="inlineStr">
        <is>
          <t xml:space="preserve"> </t>
        </is>
      </c>
    </row>
    <row r="10">
      <c r="A10" s="4" t="inlineStr">
        <is>
          <t>New lease entered</t>
        </is>
      </c>
      <c r="B10" s="6" t="n">
        <v>345871</v>
      </c>
      <c r="C10" s="4" t="inlineStr">
        <is>
          <t xml:space="preserve"> </t>
        </is>
      </c>
    </row>
    <row r="11">
      <c r="A11" s="4" t="inlineStr">
        <is>
          <t>Early termination of lease</t>
        </is>
      </c>
      <c r="B11" s="6" t="n">
        <v>-40337</v>
      </c>
      <c r="C11" s="4" t="inlineStr">
        <is>
          <t xml:space="preserve"> </t>
        </is>
      </c>
    </row>
    <row r="12">
      <c r="A12" s="4" t="inlineStr">
        <is>
          <t>Exchange realignments</t>
        </is>
      </c>
      <c r="B12" s="6" t="n">
        <v>1496</v>
      </c>
      <c r="C12" s="6" t="n">
        <v>326</v>
      </c>
    </row>
    <row r="13">
      <c r="A13" s="4" t="inlineStr">
        <is>
          <t>Total other changes</t>
        </is>
      </c>
      <c r="B13" s="6" t="n">
        <v>307030</v>
      </c>
      <c r="C13" s="6" t="n">
        <v>326</v>
      </c>
    </row>
    <row r="14">
      <c r="A14" s="4" t="inlineStr">
        <is>
          <t>Ending balance</t>
        </is>
      </c>
      <c r="B14" s="5" t="n">
        <v>305909</v>
      </c>
      <c r="C14" s="5" t="n">
        <v>874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yments, Net - Schedule of Prepayments and Other Receivables (Details) - USD ($)</t>
        </is>
      </c>
      <c r="B1" s="2" t="inlineStr">
        <is>
          <t>Sep. 30, 2024</t>
        </is>
      </c>
      <c r="C1" s="2" t="inlineStr">
        <is>
          <t>Mar. 31, 2024</t>
        </is>
      </c>
    </row>
    <row r="2">
      <c r="A2" s="3" t="inlineStr">
        <is>
          <t>Schedule of Prepayments and Other Receivables [Abstract]</t>
        </is>
      </c>
      <c r="B2" s="4" t="inlineStr">
        <is>
          <t xml:space="preserve"> </t>
        </is>
      </c>
      <c r="C2" s="4" t="inlineStr">
        <is>
          <t xml:space="preserve"> </t>
        </is>
      </c>
    </row>
    <row r="3">
      <c r="A3" s="4" t="inlineStr">
        <is>
          <t>Prepaid insurance</t>
        </is>
      </c>
      <c r="B3" s="5" t="n">
        <v>90667</v>
      </c>
      <c r="C3" s="5" t="n">
        <v>34790</v>
      </c>
    </row>
    <row r="4">
      <c r="A4" s="4" t="inlineStr">
        <is>
          <t>Receivables from Bsset Technology Limited (“Bsset”)</t>
        </is>
      </c>
      <c r="B4" s="6" t="n">
        <v>20000</v>
      </c>
      <c r="C4" s="6" t="n">
        <v>20000</v>
      </c>
    </row>
    <row r="5">
      <c r="A5" s="4" t="inlineStr">
        <is>
          <t>Others</t>
        </is>
      </c>
      <c r="B5" s="6" t="n">
        <v>61639</v>
      </c>
      <c r="C5" s="6" t="n">
        <v>32659</v>
      </c>
    </row>
    <row r="6">
      <c r="A6" s="4" t="inlineStr">
        <is>
          <t>Total</t>
        </is>
      </c>
      <c r="B6" s="6" t="n">
        <v>172306</v>
      </c>
      <c r="C6" s="6" t="n">
        <v>87449</v>
      </c>
    </row>
    <row r="7">
      <c r="A7" s="4" t="inlineStr">
        <is>
          <t>Allowance for expected credit losses</t>
        </is>
      </c>
      <c r="B7" s="6" t="n">
        <v>-2076</v>
      </c>
      <c r="C7" s="6" t="n">
        <v>-2076</v>
      </c>
    </row>
    <row r="8">
      <c r="A8" s="4" t="inlineStr">
        <is>
          <t>Prepayments and other receivables after allowance for expected credit losses</t>
        </is>
      </c>
      <c r="B8" s="5" t="n">
        <v>170230</v>
      </c>
      <c r="C8" s="5" t="n">
        <v>853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yments, Net - Schedule of Movements Allowance for Doubtful Accounts (Details) - USD ($)</t>
        </is>
      </c>
      <c r="B1" s="2" t="inlineStr">
        <is>
          <t>Sep. 30, 2024</t>
        </is>
      </c>
      <c r="C1" s="2" t="inlineStr">
        <is>
          <t>Mar. 31, 2024</t>
        </is>
      </c>
    </row>
    <row r="2">
      <c r="A2" s="3" t="inlineStr">
        <is>
          <t>Schedule of Movements Allowance for Doubtful Accounts [Abstract]</t>
        </is>
      </c>
      <c r="B2" s="4" t="inlineStr">
        <is>
          <t xml:space="preserve"> </t>
        </is>
      </c>
      <c r="C2" s="4" t="inlineStr">
        <is>
          <t xml:space="preserve"> </t>
        </is>
      </c>
    </row>
    <row r="3">
      <c r="A3" s="4" t="inlineStr">
        <is>
          <t>At beginning and end of period/year</t>
        </is>
      </c>
      <c r="B3" s="5" t="n">
        <v>2076</v>
      </c>
      <c r="C3" s="5" t="n">
        <v>20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igital Assets - Schedule of Digital Assets (Details) - USD ($)</t>
        </is>
      </c>
      <c r="B1" s="2" t="inlineStr">
        <is>
          <t>Sep. 30, 2024</t>
        </is>
      </c>
      <c r="C1" s="2" t="inlineStr">
        <is>
          <t>Mar. 31, 2024</t>
        </is>
      </c>
    </row>
    <row r="2">
      <c r="A2" s="3" t="inlineStr">
        <is>
          <t>Schedule of Digital Assets [Abstract]</t>
        </is>
      </c>
      <c r="B2" s="4" t="inlineStr">
        <is>
          <t xml:space="preserve"> </t>
        </is>
      </c>
      <c r="C2" s="4" t="inlineStr">
        <is>
          <t xml:space="preserve"> </t>
        </is>
      </c>
    </row>
    <row r="3">
      <c r="A3" s="4" t="inlineStr">
        <is>
          <t>Digital assets held on exchange institutions</t>
        </is>
      </c>
      <c r="B3" s="5" t="n">
        <v>204594180</v>
      </c>
      <c r="C3" s="5" t="n">
        <v>126468184</v>
      </c>
    </row>
    <row r="4">
      <c r="A4" s="4" t="inlineStr">
        <is>
          <t>Digital assets held on exchange institutions – related party</t>
        </is>
      </c>
      <c r="B4" s="6" t="n">
        <v>4033054</v>
      </c>
      <c r="C4" s="4" t="inlineStr">
        <is>
          <t xml:space="preserve"> </t>
        </is>
      </c>
    </row>
    <row r="5">
      <c r="A5" s="4" t="inlineStr">
        <is>
          <t>Total</t>
        </is>
      </c>
      <c r="B5" s="5" t="n">
        <v>208627234</v>
      </c>
      <c r="C5" s="5" t="n">
        <v>1264681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s>
  <sheetData>
    <row r="1">
      <c r="A1" s="1" t="inlineStr">
        <is>
          <t>Cash and Cash Equivalents (Details)</t>
        </is>
      </c>
      <c r="B1" s="2" t="inlineStr">
        <is>
          <t>Sep. 30, 2024 USD ($)</t>
        </is>
      </c>
      <c r="C1" s="2" t="inlineStr">
        <is>
          <t>Sep. 30, 2024 HKD ($)</t>
        </is>
      </c>
      <c r="D1" s="2" t="inlineStr">
        <is>
          <t>Mar. 31, 2024 USD ($)</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5" t="n">
        <v>574012</v>
      </c>
      <c r="C3" s="4" t="inlineStr">
        <is>
          <t xml:space="preserve"> </t>
        </is>
      </c>
      <c r="D3" s="5" t="n">
        <v>22146</v>
      </c>
    </row>
    <row r="4">
      <c r="A4" s="4" t="inlineStr">
        <is>
          <t>Foreign countries [member]</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5" t="n">
        <v>3240893</v>
      </c>
      <c r="C6" s="4" t="inlineStr">
        <is>
          <t xml:space="preserve"> </t>
        </is>
      </c>
      <c r="D6" s="5" t="n">
        <v>48582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t>
        </is>
      </c>
      <c r="B1" s="2" t="inlineStr">
        <is>
          <t>Sep. 30, 2024</t>
        </is>
      </c>
      <c r="C1" s="2" t="inlineStr">
        <is>
          <t>Mar. 31, 2024</t>
        </is>
      </c>
    </row>
    <row r="2">
      <c r="A2" s="3" t="inlineStr">
        <is>
          <t>Cash and Cash Equivalents [Abstract]</t>
        </is>
      </c>
      <c r="B2" s="4" t="inlineStr">
        <is>
          <t xml:space="preserve"> </t>
        </is>
      </c>
      <c r="C2" s="4" t="inlineStr">
        <is>
          <t xml:space="preserve"> </t>
        </is>
      </c>
    </row>
    <row r="3">
      <c r="A3" s="4" t="inlineStr">
        <is>
          <t>Bank balances</t>
        </is>
      </c>
      <c r="B3" s="5" t="n">
        <v>3814905</v>
      </c>
      <c r="C3" s="5" t="n">
        <v>48804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Details) - USD ($)</t>
        </is>
      </c>
      <c r="D1" s="2" t="inlineStr">
        <is>
          <t>6 Months Ended</t>
        </is>
      </c>
      <c r="E1" s="2" t="inlineStr">
        <is>
          <t>12 Months Ended</t>
        </is>
      </c>
    </row>
    <row r="2">
      <c r="B2" s="2" t="inlineStr">
        <is>
          <t>Dec. 23, 2023</t>
        </is>
      </c>
      <c r="C2" s="2" t="inlineStr">
        <is>
          <t>Apr. 30, 2023</t>
        </is>
      </c>
      <c r="D2" s="2" t="inlineStr">
        <is>
          <t>Sep. 30, 2024</t>
        </is>
      </c>
      <c r="E2" s="2" t="inlineStr">
        <is>
          <t>Mar. 31, 2024</t>
        </is>
      </c>
      <c r="F2" s="2" t="inlineStr">
        <is>
          <t>Mar. 31, 2023</t>
        </is>
      </c>
      <c r="G2" s="2" t="inlineStr">
        <is>
          <t>May 24, 2024</t>
        </is>
      </c>
      <c r="H2" s="2" t="inlineStr">
        <is>
          <t>Feb. 29, 2024</t>
        </is>
      </c>
      <c r="I2" s="2" t="inlineStr">
        <is>
          <t>Jan. 11, 2024</t>
        </is>
      </c>
      <c r="J2" s="2" t="inlineStr">
        <is>
          <t>Jan. 09, 2024</t>
        </is>
      </c>
      <c r="K2" s="2" t="inlineStr">
        <is>
          <t>Jan. 05, 2024</t>
        </is>
      </c>
      <c r="L2" s="2" t="inlineStr">
        <is>
          <t>Dec. 01, 2023</t>
        </is>
      </c>
      <c r="M2" s="2" t="inlineStr">
        <is>
          <t>Jun. 12, 2023</t>
        </is>
      </c>
      <c r="N2" s="2" t="inlineStr">
        <is>
          <t>Jun. 30, 2022</t>
        </is>
      </c>
    </row>
    <row r="3">
      <c r="A3" s="4" t="inlineStr">
        <is>
          <t>Warrants price per share (in Dollars per share)</t>
        </is>
      </c>
      <c r="B3" s="5"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 average exercise price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air value of the warrants granted (in Dollars)</t>
        </is>
      </c>
      <c r="B5" s="4" t="inlineStr">
        <is>
          <t xml:space="preserve"> </t>
        </is>
      </c>
      <c r="C5" s="4" t="inlineStr">
        <is>
          <t xml:space="preserve"> </t>
        </is>
      </c>
      <c r="D5" s="4" t="inlineStr">
        <is>
          <t xml:space="preserve"> </t>
        </is>
      </c>
      <c r="E5" s="5" t="n">
        <v>3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option expense (in Dollars)</t>
        </is>
      </c>
      <c r="B6" s="4" t="inlineStr">
        <is>
          <t xml:space="preserve"> </t>
        </is>
      </c>
      <c r="C6" s="4" t="inlineStr">
        <is>
          <t xml:space="preserve"> </t>
        </is>
      </c>
      <c r="D6" s="5" t="n">
        <v>1367119</v>
      </c>
      <c r="E6" s="6" t="n">
        <v>378793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300000</v>
      </c>
    </row>
    <row r="8">
      <c r="A8" s="4" t="inlineStr">
        <is>
          <t>Ordinary shares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0001</v>
      </c>
    </row>
    <row r="9">
      <c r="A9" s="4" t="inlineStr">
        <is>
          <t>Repurchased shares</t>
        </is>
      </c>
      <c r="B9" s="4" t="inlineStr">
        <is>
          <t xml:space="preserve"> </t>
        </is>
      </c>
      <c r="C9" s="6" t="n">
        <v>7975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sideration transaction costs (in Dollars)</t>
        </is>
      </c>
      <c r="B10" s="4" t="inlineStr">
        <is>
          <t xml:space="preserve"> </t>
        </is>
      </c>
      <c r="C10" s="5" t="n">
        <v>82127</v>
      </c>
      <c r="D10" s="5" t="n">
        <v>435943</v>
      </c>
      <c r="E10" s="6" t="n">
        <v>43594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oards of directors percentage</t>
        </is>
      </c>
      <c r="B12" s="4" t="inlineStr">
        <is>
          <t xml:space="preserve"> </t>
        </is>
      </c>
      <c r="C12" s="4" t="inlineStr">
        <is>
          <t xml:space="preserve"> </t>
        </is>
      </c>
      <c r="D12" s="8" t="n">
        <v>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oards of directors percentage</t>
        </is>
      </c>
      <c r="B14" s="4" t="inlineStr">
        <is>
          <t xml:space="preserve"> </t>
        </is>
      </c>
      <c r="C14" s="4" t="inlineStr">
        <is>
          <t xml:space="preserve"> </t>
        </is>
      </c>
      <c r="D14" s="8" t="n">
        <v>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vate Plac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capital issued</t>
        </is>
      </c>
      <c r="B16" s="4" t="inlineStr">
        <is>
          <t xml:space="preserve"> </t>
        </is>
      </c>
      <c r="C16" s="4" t="inlineStr">
        <is>
          <t xml:space="preserve"> </t>
        </is>
      </c>
      <c r="D16" s="6" t="n">
        <v>1650000</v>
      </c>
      <c r="E16" s="4" t="inlineStr">
        <is>
          <t xml:space="preserve"> </t>
        </is>
      </c>
      <c r="F16" s="4" t="inlineStr">
        <is>
          <t xml:space="preserve"> </t>
        </is>
      </c>
      <c r="G16" s="6" t="n">
        <v>1125000</v>
      </c>
      <c r="H16" s="6" t="n">
        <v>300000</v>
      </c>
      <c r="I16" s="6" t="n">
        <v>800000</v>
      </c>
      <c r="J16" s="6" t="n">
        <v>600000</v>
      </c>
      <c r="K16" s="6" t="n">
        <v>600000</v>
      </c>
      <c r="L16" s="6" t="n">
        <v>1125000</v>
      </c>
      <c r="M16" s="6" t="n">
        <v>1125000</v>
      </c>
      <c r="N16" s="4" t="inlineStr">
        <is>
          <t xml:space="preserve"> </t>
        </is>
      </c>
    </row>
    <row r="17">
      <c r="A17" s="4" t="inlineStr">
        <is>
          <t>Share Award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option expense (in Dollars)</t>
        </is>
      </c>
      <c r="B18" s="4" t="inlineStr">
        <is>
          <t xml:space="preserve"> </t>
        </is>
      </c>
      <c r="C18" s="4" t="inlineStr">
        <is>
          <t xml:space="preserve"> </t>
        </is>
      </c>
      <c r="D18" s="4" t="inlineStr">
        <is>
          <t xml:space="preserve"> </t>
        </is>
      </c>
      <c r="E18" s="5" t="n">
        <v>753685</v>
      </c>
      <c r="F18" s="5" t="n">
        <v>1573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 Purchase Warrants [Member] | Hermitage Management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of warrants issued</t>
        </is>
      </c>
      <c r="B20" s="6" t="n">
        <v>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 Schedule of Outstanding Share Purchase Warrants (Details) - Warrants [member]</t>
        </is>
      </c>
      <c r="B1" s="2" t="inlineStr">
        <is>
          <t>18 Months Ended</t>
        </is>
      </c>
    </row>
    <row r="2">
      <c r="B2" s="2" t="inlineStr">
        <is>
          <t>Sep. 30, 2024 shares</t>
        </is>
      </c>
    </row>
    <row r="3">
      <c r="A3" s="3" t="inlineStr">
        <is>
          <t>Equity - Schedule of Outstanding Share Purchase Warrants (Details) [Line Items]</t>
        </is>
      </c>
      <c r="B3" s="4" t="inlineStr">
        <is>
          <t xml:space="preserve"> </t>
        </is>
      </c>
    </row>
    <row r="4">
      <c r="A4" s="4" t="inlineStr">
        <is>
          <t>Balance – April 1, 2023</t>
        </is>
      </c>
      <c r="B4" s="6" t="n">
        <v>32600000</v>
      </c>
    </row>
    <row r="5">
      <c r="A5" s="4" t="inlineStr">
        <is>
          <t>Issued (in Shares)</t>
        </is>
      </c>
      <c r="B5" s="6" t="n">
        <v>300000</v>
      </c>
    </row>
    <row r="6">
      <c r="A6" s="4" t="inlineStr">
        <is>
          <t>Balance – March 31, 2024</t>
        </is>
      </c>
      <c r="B6" s="6" t="n">
        <v>329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quity - Schedule of Issuance for Purposes of the Plan (Details)</t>
        </is>
      </c>
      <c r="B1" s="2" t="inlineStr">
        <is>
          <t>6 Months Ended</t>
        </is>
      </c>
    </row>
    <row r="2">
      <c r="B2" s="2" t="inlineStr">
        <is>
          <t>Sep. 30, 2024</t>
        </is>
      </c>
      <c r="C2" s="2" t="inlineStr">
        <is>
          <t>Mar. 31, 2024</t>
        </is>
      </c>
    </row>
    <row r="3">
      <c r="A3" s="3" t="inlineStr">
        <is>
          <t>Schedule of Issuance for Purposes of the Plan [Abstract]</t>
        </is>
      </c>
      <c r="B3" s="4" t="inlineStr">
        <is>
          <t xml:space="preserve"> </t>
        </is>
      </c>
      <c r="C3" s="4" t="inlineStr">
        <is>
          <t xml:space="preserve"> </t>
        </is>
      </c>
    </row>
    <row r="4">
      <c r="A4" s="4" t="inlineStr">
        <is>
          <t>At beginning of period/year</t>
        </is>
      </c>
      <c r="B4" s="4" t="inlineStr">
        <is>
          <t xml:space="preserve"> </t>
        </is>
      </c>
      <c r="C4" s="6" t="n">
        <v>1650000</v>
      </c>
    </row>
    <row r="5">
      <c r="A5" s="4" t="inlineStr">
        <is>
          <t>Exercised during the period/year</t>
        </is>
      </c>
      <c r="B5" s="4" t="inlineStr">
        <is>
          <t xml:space="preserve"> </t>
        </is>
      </c>
      <c r="C5" s="6" t="n">
        <v>-1650000</v>
      </c>
    </row>
    <row r="6">
      <c r="A6" s="4" t="inlineStr">
        <is>
          <t>At end of period/year</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Accounts and Other Payables (Details) $ in Millions</t>
        </is>
      </c>
      <c r="B1" s="2" t="inlineStr">
        <is>
          <t>Mar. 23, 2024 USD ($)</t>
        </is>
      </c>
    </row>
    <row r="2">
      <c r="A2" s="3" t="inlineStr">
        <is>
          <t>Accounts and Other Payables [Abstract]</t>
        </is>
      </c>
      <c r="B2" s="4" t="inlineStr">
        <is>
          <t xml:space="preserve"> </t>
        </is>
      </c>
    </row>
    <row r="3">
      <c r="A3" s="4" t="inlineStr">
        <is>
          <t>Issued note</t>
        </is>
      </c>
      <c r="B3" s="5" t="n">
        <v>5</v>
      </c>
    </row>
    <row r="4">
      <c r="A4" s="4" t="inlineStr">
        <is>
          <t>Interest bearing percentage</t>
        </is>
      </c>
      <c r="B4" s="8" t="n">
        <v>0.05</v>
      </c>
    </row>
    <row r="5">
      <c r="A5" s="4" t="inlineStr">
        <is>
          <t>Matured</t>
        </is>
      </c>
      <c r="B5" s="4" t="inlineStr">
        <is>
          <t>3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and Other Payables - Schedule of Accounts and Other Payables (Details) - USD ($)</t>
        </is>
      </c>
      <c r="C1" s="2" t="inlineStr">
        <is>
          <t>Sep. 30, 2024</t>
        </is>
      </c>
      <c r="D1" s="2" t="inlineStr">
        <is>
          <t>Mar. 31, 2024</t>
        </is>
      </c>
    </row>
    <row r="2">
      <c r="A2" s="3" t="inlineStr">
        <is>
          <t>Schedule of Accounts and Other Payables [Abstract]</t>
        </is>
      </c>
      <c r="C2" s="4" t="inlineStr">
        <is>
          <t xml:space="preserve"> </t>
        </is>
      </c>
      <c r="D2" s="4" t="inlineStr">
        <is>
          <t xml:space="preserve"> </t>
        </is>
      </c>
    </row>
    <row r="3">
      <c r="A3" s="4" t="inlineStr">
        <is>
          <t>Commission payables</t>
        </is>
      </c>
      <c r="B3" s="4" t="inlineStr">
        <is>
          <t>[1]</t>
        </is>
      </c>
      <c r="C3" s="5" t="n">
        <v>4198661</v>
      </c>
      <c r="D3" s="5" t="n">
        <v>4387259</v>
      </c>
    </row>
    <row r="4">
      <c r="A4" s="4" t="inlineStr">
        <is>
          <t>Other payables and accrued charges</t>
        </is>
      </c>
      <c r="C4" s="6" t="n">
        <v>547384</v>
      </c>
      <c r="D4" s="6" t="n">
        <v>522314</v>
      </c>
    </row>
    <row r="5">
      <c r="A5" s="4" t="inlineStr">
        <is>
          <t>Amount due to related company</t>
        </is>
      </c>
      <c r="B5" s="4" t="inlineStr">
        <is>
          <t>[2]</t>
        </is>
      </c>
      <c r="C5" s="4" t="inlineStr">
        <is>
          <t xml:space="preserve"> </t>
        </is>
      </c>
      <c r="D5" s="6" t="n">
        <v>1000040</v>
      </c>
    </row>
    <row r="6">
      <c r="A6" s="4" t="inlineStr">
        <is>
          <t>Note payable</t>
        </is>
      </c>
      <c r="B6" s="4" t="inlineStr">
        <is>
          <t>[3]</t>
        </is>
      </c>
      <c r="C6" s="4" t="inlineStr">
        <is>
          <t xml:space="preserve"> </t>
        </is>
      </c>
      <c r="D6" s="6" t="n">
        <v>5000000</v>
      </c>
    </row>
    <row r="7">
      <c r="A7" s="4" t="inlineStr">
        <is>
          <t>Consideration payables</t>
        </is>
      </c>
      <c r="C7" s="6" t="n">
        <v>201729</v>
      </c>
      <c r="D7" s="6" t="n">
        <v>201729</v>
      </c>
    </row>
    <row r="8">
      <c r="A8" s="4" t="inlineStr">
        <is>
          <t>Wages payables</t>
        </is>
      </c>
      <c r="B8" s="4" t="inlineStr">
        <is>
          <t>[4]</t>
        </is>
      </c>
      <c r="C8" s="6" t="n">
        <v>196692</v>
      </c>
      <c r="D8" s="6" t="n">
        <v>397647</v>
      </c>
    </row>
    <row r="9">
      <c r="A9" s="4" t="inlineStr">
        <is>
          <t>Total</t>
        </is>
      </c>
      <c r="C9" s="5" t="n">
        <v>5144466</v>
      </c>
      <c r="D9" s="5" t="n">
        <v>11508989</v>
      </c>
    </row>
    <row r="10"/>
    <row r="11">
      <c r="A11" s="4" t="inlineStr">
        <is>
          <t>[1] The commission payables were payables to the traders for offering operations and marketing service, while the technical cost was payables to the consultants for the consultant services provided. The amount due to related company is unsecured, interest-free and repayable on demand. On March 23, 2024, the Company issued a note to an independent third party of amounted US$5 million, interest bearing at 5% p.a., matured within 3 months. The noted is settled on June 25, 2024. The wages payable were the wages payables to the director of the Company. Other payables are non-interest-bearing and are expected to be settled within one year.</t>
        </is>
      </c>
    </row>
  </sheetData>
  <mergeCells count="3">
    <mergeCell ref="A1:B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and Organization</t>
        </is>
      </c>
      <c r="B1" s="2" t="inlineStr">
        <is>
          <t>6 Months Ended</t>
        </is>
      </c>
    </row>
    <row r="2">
      <c r="B2" s="2" t="inlineStr">
        <is>
          <t>Sep. 30, 2024</t>
        </is>
      </c>
    </row>
    <row r="3">
      <c r="A3" s="3" t="inlineStr">
        <is>
          <t>Business and Organization [Abstract]</t>
        </is>
      </c>
      <c r="B3" s="4" t="inlineStr">
        <is>
          <t xml:space="preserve"> </t>
        </is>
      </c>
    </row>
    <row r="4">
      <c r="A4" s="4" t="inlineStr">
        <is>
          <t>BUSINESS AND ORGANIZATION</t>
        </is>
      </c>
      <c r="B4" s="4" t="inlineStr">
        <is>
          <t>1. BUSINESS AND ORGANIZATION Metalpha Technology Holding Limited
(“the Company”) was formed in the Cayman Islands on July 19, 2015. The Company operates
through Metalpha Limited, a company incorporated in . Metalpha
Limited operates cryptocurrency derivative product services in Hong Kong. Particulars of subsidiaries of the
Company as of September 30, 2024 are as below: Place of Issued share Principal Percentage of Company and operation capital activities Direct Indirect Sweet Lollipop Co., Ltd. (“Sweet Lollipop”) British Virgin Islands US$ 50,000 Investment holding 100 % - Metalpha Holding (HK) Limited (formerly known as “Long Yun International Holdings Limited”) Hong Kong HK$ 10,000 Investment holding - 100 % Meta Rich Limited British Virgin Islands US$ 1 Investment holding - 100 % LSQ Capital Limited Hong Kong HK$ 2,000,000 Advising on securities and asset management - 100 % Metalpha Limited British Virgin Islands US$ 4,000,000 Proprietary trading of digital assets - 100 % LSQ Investment Limited Hong Kong HK$ 1 Inactive - 100 % Metalpha Inc Panama US$ 1 Inactive - 100 % Metalpha PTE Limited Singapore US$ 100 Inactive - 1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ayable to Customers - Schedule of Payable to Customers (Details) - USD ($)</t>
        </is>
      </c>
      <c r="B1" s="2" t="inlineStr">
        <is>
          <t>Sep. 30, 2024</t>
        </is>
      </c>
      <c r="C1" s="2" t="inlineStr">
        <is>
          <t>Mar. 31, 2024</t>
        </is>
      </c>
    </row>
    <row r="2">
      <c r="A2" s="3" t="inlineStr">
        <is>
          <t>Payables to customers:</t>
        </is>
      </c>
      <c r="B2" s="4" t="inlineStr">
        <is>
          <t xml:space="preserve"> </t>
        </is>
      </c>
      <c r="C2" s="4" t="inlineStr">
        <is>
          <t xml:space="preserve"> </t>
        </is>
      </c>
    </row>
    <row r="3">
      <c r="A3" s="4" t="inlineStr">
        <is>
          <t>Payable to customer</t>
        </is>
      </c>
      <c r="B3" s="5" t="n">
        <v>53877811</v>
      </c>
      <c r="C3" s="5" t="n">
        <v>65727814</v>
      </c>
    </row>
    <row r="4">
      <c r="A4" s="4" t="inlineStr">
        <is>
          <t>Related parties [Member]</t>
        </is>
      </c>
      <c r="B4" s="4" t="inlineStr">
        <is>
          <t xml:space="preserve"> </t>
        </is>
      </c>
      <c r="C4" s="4" t="inlineStr">
        <is>
          <t xml:space="preserve"> </t>
        </is>
      </c>
    </row>
    <row r="5">
      <c r="A5" s="3" t="inlineStr">
        <is>
          <t>Payables to customers:</t>
        </is>
      </c>
      <c r="B5" s="4" t="inlineStr">
        <is>
          <t xml:space="preserve"> </t>
        </is>
      </c>
      <c r="C5" s="4" t="inlineStr">
        <is>
          <t xml:space="preserve"> </t>
        </is>
      </c>
    </row>
    <row r="6">
      <c r="A6" s="4" t="inlineStr">
        <is>
          <t>Payable to customer</t>
        </is>
      </c>
      <c r="B6" s="6" t="n">
        <v>15387875</v>
      </c>
      <c r="C6" s="6" t="n">
        <v>41634975</v>
      </c>
    </row>
    <row r="7">
      <c r="A7" s="4" t="inlineStr">
        <is>
          <t>Third party payables [Member]</t>
        </is>
      </c>
      <c r="B7" s="4" t="inlineStr">
        <is>
          <t xml:space="preserve"> </t>
        </is>
      </c>
      <c r="C7" s="4" t="inlineStr">
        <is>
          <t xml:space="preserve"> </t>
        </is>
      </c>
    </row>
    <row r="8">
      <c r="A8" s="3" t="inlineStr">
        <is>
          <t>Payables to customers:</t>
        </is>
      </c>
      <c r="B8" s="4" t="inlineStr">
        <is>
          <t xml:space="preserve"> </t>
        </is>
      </c>
      <c r="C8" s="4" t="inlineStr">
        <is>
          <t xml:space="preserve"> </t>
        </is>
      </c>
    </row>
    <row r="9">
      <c r="A9" s="4" t="inlineStr">
        <is>
          <t>Payable to customer</t>
        </is>
      </c>
      <c r="B9" s="5" t="n">
        <v>38489936</v>
      </c>
      <c r="C9" s="5" t="n">
        <v>240928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gital Assets Payables - Schedule of Digital Assets Payables (Details) - USD ($)</t>
        </is>
      </c>
      <c r="B1" s="2" t="inlineStr">
        <is>
          <t>Sep. 30, 2024</t>
        </is>
      </c>
      <c r="C1" s="2" t="inlineStr">
        <is>
          <t>Mar. 31, 2024</t>
        </is>
      </c>
      <c r="D1" s="2" t="inlineStr">
        <is>
          <t>Mar. 31, 2023</t>
        </is>
      </c>
    </row>
    <row r="2">
      <c r="A2" s="3" t="inlineStr">
        <is>
          <t>Digital assets payables to:</t>
        </is>
      </c>
      <c r="B2" s="4" t="inlineStr">
        <is>
          <t xml:space="preserve"> </t>
        </is>
      </c>
      <c r="C2" s="4" t="inlineStr">
        <is>
          <t xml:space="preserve"> </t>
        </is>
      </c>
      <c r="D2" s="4" t="inlineStr">
        <is>
          <t xml:space="preserve"> </t>
        </is>
      </c>
    </row>
    <row r="3">
      <c r="A3" s="4" t="inlineStr">
        <is>
          <t>Related parties (note 23)</t>
        </is>
      </c>
      <c r="B3" s="5" t="n">
        <v>40736006</v>
      </c>
      <c r="C3" s="5" t="n">
        <v>8926859</v>
      </c>
      <c r="D3" s="4" t="inlineStr">
        <is>
          <t xml:space="preserve"> </t>
        </is>
      </c>
    </row>
    <row r="4">
      <c r="A4" s="4" t="inlineStr">
        <is>
          <t>Third party payables</t>
        </is>
      </c>
      <c r="B4" s="6" t="n">
        <v>111294566</v>
      </c>
      <c r="C4" s="6" t="n">
        <v>71437331</v>
      </c>
      <c r="D4" s="4" t="inlineStr">
        <is>
          <t xml:space="preserve"> </t>
        </is>
      </c>
    </row>
    <row r="5">
      <c r="A5" s="4" t="inlineStr">
        <is>
          <t>Total</t>
        </is>
      </c>
      <c r="B5" s="5" t="n">
        <v>152030572</v>
      </c>
      <c r="C5" s="5" t="n">
        <v>80364190</v>
      </c>
      <c r="D5" s="5" t="n">
        <v>341834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gital Assets Payables - Schedule of Movement of Digital Assets Payables (Details) - USD ($)</t>
        </is>
      </c>
      <c r="B1" s="2" t="inlineStr">
        <is>
          <t>6 Months Ended</t>
        </is>
      </c>
      <c r="C1" s="2" t="inlineStr">
        <is>
          <t>12 Months Ended</t>
        </is>
      </c>
    </row>
    <row r="2">
      <c r="B2" s="2" t="inlineStr">
        <is>
          <t>Sep. 30, 2024</t>
        </is>
      </c>
      <c r="C2" s="2" t="inlineStr">
        <is>
          <t>Mar. 31, 2024</t>
        </is>
      </c>
    </row>
    <row r="3">
      <c r="A3" s="3" t="inlineStr">
        <is>
          <t>Schedule of Movement of Digital Assets Payables [Abstract]</t>
        </is>
      </c>
      <c r="B3" s="4" t="inlineStr">
        <is>
          <t xml:space="preserve"> </t>
        </is>
      </c>
      <c r="C3" s="4" t="inlineStr">
        <is>
          <t xml:space="preserve"> </t>
        </is>
      </c>
    </row>
    <row r="4">
      <c r="A4" s="4" t="inlineStr">
        <is>
          <t>Balance</t>
        </is>
      </c>
      <c r="B4" s="5" t="n">
        <v>80364190</v>
      </c>
      <c r="C4" s="5" t="n">
        <v>34183498</v>
      </c>
    </row>
    <row r="5">
      <c r="A5" s="4" t="inlineStr">
        <is>
          <t>Entered during the year</t>
        </is>
      </c>
      <c r="B5" s="6" t="n">
        <v>361437815</v>
      </c>
      <c r="C5" s="6" t="n">
        <v>518068292</v>
      </c>
    </row>
    <row r="6">
      <c r="A6" s="4" t="inlineStr">
        <is>
          <t>Settled during the year</t>
        </is>
      </c>
      <c r="B6" s="6" t="n">
        <v>-313959651</v>
      </c>
      <c r="C6" s="6" t="n">
        <v>-487892827</v>
      </c>
    </row>
    <row r="7">
      <c r="A7" s="4" t="inlineStr">
        <is>
          <t>Unrealized fair value loss</t>
        </is>
      </c>
      <c r="B7" s="6" t="n">
        <v>24188218</v>
      </c>
      <c r="C7" s="6" t="n">
        <v>16005227</v>
      </c>
    </row>
    <row r="8">
      <c r="A8" s="4" t="inlineStr">
        <is>
          <t>Balance</t>
        </is>
      </c>
      <c r="B8" s="5" t="n">
        <v>152030572</v>
      </c>
      <c r="C8" s="5" t="n">
        <v>8036419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etails) - USD ($)</t>
        </is>
      </c>
      <c r="B1" s="2" t="inlineStr">
        <is>
          <t>6 Months Ended</t>
        </is>
      </c>
    </row>
    <row r="2">
      <c r="B2" s="2" t="inlineStr">
        <is>
          <t>Sep. 30, 2024</t>
        </is>
      </c>
      <c r="C2" s="2" t="inlineStr">
        <is>
          <t>Sep. 30, 2023</t>
        </is>
      </c>
    </row>
    <row r="3">
      <c r="A3" s="3" t="inlineStr">
        <is>
          <t>Income from wealth management services:</t>
        </is>
      </c>
      <c r="B3" s="4" t="inlineStr">
        <is>
          <t xml:space="preserve"> </t>
        </is>
      </c>
      <c r="C3" s="4" t="inlineStr">
        <is>
          <t xml:space="preserve"> </t>
        </is>
      </c>
    </row>
    <row r="4">
      <c r="A4" s="4" t="inlineStr">
        <is>
          <t>Total revenue</t>
        </is>
      </c>
      <c r="B4" s="5" t="n">
        <v>19720654</v>
      </c>
      <c r="C4" s="5" t="n">
        <v>5085150</v>
      </c>
    </row>
    <row r="5">
      <c r="A5" s="4" t="inlineStr">
        <is>
          <t>Unrealized Fair Value Change of Trading of Digital Assets, Listed Securities, Funds and Derivative Contracts [Member]</t>
        </is>
      </c>
      <c r="B5" s="4" t="inlineStr">
        <is>
          <t xml:space="preserve"> </t>
        </is>
      </c>
      <c r="C5" s="4" t="inlineStr">
        <is>
          <t xml:space="preserve"> </t>
        </is>
      </c>
    </row>
    <row r="6">
      <c r="A6" s="3" t="inlineStr">
        <is>
          <t>Income from wealth management services:</t>
        </is>
      </c>
      <c r="B6" s="4" t="inlineStr">
        <is>
          <t xml:space="preserve"> </t>
        </is>
      </c>
      <c r="C6" s="4" t="inlineStr">
        <is>
          <t xml:space="preserve"> </t>
        </is>
      </c>
    </row>
    <row r="7">
      <c r="A7" s="4" t="inlineStr">
        <is>
          <t>Total revenue</t>
        </is>
      </c>
      <c r="B7" s="6" t="n">
        <v>5627419</v>
      </c>
      <c r="C7" s="6" t="n">
        <v>5085150</v>
      </c>
    </row>
    <row r="8">
      <c r="A8" s="4" t="inlineStr">
        <is>
          <t>Realized Gain on Trading of Listed Securities, Funds and Derivative Contracts [Member]</t>
        </is>
      </c>
      <c r="B8" s="4" t="inlineStr">
        <is>
          <t xml:space="preserve"> </t>
        </is>
      </c>
      <c r="C8" s="4" t="inlineStr">
        <is>
          <t xml:space="preserve"> </t>
        </is>
      </c>
    </row>
    <row r="9">
      <c r="A9" s="3" t="inlineStr">
        <is>
          <t>Income from wealth management services:</t>
        </is>
      </c>
      <c r="B9" s="4" t="inlineStr">
        <is>
          <t xml:space="preserve"> </t>
        </is>
      </c>
      <c r="C9" s="4" t="inlineStr">
        <is>
          <t xml:space="preserve"> </t>
        </is>
      </c>
    </row>
    <row r="10">
      <c r="A10" s="4" t="inlineStr">
        <is>
          <t>Total revenue</t>
        </is>
      </c>
      <c r="B10" s="5" t="n">
        <v>14093235</v>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st of Revenue - Schedule of Cost of Revenue (Details) - USD ($)</t>
        </is>
      </c>
      <c r="B1" s="2" t="inlineStr">
        <is>
          <t>6 Months Ended</t>
        </is>
      </c>
    </row>
    <row r="2">
      <c r="B2" s="2" t="inlineStr">
        <is>
          <t>Sep. 30, 2024</t>
        </is>
      </c>
      <c r="C2" s="2" t="inlineStr">
        <is>
          <t>Sep. 30, 2023</t>
        </is>
      </c>
    </row>
    <row r="3">
      <c r="A3" s="3" t="inlineStr">
        <is>
          <t>Schedule of Cost of Revenue [Abstract]</t>
        </is>
      </c>
      <c r="B3" s="4" t="inlineStr">
        <is>
          <t xml:space="preserve"> </t>
        </is>
      </c>
      <c r="C3" s="4" t="inlineStr">
        <is>
          <t xml:space="preserve"> </t>
        </is>
      </c>
    </row>
    <row r="4">
      <c r="A4" s="4" t="inlineStr">
        <is>
          <t>Cost of proprietary trading digital assets</t>
        </is>
      </c>
      <c r="B4" s="5" t="n">
        <v>9956510</v>
      </c>
      <c r="C4" s="5" t="n">
        <v>3229221</v>
      </c>
    </row>
    <row r="5">
      <c r="A5" s="4" t="inlineStr">
        <is>
          <t>Total cost of revenue</t>
        </is>
      </c>
      <c r="B5" s="5" t="n">
        <v>9956510</v>
      </c>
      <c r="C5" s="5" t="n">
        <v>32292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and Promotion Expenses - Schedule of Selling and Promotion Expenses (Details) - USD ($)</t>
        </is>
      </c>
      <c r="B1" s="2" t="inlineStr">
        <is>
          <t>6 Months Ended</t>
        </is>
      </c>
    </row>
    <row r="2">
      <c r="B2" s="2" t="inlineStr">
        <is>
          <t>Sep. 30, 2024</t>
        </is>
      </c>
      <c r="C2" s="2" t="inlineStr">
        <is>
          <t>Sep. 30, 2023</t>
        </is>
      </c>
    </row>
    <row r="3">
      <c r="A3" s="3" t="inlineStr">
        <is>
          <t>Schedule of Selling and Promotion Expenses [Abstract]</t>
        </is>
      </c>
      <c r="B3" s="4" t="inlineStr">
        <is>
          <t xml:space="preserve"> </t>
        </is>
      </c>
      <c r="C3" s="4" t="inlineStr">
        <is>
          <t xml:space="preserve"> </t>
        </is>
      </c>
    </row>
    <row r="4">
      <c r="A4" s="4" t="inlineStr">
        <is>
          <t>Marketing and promotional expenditures</t>
        </is>
      </c>
      <c r="B4" s="5" t="n">
        <v>708</v>
      </c>
      <c r="C4" s="5" t="n">
        <v>382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Administrative Expenses - Schedule of General and Administrative Expenses (Details) - USD ($)</t>
        </is>
      </c>
      <c r="B1" s="2" t="inlineStr">
        <is>
          <t>6 Months Ended</t>
        </is>
      </c>
    </row>
    <row r="2">
      <c r="B2" s="2" t="inlineStr">
        <is>
          <t>Sep. 30, 2024</t>
        </is>
      </c>
      <c r="C2" s="2" t="inlineStr">
        <is>
          <t>Sep. 30, 2023</t>
        </is>
      </c>
    </row>
    <row r="3">
      <c r="A3" s="3" t="inlineStr">
        <is>
          <t>General and Administrative Expenses [Abstract]</t>
        </is>
      </c>
      <c r="B3" s="4" t="inlineStr">
        <is>
          <t xml:space="preserve"> </t>
        </is>
      </c>
      <c r="C3" s="4" t="inlineStr">
        <is>
          <t xml:space="preserve"> </t>
        </is>
      </c>
    </row>
    <row r="4">
      <c r="A4" s="4" t="inlineStr">
        <is>
          <t>Professional fees</t>
        </is>
      </c>
      <c r="B4" s="5" t="n">
        <v>367938</v>
      </c>
      <c r="C4" s="5" t="n">
        <v>953623</v>
      </c>
    </row>
    <row r="5">
      <c r="A5" s="4" t="inlineStr">
        <is>
          <t>Wages and benefits</t>
        </is>
      </c>
      <c r="B5" s="6" t="n">
        <v>1111659</v>
      </c>
      <c r="C5" s="6" t="n">
        <v>133252</v>
      </c>
    </row>
    <row r="6">
      <c r="A6" s="4" t="inlineStr">
        <is>
          <t>Director fees</t>
        </is>
      </c>
      <c r="B6" s="6" t="n">
        <v>56067</v>
      </c>
      <c r="C6" s="6" t="n">
        <v>243941</v>
      </c>
    </row>
    <row r="7">
      <c r="A7" s="4" t="inlineStr">
        <is>
          <t>Travelling expenses</t>
        </is>
      </c>
      <c r="B7" s="6" t="n">
        <v>6456</v>
      </c>
      <c r="C7" s="6" t="n">
        <v>10578</v>
      </c>
    </row>
    <row r="8">
      <c r="A8" s="4" t="inlineStr">
        <is>
          <t>Depreciation of property and equipment</t>
        </is>
      </c>
      <c r="B8" s="6" t="n">
        <v>1596</v>
      </c>
      <c r="C8" s="6" t="n">
        <v>1779</v>
      </c>
    </row>
    <row r="9">
      <c r="A9" s="4" t="inlineStr">
        <is>
          <t>Depreciation of right of use assets</t>
        </is>
      </c>
      <c r="B9" s="6" t="n">
        <v>72056</v>
      </c>
      <c r="C9" s="6" t="n">
        <v>42777</v>
      </c>
    </row>
    <row r="10">
      <c r="A10" s="4" t="inlineStr">
        <is>
          <t>Meals and entertainment</t>
        </is>
      </c>
      <c r="B10" s="6" t="n">
        <v>39020</v>
      </c>
      <c r="C10" s="6" t="n">
        <v>36504</v>
      </c>
    </row>
    <row r="11">
      <c r="A11" s="4" t="inlineStr">
        <is>
          <t>Office expenses</t>
        </is>
      </c>
      <c r="B11" s="6" t="n">
        <v>69271</v>
      </c>
      <c r="C11" s="6" t="n">
        <v>15336</v>
      </c>
    </row>
    <row r="12">
      <c r="A12" s="4" t="inlineStr">
        <is>
          <t>Insurance costs</t>
        </is>
      </c>
      <c r="B12" s="6" t="n">
        <v>88232</v>
      </c>
      <c r="C12" s="6" t="n">
        <v>120087</v>
      </c>
    </row>
    <row r="13">
      <c r="A13" s="4" t="inlineStr">
        <is>
          <t>Other</t>
        </is>
      </c>
      <c r="B13" s="6" t="n">
        <v>270017</v>
      </c>
      <c r="C13" s="6" t="n">
        <v>200504</v>
      </c>
    </row>
    <row r="14">
      <c r="A14" s="4" t="inlineStr">
        <is>
          <t>Total</t>
        </is>
      </c>
      <c r="B14" s="5" t="n">
        <v>2082312</v>
      </c>
      <c r="C14" s="5" t="n">
        <v>175838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inance Income (Costs) - Schedule of Net Finance Income (Costs) (Details) - USD ($)</t>
        </is>
      </c>
      <c r="B1" s="2" t="inlineStr">
        <is>
          <t>6 Months Ended</t>
        </is>
      </c>
    </row>
    <row r="2">
      <c r="B2" s="2" t="inlineStr">
        <is>
          <t>Sep. 30, 2024</t>
        </is>
      </c>
      <c r="C2" s="2" t="inlineStr">
        <is>
          <t>Sep. 30, 2023</t>
        </is>
      </c>
    </row>
    <row r="3">
      <c r="A3" s="3" t="inlineStr">
        <is>
          <t>Schedule of Net Finance Income (Costs) [Abstract]</t>
        </is>
      </c>
      <c r="B3" s="4" t="inlineStr">
        <is>
          <t xml:space="preserve"> </t>
        </is>
      </c>
      <c r="C3" s="4" t="inlineStr">
        <is>
          <t xml:space="preserve"> </t>
        </is>
      </c>
    </row>
    <row r="4">
      <c r="A4" s="4" t="inlineStr">
        <is>
          <t>Interest income</t>
        </is>
      </c>
      <c r="B4" s="5" t="n">
        <v>14994</v>
      </c>
      <c r="C4" s="5" t="n">
        <v>13846</v>
      </c>
    </row>
    <row r="5">
      <c r="A5" s="4" t="inlineStr">
        <is>
          <t>Finance income</t>
        </is>
      </c>
      <c r="B5" s="6" t="n">
        <v>14994</v>
      </c>
      <c r="C5" s="6" t="n">
        <v>13846</v>
      </c>
    </row>
    <row r="6">
      <c r="A6" s="4" t="inlineStr">
        <is>
          <t>Interest on lease arrangements</t>
        </is>
      </c>
      <c r="B6" s="6" t="n">
        <v>-70582</v>
      </c>
      <c r="C6" s="6" t="n">
        <v>-2660</v>
      </c>
    </row>
    <row r="7">
      <c r="A7" s="4" t="inlineStr">
        <is>
          <t>Finance cost</t>
        </is>
      </c>
      <c r="B7" s="6" t="n">
        <v>-70582</v>
      </c>
      <c r="C7" s="6" t="n">
        <v>-2660</v>
      </c>
    </row>
    <row r="8">
      <c r="A8" s="4" t="inlineStr">
        <is>
          <t>Net finance income (cost)</t>
        </is>
      </c>
      <c r="B8" s="5" t="n">
        <v>-55588</v>
      </c>
      <c r="C8" s="5" t="n">
        <v>1118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2" customWidth="1" min="1" max="1"/>
    <col width="22" customWidth="1" min="2" max="2"/>
    <col width="22" customWidth="1" min="3" max="3"/>
    <col width="14" customWidth="1" min="4" max="4"/>
  </cols>
  <sheetData>
    <row r="1">
      <c r="A1" s="1" t="inlineStr">
        <is>
          <t>Income Tax Expense (Details)</t>
        </is>
      </c>
      <c r="B1" s="2" t="inlineStr">
        <is>
          <t>6 Months Ended</t>
        </is>
      </c>
    </row>
    <row r="2">
      <c r="B2" s="2" t="inlineStr">
        <is>
          <t>Sep. 30, 2024 USD ($)</t>
        </is>
      </c>
      <c r="C2" s="2" t="inlineStr">
        <is>
          <t>Sep. 30, 2024 HKD ($)</t>
        </is>
      </c>
      <c r="D2" s="2" t="inlineStr">
        <is>
          <t>Sep. 30, 2023</t>
        </is>
      </c>
    </row>
    <row r="3">
      <c r="A3" s="3" t="inlineStr">
        <is>
          <t>Income Tax Expense [Line Items]</t>
        </is>
      </c>
      <c r="B3" s="4" t="inlineStr">
        <is>
          <t xml:space="preserve"> </t>
        </is>
      </c>
      <c r="C3" s="4" t="inlineStr">
        <is>
          <t xml:space="preserve"> </t>
        </is>
      </c>
      <c r="D3" s="4" t="inlineStr">
        <is>
          <t xml:space="preserve"> </t>
        </is>
      </c>
    </row>
    <row r="4">
      <c r="A4" s="4" t="inlineStr">
        <is>
          <t>Applicable tax rate</t>
        </is>
      </c>
      <c r="B4" s="9" t="n">
        <v>0.165</v>
      </c>
      <c r="C4" s="9" t="n">
        <v>0.165</v>
      </c>
      <c r="D4" s="9" t="n">
        <v>0.165</v>
      </c>
    </row>
    <row r="5">
      <c r="A5" s="4" t="inlineStr">
        <is>
          <t>Profits tax rate</t>
        </is>
      </c>
      <c r="B5" s="9" t="n">
        <v>0.165</v>
      </c>
      <c r="C5" s="9" t="n">
        <v>0.165</v>
      </c>
      <c r="D5" s="4" t="inlineStr">
        <is>
          <t xml:space="preserve"> </t>
        </is>
      </c>
    </row>
    <row r="6">
      <c r="A6" s="4" t="inlineStr">
        <is>
          <t>Assessable profits</t>
        </is>
      </c>
      <c r="B6" s="5" t="n">
        <v>254268</v>
      </c>
      <c r="C6" s="5" t="n">
        <v>2000000</v>
      </c>
      <c r="D6" s="4" t="inlineStr">
        <is>
          <t xml:space="preserve"> </t>
        </is>
      </c>
    </row>
    <row r="7">
      <c r="A7" s="4" t="inlineStr">
        <is>
          <t>Assessable profits over</t>
        </is>
      </c>
      <c r="B7" s="5" t="n">
        <v>254268</v>
      </c>
      <c r="C7" s="5" t="n">
        <v>2000000</v>
      </c>
      <c r="D7" s="4" t="inlineStr">
        <is>
          <t xml:space="preserve"> </t>
        </is>
      </c>
    </row>
    <row r="8">
      <c r="A8" s="4" t="inlineStr">
        <is>
          <t>Hong Kong (HK) [Member]</t>
        </is>
      </c>
      <c r="B8" s="4" t="inlineStr">
        <is>
          <t xml:space="preserve"> </t>
        </is>
      </c>
      <c r="C8" s="4" t="inlineStr">
        <is>
          <t xml:space="preserve"> </t>
        </is>
      </c>
      <c r="D8" s="4" t="inlineStr">
        <is>
          <t xml:space="preserve"> </t>
        </is>
      </c>
    </row>
    <row r="9">
      <c r="A9" s="3" t="inlineStr">
        <is>
          <t>Income Tax Expense [Line Items]</t>
        </is>
      </c>
      <c r="B9" s="4" t="inlineStr">
        <is>
          <t xml:space="preserve"> </t>
        </is>
      </c>
      <c r="C9" s="4" t="inlineStr">
        <is>
          <t xml:space="preserve"> </t>
        </is>
      </c>
      <c r="D9" s="4" t="inlineStr">
        <is>
          <t xml:space="preserve"> </t>
        </is>
      </c>
    </row>
    <row r="10">
      <c r="A10" s="4" t="inlineStr">
        <is>
          <t>Profits tax rate</t>
        </is>
      </c>
      <c r="B10" s="9" t="n">
        <v>0.0825</v>
      </c>
      <c r="C10" s="9" t="n">
        <v>0.0825</v>
      </c>
      <c r="D10" s="4" t="inlineStr">
        <is>
          <t xml:space="preserve"> </t>
        </is>
      </c>
    </row>
    <row r="11">
      <c r="A11" s="4" t="inlineStr">
        <is>
          <t>PRC [Member]</t>
        </is>
      </c>
      <c r="B11" s="4" t="inlineStr">
        <is>
          <t xml:space="preserve"> </t>
        </is>
      </c>
      <c r="C11" s="4" t="inlineStr">
        <is>
          <t xml:space="preserve"> </t>
        </is>
      </c>
      <c r="D11" s="4" t="inlineStr">
        <is>
          <t xml:space="preserve"> </t>
        </is>
      </c>
    </row>
    <row r="12">
      <c r="A12" s="3" t="inlineStr">
        <is>
          <t>Income Tax Expense [Line Items]</t>
        </is>
      </c>
      <c r="B12" s="4" t="inlineStr">
        <is>
          <t xml:space="preserve"> </t>
        </is>
      </c>
      <c r="C12" s="4" t="inlineStr">
        <is>
          <t xml:space="preserve"> </t>
        </is>
      </c>
      <c r="D12" s="4" t="inlineStr">
        <is>
          <t xml:space="preserve"> </t>
        </is>
      </c>
    </row>
    <row r="13">
      <c r="A13" s="4" t="inlineStr">
        <is>
          <t>Profits tax rate</t>
        </is>
      </c>
      <c r="B13" s="8" t="n">
        <v>0.25</v>
      </c>
      <c r="C13" s="8" t="n">
        <v>0.25</v>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 Schedule of Tax Rate (Details) - USD ($)</t>
        </is>
      </c>
      <c r="B1" s="2" t="inlineStr">
        <is>
          <t>6 Months Ended</t>
        </is>
      </c>
    </row>
    <row r="2">
      <c r="B2" s="2" t="inlineStr">
        <is>
          <t>Sep. 30, 2024</t>
        </is>
      </c>
      <c r="C2" s="2" t="inlineStr">
        <is>
          <t>Sep. 30, 2023</t>
        </is>
      </c>
    </row>
    <row r="3">
      <c r="A3" s="3" t="inlineStr">
        <is>
          <t>Current tax expense</t>
        </is>
      </c>
      <c r="B3" s="4" t="inlineStr">
        <is>
          <t xml:space="preserve"> </t>
        </is>
      </c>
      <c r="C3" s="4" t="inlineStr">
        <is>
          <t xml:space="preserve"> </t>
        </is>
      </c>
    </row>
    <row r="4">
      <c r="A4" s="4" t="inlineStr">
        <is>
          <t>Current period</t>
        </is>
      </c>
      <c r="B4" s="5" t="n">
        <v>315503</v>
      </c>
      <c r="C4" s="5" t="n">
        <v>233225</v>
      </c>
    </row>
    <row r="5">
      <c r="A5" s="3" t="inlineStr">
        <is>
          <t>Reconciliation of effective tax rate</t>
        </is>
      </c>
      <c r="B5" s="4" t="inlineStr">
        <is>
          <t xml:space="preserve"> </t>
        </is>
      </c>
      <c r="C5" s="4" t="inlineStr">
        <is>
          <t xml:space="preserve"> </t>
        </is>
      </c>
    </row>
    <row r="6">
      <c r="A6" s="4" t="inlineStr">
        <is>
          <t>Income/ (loss) before income tax</t>
        </is>
      </c>
      <c r="B6" s="6" t="n">
        <v>6360424</v>
      </c>
      <c r="C6" s="6" t="n">
        <v>-3623730</v>
      </c>
    </row>
    <row r="7">
      <c r="A7" s="4" t="inlineStr">
        <is>
          <t>Tax calculated at domestic tax rate applicable to respective profits (2023: 16.5%)</t>
        </is>
      </c>
      <c r="B7" s="4" t="inlineStr">
        <is>
          <t xml:space="preserve"> </t>
        </is>
      </c>
      <c r="C7" s="4" t="inlineStr">
        <is>
          <t xml:space="preserve"> </t>
        </is>
      </c>
    </row>
    <row r="8">
      <c r="A8" s="4" t="inlineStr">
        <is>
          <t>Lower domestic tax rate applicable to respective profits (2023: 8.25%)</t>
        </is>
      </c>
      <c r="B8" s="6" t="n">
        <v>1049454</v>
      </c>
      <c r="C8" s="6" t="n">
        <v>-597915</v>
      </c>
    </row>
    <row r="9">
      <c r="A9" s="4" t="inlineStr">
        <is>
          <t>Effect of tax rates in foreign jurisdiction</t>
        </is>
      </c>
      <c r="B9" s="6" t="n">
        <v>-21429</v>
      </c>
      <c r="C9" s="6" t="n">
        <v>-21068</v>
      </c>
    </row>
    <row r="10">
      <c r="A10" s="4" t="inlineStr">
        <is>
          <t>Effect of non-taxable income</t>
        </is>
      </c>
      <c r="B10" s="6" t="n">
        <v>-1041985</v>
      </c>
      <c r="C10" s="6" t="n">
        <v>-5484</v>
      </c>
    </row>
    <row r="11">
      <c r="A11" s="4" t="inlineStr">
        <is>
          <t>Effect of non-deductible expense</t>
        </is>
      </c>
      <c r="B11" s="6" t="n">
        <v>26003</v>
      </c>
      <c r="C11" s="4" t="inlineStr">
        <is>
          <t xml:space="preserve"> </t>
        </is>
      </c>
    </row>
    <row r="12">
      <c r="A12" s="4" t="inlineStr">
        <is>
          <t>Utilisation of tax loss</t>
        </is>
      </c>
      <c r="B12" s="6" t="n">
        <v>-131075</v>
      </c>
      <c r="C12" s="4" t="inlineStr">
        <is>
          <t xml:space="preserve"> </t>
        </is>
      </c>
    </row>
    <row r="13">
      <c r="A13" s="4" t="inlineStr">
        <is>
          <t>Tax effect of tax loss not recognized</t>
        </is>
      </c>
      <c r="B13" s="6" t="n">
        <v>434535</v>
      </c>
      <c r="C13" s="6" t="n">
        <v>857692</v>
      </c>
    </row>
    <row r="14">
      <c r="A14" s="4" t="inlineStr">
        <is>
          <t>Income tax expense</t>
        </is>
      </c>
      <c r="B14" s="5" t="n">
        <v>315503</v>
      </c>
      <c r="C14" s="5" t="n">
        <v>2332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Sep. 30, 2024</t>
        </is>
      </c>
    </row>
    <row r="3">
      <c r="A3" s="3" t="inlineStr">
        <is>
          <t>Basis of Preparation [Abstract]</t>
        </is>
      </c>
      <c r="B3" s="4" t="inlineStr">
        <is>
          <t xml:space="preserve"> </t>
        </is>
      </c>
    </row>
    <row r="4">
      <c r="A4" s="4" t="inlineStr">
        <is>
          <t>Basis of preparation</t>
        </is>
      </c>
      <c r="B4" s="4" t="inlineStr">
        <is>
          <t>2. Basis of preparation
2.1 Basis of compliance The financial statements have been prepared
in accordance with International Financial Reporting Standards (“IFRSs”) as issued by the International Accounting Standards
Board (“IASB”). The financial statements were approved
for issuance by the Company’s Board of Directors on February 13, 2025.
2.2 Basis of measurement The financial statements have been prepared
under the historical cost convention, except for investment in trusts, digital assets and digital assets payables which are measured at
fair value through profit or loss as described in the material accounting policies (Note 3) below.
2.3 Functional and presentation currency These financial statements are presented
in United States dollars (US$), which is the Company and Hong Kong subsidiaries’ functional currency. The functional currency of the PRC subsidiaries,
which had been disposed during the period as discussed in Note 25, is Renminbi (“RMB”); all entries from these entities are
presented in the Company’s presentational currency of US$. Where the subsidiaries’ functional currency is different from the
parent, the assets and liabilities presented are translated at the closing rate as of the statement of financial position date.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2.4 Use of estimates and judgements The preparation of the financial statement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estimation uncertainties
that have a significant risk of resulting in a material adjustment within the next financial year are included the following:
(a) Accounting of digital assets transactions and balances IFRSs do not specifically address accounting
for digital assets. Accordingly, for the preparation of the Company’s consolidated financial statements, management needs to apply
judgment in determining appropriate accounting policies based on the existing accounting framework and the facts and circumstances of
the Company’s proprietary trading of digital assets business. The Company’s digital assets portfolio
mainly comprises cryptocurrencies. According to the business model of the Company’s activities and the characteristics of each of
the relevant digital assets, the Company’s digital assets are accounted for as inventories measured at fair value less costs to
sell on the consolidated statement of financial position while the respective digital assets obtained (under “digital assets payables”)
from counterparties are measure at fair value through profit or loss. Furthermore, in determining fair values,
management needs to apply judgment to identify the relevant available markets, and to consider accessibility to and activity within cryptocurrency
markets in order to identify the primary digital asset markets for the Company.
(b) Impairment allowances for other receivables and loan receivables The loss allowances for other receivables
and loans receivables are based on assumptions about the risk of default and expected loss rates. The Company uses judgment in making
these assumptions and selecting the inputs to the impairment calculation, based on the Company’s past history, existing market conditions
as well as forward looking estimates at the end of each reporting period.
(c) Determination of share-based payments The estimation of share-based payments
(including warrants and stock options) requires the selection of an appropriate valuation model and consideration as to the inputs necessary
for the valuation model chosen. The model used by the Company is the Black-Scholes valuation model at the date of the grant. The Company
makes estimates as to the risk-free interest rate, volatility, the expected life of the warrants and weighted average fair value per warrant,
as applicable. The expected volatility is based on the average volatility of share prices of the Company over the period of the expected
life of the applicable warrants and stock options. The expected life is based on historical data. These estimates may not necessarily
be indicative of future actual patterns. Refer to note 11 and note 21(d) for more details on the valuation model and relevant significant
inpu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 Expense - Schedule of Tax Rate (Parentheticals) (Details)</t>
        </is>
      </c>
      <c r="B1" s="2" t="inlineStr">
        <is>
          <t>6 Months Ended</t>
        </is>
      </c>
    </row>
    <row r="2">
      <c r="B2" s="2" t="inlineStr">
        <is>
          <t>Sep. 30, 2024</t>
        </is>
      </c>
      <c r="C2" s="2" t="inlineStr">
        <is>
          <t>Sep. 30, 2023</t>
        </is>
      </c>
    </row>
    <row r="3">
      <c r="A3" s="3" t="inlineStr">
        <is>
          <t>Schedule of Tax Rate [Abstract]</t>
        </is>
      </c>
      <c r="B3" s="4" t="inlineStr">
        <is>
          <t xml:space="preserve"> </t>
        </is>
      </c>
      <c r="C3" s="4" t="inlineStr">
        <is>
          <t xml:space="preserve"> </t>
        </is>
      </c>
    </row>
    <row r="4">
      <c r="A4" s="4" t="inlineStr">
        <is>
          <t>Tax calculated at domestic tax rate applicable to respective profits rate</t>
        </is>
      </c>
      <c r="B4" s="9" t="n">
        <v>0.165</v>
      </c>
      <c r="C4" s="9" t="n">
        <v>0.165</v>
      </c>
    </row>
    <row r="5">
      <c r="A5" s="4" t="inlineStr">
        <is>
          <t>Lower domestic tax rate applicable to respective profits rate</t>
        </is>
      </c>
      <c r="B5" s="4" t="inlineStr">
        <is>
          <t xml:space="preserve"> </t>
        </is>
      </c>
      <c r="C5" s="9" t="n">
        <v>0.08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ial Risk Management (Details)</t>
        </is>
      </c>
      <c r="B1" s="2" t="inlineStr">
        <is>
          <t>Sep. 30, 2024</t>
        </is>
      </c>
      <c r="C1" s="2" t="inlineStr">
        <is>
          <t>Mar. 31, 2024</t>
        </is>
      </c>
    </row>
    <row r="2">
      <c r="A2" s="4" t="inlineStr">
        <is>
          <t>Binomial Option Pricing Model [Member]</t>
        </is>
      </c>
      <c r="B2" s="4" t="inlineStr">
        <is>
          <t xml:space="preserve"> </t>
        </is>
      </c>
      <c r="C2" s="4" t="inlineStr">
        <is>
          <t xml:space="preserve"> </t>
        </is>
      </c>
    </row>
    <row r="3">
      <c r="A3" s="3" t="inlineStr">
        <is>
          <t>Financial Risk Management [Line Items]</t>
        </is>
      </c>
      <c r="B3" s="4" t="inlineStr">
        <is>
          <t xml:space="preserve"> </t>
        </is>
      </c>
      <c r="C3" s="4" t="inlineStr">
        <is>
          <t xml:space="preserve"> </t>
        </is>
      </c>
    </row>
    <row r="4">
      <c r="A4" s="4" t="inlineStr">
        <is>
          <t>Risk free rate</t>
        </is>
      </c>
      <c r="B4" s="4" t="inlineStr">
        <is>
          <t xml:space="preserve"> </t>
        </is>
      </c>
      <c r="C4" s="4" t="inlineStr">
        <is>
          <t xml:space="preserve"> </t>
        </is>
      </c>
    </row>
    <row r="5">
      <c r="A5" s="4" t="inlineStr">
        <is>
          <t>Binomial Option Pricing Model [Member] | Bottom of range [member]</t>
        </is>
      </c>
      <c r="B5" s="4" t="inlineStr">
        <is>
          <t xml:space="preserve"> </t>
        </is>
      </c>
      <c r="C5" s="4" t="inlineStr">
        <is>
          <t xml:space="preserve"> </t>
        </is>
      </c>
    </row>
    <row r="6">
      <c r="A6" s="3" t="inlineStr">
        <is>
          <t>Financial Risk Management [Line Items]</t>
        </is>
      </c>
      <c r="B6" s="4" t="inlineStr">
        <is>
          <t xml:space="preserve"> </t>
        </is>
      </c>
      <c r="C6" s="4" t="inlineStr">
        <is>
          <t xml:space="preserve"> </t>
        </is>
      </c>
    </row>
    <row r="7">
      <c r="A7" s="4" t="inlineStr">
        <is>
          <t>Expected volatility of range</t>
        </is>
      </c>
      <c r="B7" s="4" t="inlineStr">
        <is>
          <t xml:space="preserve"> </t>
        </is>
      </c>
      <c r="C7" s="8" t="n">
        <v>0.55</v>
      </c>
    </row>
    <row r="8">
      <c r="A8" s="4" t="inlineStr">
        <is>
          <t>Binomial Option Pricing Model [Member] | Top of range [member]</t>
        </is>
      </c>
      <c r="B8" s="4" t="inlineStr">
        <is>
          <t xml:space="preserve"> </t>
        </is>
      </c>
      <c r="C8" s="4" t="inlineStr">
        <is>
          <t xml:space="preserve"> </t>
        </is>
      </c>
    </row>
    <row r="9">
      <c r="A9" s="3" t="inlineStr">
        <is>
          <t>Financial Risk Management [Line Items]</t>
        </is>
      </c>
      <c r="B9" s="4" t="inlineStr">
        <is>
          <t xml:space="preserve"> </t>
        </is>
      </c>
      <c r="C9" s="4" t="inlineStr">
        <is>
          <t xml:space="preserve"> </t>
        </is>
      </c>
    </row>
    <row r="10">
      <c r="A10" s="4" t="inlineStr">
        <is>
          <t>Expected volatility of range</t>
        </is>
      </c>
      <c r="B10" s="4" t="inlineStr">
        <is>
          <t xml:space="preserve"> </t>
        </is>
      </c>
      <c r="C10" s="9" t="n">
        <v>0.6138</v>
      </c>
    </row>
    <row r="11">
      <c r="A11" s="4" t="inlineStr">
        <is>
          <t>Black-Scholes Pricing Model [Member] | Bottom of range [member]</t>
        </is>
      </c>
      <c r="B11" s="4" t="inlineStr">
        <is>
          <t xml:space="preserve"> </t>
        </is>
      </c>
      <c r="C11" s="4" t="inlineStr">
        <is>
          <t xml:space="preserve"> </t>
        </is>
      </c>
    </row>
    <row r="12">
      <c r="A12" s="3" t="inlineStr">
        <is>
          <t>Financial Risk Management [Line Items]</t>
        </is>
      </c>
      <c r="B12" s="4" t="inlineStr">
        <is>
          <t xml:space="preserve"> </t>
        </is>
      </c>
      <c r="C12" s="4" t="inlineStr">
        <is>
          <t xml:space="preserve"> </t>
        </is>
      </c>
    </row>
    <row r="13">
      <c r="A13" s="4" t="inlineStr">
        <is>
          <t>Risk free rate</t>
        </is>
      </c>
      <c r="B13" s="4" t="inlineStr">
        <is>
          <t xml:space="preserve"> </t>
        </is>
      </c>
      <c r="C13" s="4" t="inlineStr">
        <is>
          <t xml:space="preserve"> </t>
        </is>
      </c>
    </row>
    <row r="14">
      <c r="A14" s="4" t="inlineStr">
        <is>
          <t>Black-Scholes Pricing Model [Member] | Top of range [member]</t>
        </is>
      </c>
      <c r="B14" s="4" t="inlineStr">
        <is>
          <t xml:space="preserve"> </t>
        </is>
      </c>
      <c r="C14" s="4" t="inlineStr">
        <is>
          <t xml:space="preserve"> </t>
        </is>
      </c>
    </row>
    <row r="15">
      <c r="A15" s="3" t="inlineStr">
        <is>
          <t>Financial Risk Management [Line Items]</t>
        </is>
      </c>
      <c r="B15" s="4" t="inlineStr">
        <is>
          <t xml:space="preserve"> </t>
        </is>
      </c>
      <c r="C15" s="4" t="inlineStr">
        <is>
          <t xml:space="preserve"> </t>
        </is>
      </c>
    </row>
    <row r="16">
      <c r="A16" s="4" t="inlineStr">
        <is>
          <t>Expected volatility of range</t>
        </is>
      </c>
      <c r="B16" s="4" t="inlineStr">
        <is>
          <t xml:space="preserve"> </t>
        </is>
      </c>
      <c r="C16" s="8" t="n">
        <v>0.55</v>
      </c>
    </row>
    <row r="17">
      <c r="A17" s="4" t="inlineStr">
        <is>
          <t>Capital Management [Member]</t>
        </is>
      </c>
      <c r="B17" s="4" t="inlineStr">
        <is>
          <t xml:space="preserve"> </t>
        </is>
      </c>
      <c r="C17" s="4" t="inlineStr">
        <is>
          <t xml:space="preserve"> </t>
        </is>
      </c>
    </row>
    <row r="18">
      <c r="A18" s="3" t="inlineStr">
        <is>
          <t>Financial Risk Management [Line Items]</t>
        </is>
      </c>
      <c r="B18" s="4" t="inlineStr">
        <is>
          <t xml:space="preserve"> </t>
        </is>
      </c>
      <c r="C18" s="4" t="inlineStr">
        <is>
          <t xml:space="preserve"> </t>
        </is>
      </c>
    </row>
    <row r="19">
      <c r="A19" s="4" t="inlineStr">
        <is>
          <t>Gearing ratio in percentage</t>
        </is>
      </c>
      <c r="B19" s="8" t="n">
        <v>0.89</v>
      </c>
      <c r="C19" s="8" t="n">
        <v>0.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Level in Fair Value Hierarchy (Details) - USD ($)</t>
        </is>
      </c>
      <c r="B1" s="2" t="inlineStr">
        <is>
          <t>Sep. 30, 2024</t>
        </is>
      </c>
      <c r="C1" s="2" t="inlineStr">
        <is>
          <t>Mar. 31, 2024</t>
        </is>
      </c>
    </row>
    <row r="2">
      <c r="A2" s="3" t="inlineStr">
        <is>
          <t>Financial Risk Management - Schedule of Level in Fair Value Hierarchy (Details) [Line Items]</t>
        </is>
      </c>
      <c r="B2" s="4" t="inlineStr">
        <is>
          <t xml:space="preserve"> </t>
        </is>
      </c>
      <c r="C2" s="4" t="inlineStr">
        <is>
          <t xml:space="preserve"> </t>
        </is>
      </c>
    </row>
    <row r="3">
      <c r="A3" s="4" t="inlineStr">
        <is>
          <t>Digital assets</t>
        </is>
      </c>
      <c r="B3" s="5" t="n">
        <v>204594180</v>
      </c>
      <c r="C3" s="5" t="n">
        <v>126468184</v>
      </c>
    </row>
    <row r="4">
      <c r="A4" s="4" t="inlineStr">
        <is>
          <t>Digital assets-related party</t>
        </is>
      </c>
      <c r="B4" s="6" t="n">
        <v>4033054</v>
      </c>
      <c r="C4" s="4" t="inlineStr">
        <is>
          <t xml:space="preserve"> </t>
        </is>
      </c>
    </row>
    <row r="5">
      <c r="A5" s="4" t="inlineStr">
        <is>
          <t>Listed equity securities</t>
        </is>
      </c>
      <c r="B5" s="6" t="n">
        <v>21737833</v>
      </c>
      <c r="C5" s="6" t="n">
        <v>1727007</v>
      </c>
    </row>
    <row r="6">
      <c r="A6" s="4" t="inlineStr">
        <is>
          <t>Listed futures contracts</t>
        </is>
      </c>
      <c r="B6" s="6" t="n">
        <v>1011</v>
      </c>
      <c r="C6" s="6" t="n">
        <v>9731</v>
      </c>
    </row>
    <row r="7">
      <c r="A7" s="4" t="inlineStr">
        <is>
          <t>Unlisted equity securities</t>
        </is>
      </c>
      <c r="B7" s="6" t="n">
        <v>911404</v>
      </c>
      <c r="C7" s="6" t="n">
        <v>811404</v>
      </c>
    </row>
    <row r="8">
      <c r="A8" s="4" t="inlineStr">
        <is>
          <t>Investment in funds</t>
        </is>
      </c>
      <c r="B8" s="6" t="n">
        <v>1622836</v>
      </c>
      <c r="C8" s="6" t="n">
        <v>40646465</v>
      </c>
    </row>
    <row r="9">
      <c r="A9" s="4" t="inlineStr">
        <is>
          <t>Digital assets payable</t>
        </is>
      </c>
      <c r="B9" s="6" t="n">
        <v>-111294566</v>
      </c>
      <c r="C9" s="6" t="n">
        <v>-71437331</v>
      </c>
    </row>
    <row r="10">
      <c r="A10" s="4" t="inlineStr">
        <is>
          <t>Digital assets payable-related party</t>
        </is>
      </c>
      <c r="B10" s="6" t="n">
        <v>-40736006</v>
      </c>
      <c r="C10" s="6" t="n">
        <v>-8926859</v>
      </c>
    </row>
    <row r="11">
      <c r="A11" s="4" t="inlineStr">
        <is>
          <t>Total</t>
        </is>
      </c>
      <c r="B11" s="6" t="n">
        <v>80869746</v>
      </c>
      <c r="C11" s="6" t="n">
        <v>89298601</v>
      </c>
    </row>
    <row r="12">
      <c r="A12" s="4" t="inlineStr">
        <is>
          <t>Level 1 [Member]</t>
        </is>
      </c>
      <c r="B12" s="4" t="inlineStr">
        <is>
          <t xml:space="preserve"> </t>
        </is>
      </c>
      <c r="C12" s="4" t="inlineStr">
        <is>
          <t xml:space="preserve"> </t>
        </is>
      </c>
    </row>
    <row r="13">
      <c r="A13" s="3" t="inlineStr">
        <is>
          <t>Financial Risk Management - Schedule of Level in Fair Value Hierarchy (Details) [Line Items]</t>
        </is>
      </c>
      <c r="B13" s="4" t="inlineStr">
        <is>
          <t xml:space="preserve"> </t>
        </is>
      </c>
      <c r="C13" s="4" t="inlineStr">
        <is>
          <t xml:space="preserve"> </t>
        </is>
      </c>
    </row>
    <row r="14">
      <c r="A14" s="4" t="inlineStr">
        <is>
          <t>Digital assets</t>
        </is>
      </c>
      <c r="B14" s="6" t="n">
        <v>204594180</v>
      </c>
      <c r="C14" s="6" t="n">
        <v>126468184</v>
      </c>
    </row>
    <row r="15">
      <c r="A15" s="4" t="inlineStr">
        <is>
          <t>Digital assets-related party</t>
        </is>
      </c>
      <c r="B15" s="6" t="n">
        <v>4033054</v>
      </c>
      <c r="C15" s="4" t="inlineStr">
        <is>
          <t xml:space="preserve"> </t>
        </is>
      </c>
    </row>
    <row r="16">
      <c r="A16" s="4" t="inlineStr">
        <is>
          <t>Listed equity securities</t>
        </is>
      </c>
      <c r="B16" s="6" t="n">
        <v>21737833</v>
      </c>
      <c r="C16" s="6" t="n">
        <v>1727007</v>
      </c>
    </row>
    <row r="17">
      <c r="A17" s="4" t="inlineStr">
        <is>
          <t>Listed futures contracts</t>
        </is>
      </c>
      <c r="B17" s="6" t="n">
        <v>1011</v>
      </c>
      <c r="C17" s="6" t="n">
        <v>9731</v>
      </c>
    </row>
    <row r="18">
      <c r="A18" s="4" t="inlineStr">
        <is>
          <t>Unlisted equity securities</t>
        </is>
      </c>
      <c r="B18" s="4" t="inlineStr">
        <is>
          <t xml:space="preserve"> </t>
        </is>
      </c>
      <c r="C18" s="4" t="inlineStr">
        <is>
          <t xml:space="preserve"> </t>
        </is>
      </c>
    </row>
    <row r="19">
      <c r="A19" s="4" t="inlineStr">
        <is>
          <t>Investment in funds</t>
        </is>
      </c>
      <c r="B19" s="6" t="n">
        <v>1622836</v>
      </c>
      <c r="C19" s="6" t="n">
        <v>40646465</v>
      </c>
    </row>
    <row r="20">
      <c r="A20" s="4" t="inlineStr">
        <is>
          <t>Digital assets payable</t>
        </is>
      </c>
      <c r="B20" s="4" t="inlineStr">
        <is>
          <t xml:space="preserve"> </t>
        </is>
      </c>
      <c r="C20" s="4" t="inlineStr">
        <is>
          <t xml:space="preserve"> </t>
        </is>
      </c>
    </row>
    <row r="21">
      <c r="A21" s="4" t="inlineStr">
        <is>
          <t>Digital assets payable-related party</t>
        </is>
      </c>
      <c r="B21" s="4" t="inlineStr">
        <is>
          <t xml:space="preserve"> </t>
        </is>
      </c>
      <c r="C21" s="4" t="inlineStr">
        <is>
          <t xml:space="preserve"> </t>
        </is>
      </c>
    </row>
    <row r="22">
      <c r="A22" s="4" t="inlineStr">
        <is>
          <t>Total</t>
        </is>
      </c>
      <c r="B22" s="6" t="n">
        <v>231988914</v>
      </c>
      <c r="C22" s="6" t="n">
        <v>168851387</v>
      </c>
    </row>
    <row r="23">
      <c r="A23" s="4" t="inlineStr">
        <is>
          <t>Level 2 [Member]</t>
        </is>
      </c>
      <c r="B23" s="4" t="inlineStr">
        <is>
          <t xml:space="preserve"> </t>
        </is>
      </c>
      <c r="C23" s="4" t="inlineStr">
        <is>
          <t xml:space="preserve"> </t>
        </is>
      </c>
    </row>
    <row r="24">
      <c r="A24" s="3" t="inlineStr">
        <is>
          <t>Financial Risk Management - Schedule of Level in Fair Value Hierarchy (Details) [Line Items]</t>
        </is>
      </c>
      <c r="B24" s="4" t="inlineStr">
        <is>
          <t xml:space="preserve"> </t>
        </is>
      </c>
      <c r="C24" s="4" t="inlineStr">
        <is>
          <t xml:space="preserve"> </t>
        </is>
      </c>
    </row>
    <row r="25">
      <c r="A25" s="4" t="inlineStr">
        <is>
          <t>Digital assets</t>
        </is>
      </c>
      <c r="B25" s="4" t="inlineStr">
        <is>
          <t xml:space="preserve"> </t>
        </is>
      </c>
      <c r="C25" s="4" t="inlineStr">
        <is>
          <t xml:space="preserve"> </t>
        </is>
      </c>
    </row>
    <row r="26">
      <c r="A26" s="4" t="inlineStr">
        <is>
          <t>Digital assets-related party</t>
        </is>
      </c>
      <c r="B26" s="4" t="inlineStr">
        <is>
          <t xml:space="preserve"> </t>
        </is>
      </c>
      <c r="C26" s="4" t="inlineStr">
        <is>
          <t xml:space="preserve"> </t>
        </is>
      </c>
    </row>
    <row r="27">
      <c r="A27" s="4" t="inlineStr">
        <is>
          <t>Listed equity securities</t>
        </is>
      </c>
      <c r="B27" s="4" t="inlineStr">
        <is>
          <t xml:space="preserve"> </t>
        </is>
      </c>
      <c r="C27" s="4" t="inlineStr">
        <is>
          <t xml:space="preserve"> </t>
        </is>
      </c>
    </row>
    <row r="28">
      <c r="A28" s="4" t="inlineStr">
        <is>
          <t>Listed futures contracts</t>
        </is>
      </c>
      <c r="B28" s="4" t="inlineStr">
        <is>
          <t xml:space="preserve"> </t>
        </is>
      </c>
      <c r="C28" s="4" t="inlineStr">
        <is>
          <t xml:space="preserve"> </t>
        </is>
      </c>
    </row>
    <row r="29">
      <c r="A29" s="4" t="inlineStr">
        <is>
          <t>Unlisted equity securities</t>
        </is>
      </c>
      <c r="B29" s="4" t="inlineStr">
        <is>
          <t xml:space="preserve"> </t>
        </is>
      </c>
      <c r="C29" s="4" t="inlineStr">
        <is>
          <t xml:space="preserve"> </t>
        </is>
      </c>
    </row>
    <row r="30">
      <c r="A30" s="4" t="inlineStr">
        <is>
          <t>Investment in funds</t>
        </is>
      </c>
      <c r="B30" s="4" t="inlineStr">
        <is>
          <t xml:space="preserve"> </t>
        </is>
      </c>
      <c r="C30" s="4" t="inlineStr">
        <is>
          <t xml:space="preserve"> </t>
        </is>
      </c>
    </row>
    <row r="31">
      <c r="A31" s="4" t="inlineStr">
        <is>
          <t>Digital assets payable</t>
        </is>
      </c>
      <c r="B31" s="4" t="inlineStr">
        <is>
          <t xml:space="preserve"> </t>
        </is>
      </c>
      <c r="C31" s="4" t="inlineStr">
        <is>
          <t xml:space="preserve"> </t>
        </is>
      </c>
    </row>
    <row r="32">
      <c r="A32" s="4" t="inlineStr">
        <is>
          <t>Digital assets payable-related party</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Level 3 [Member]</t>
        </is>
      </c>
      <c r="B34" s="4" t="inlineStr">
        <is>
          <t xml:space="preserve"> </t>
        </is>
      </c>
      <c r="C34" s="4" t="inlineStr">
        <is>
          <t xml:space="preserve"> </t>
        </is>
      </c>
    </row>
    <row r="35">
      <c r="A35" s="3" t="inlineStr">
        <is>
          <t>Financial Risk Management - Schedule of Level in Fair Value Hierarchy (Details) [Line Items]</t>
        </is>
      </c>
      <c r="B35" s="4" t="inlineStr">
        <is>
          <t xml:space="preserve"> </t>
        </is>
      </c>
      <c r="C35" s="4" t="inlineStr">
        <is>
          <t xml:space="preserve"> </t>
        </is>
      </c>
    </row>
    <row r="36">
      <c r="A36" s="4" t="inlineStr">
        <is>
          <t>Digital assets</t>
        </is>
      </c>
      <c r="B36" s="4" t="inlineStr">
        <is>
          <t xml:space="preserve"> </t>
        </is>
      </c>
      <c r="C36" s="4" t="inlineStr">
        <is>
          <t xml:space="preserve"> </t>
        </is>
      </c>
    </row>
    <row r="37">
      <c r="A37" s="4" t="inlineStr">
        <is>
          <t>Digital assets-related party</t>
        </is>
      </c>
      <c r="B37" s="4" t="inlineStr">
        <is>
          <t xml:space="preserve"> </t>
        </is>
      </c>
      <c r="C37" s="4" t="inlineStr">
        <is>
          <t xml:space="preserve"> </t>
        </is>
      </c>
    </row>
    <row r="38">
      <c r="A38" s="4" t="inlineStr">
        <is>
          <t>Listed equity securities</t>
        </is>
      </c>
      <c r="B38" s="4" t="inlineStr">
        <is>
          <t xml:space="preserve"> </t>
        </is>
      </c>
      <c r="C38" s="4" t="inlineStr">
        <is>
          <t xml:space="preserve"> </t>
        </is>
      </c>
    </row>
    <row r="39">
      <c r="A39" s="4" t="inlineStr">
        <is>
          <t>Listed futures contracts</t>
        </is>
      </c>
      <c r="B39" s="4" t="inlineStr">
        <is>
          <t xml:space="preserve"> </t>
        </is>
      </c>
      <c r="C39" s="4" t="inlineStr">
        <is>
          <t xml:space="preserve"> </t>
        </is>
      </c>
    </row>
    <row r="40">
      <c r="A40" s="4" t="inlineStr">
        <is>
          <t>Unlisted equity securities</t>
        </is>
      </c>
      <c r="B40" s="6" t="n">
        <v>911404</v>
      </c>
      <c r="C40" s="6" t="n">
        <v>811404</v>
      </c>
    </row>
    <row r="41">
      <c r="A41" s="4" t="inlineStr">
        <is>
          <t>Investment in funds</t>
        </is>
      </c>
      <c r="B41" s="4" t="inlineStr">
        <is>
          <t xml:space="preserve"> </t>
        </is>
      </c>
      <c r="C41" s="4" t="inlineStr">
        <is>
          <t xml:space="preserve"> </t>
        </is>
      </c>
    </row>
    <row r="42">
      <c r="A42" s="4" t="inlineStr">
        <is>
          <t>Digital assets payable</t>
        </is>
      </c>
      <c r="B42" s="6" t="n">
        <v>-111294566</v>
      </c>
      <c r="C42" s="6" t="n">
        <v>-71437331</v>
      </c>
    </row>
    <row r="43">
      <c r="A43" s="4" t="inlineStr">
        <is>
          <t>Digital assets payable-related party</t>
        </is>
      </c>
      <c r="B43" s="6" t="n">
        <v>-40736006</v>
      </c>
      <c r="C43" s="6" t="n">
        <v>-8926859</v>
      </c>
    </row>
    <row r="44">
      <c r="A44" s="4" t="inlineStr">
        <is>
          <t>Total</t>
        </is>
      </c>
      <c r="B44" s="5" t="n">
        <v>-151119168</v>
      </c>
      <c r="C44" s="5" t="n">
        <v>-795527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Contractual Undiscounted Cash Outflows of Non-Derivative Financial Liabilities (Details) - USD ($)</t>
        </is>
      </c>
      <c r="B1" s="2" t="inlineStr">
        <is>
          <t>Sep. 30, 2024</t>
        </is>
      </c>
      <c r="C1" s="2" t="inlineStr">
        <is>
          <t>Mar. 31, 2024</t>
        </is>
      </c>
      <c r="D1" s="2" t="inlineStr">
        <is>
          <t>Mar. 31, 2023</t>
        </is>
      </c>
    </row>
    <row r="2">
      <c r="A2" s="3" t="inlineStr">
        <is>
          <t>Non-derivative financial liabilities</t>
        </is>
      </c>
      <c r="B2" s="4" t="inlineStr">
        <is>
          <t xml:space="preserve"> </t>
        </is>
      </c>
      <c r="C2" s="4" t="inlineStr">
        <is>
          <t xml:space="preserve"> </t>
        </is>
      </c>
      <c r="D2" s="4" t="inlineStr">
        <is>
          <t xml:space="preserve"> </t>
        </is>
      </c>
    </row>
    <row r="3">
      <c r="A3" s="4" t="inlineStr">
        <is>
          <t>Account and other payables</t>
        </is>
      </c>
      <c r="B3" s="5" t="n">
        <v>5144466</v>
      </c>
      <c r="C3" s="5" t="n">
        <v>11508989</v>
      </c>
      <c r="D3" s="4" t="inlineStr">
        <is>
          <t xml:space="preserve"> </t>
        </is>
      </c>
    </row>
    <row r="4">
      <c r="A4" s="4" t="inlineStr">
        <is>
          <t>Lease liabilities</t>
        </is>
      </c>
      <c r="B4" s="6" t="n">
        <v>305909</v>
      </c>
      <c r="C4" s="6" t="n">
        <v>40245</v>
      </c>
      <c r="D4" s="5" t="n">
        <v>133279</v>
      </c>
    </row>
    <row r="5">
      <c r="A5" s="4" t="inlineStr">
        <is>
          <t>Total of non-derivative financial liabilities</t>
        </is>
      </c>
      <c r="B5" s="6" t="n">
        <v>5450375</v>
      </c>
      <c r="C5" s="6" t="n">
        <v>11549234</v>
      </c>
      <c r="D5" s="4" t="inlineStr">
        <is>
          <t xml:space="preserve"> </t>
        </is>
      </c>
    </row>
    <row r="6">
      <c r="A6" s="4" t="inlineStr">
        <is>
          <t>Within 1 year [Member]</t>
        </is>
      </c>
      <c r="B6" s="4" t="inlineStr">
        <is>
          <t xml:space="preserve"> </t>
        </is>
      </c>
      <c r="C6" s="4" t="inlineStr">
        <is>
          <t xml:space="preserve"> </t>
        </is>
      </c>
      <c r="D6" s="4" t="inlineStr">
        <is>
          <t xml:space="preserve"> </t>
        </is>
      </c>
    </row>
    <row r="7">
      <c r="A7" s="3" t="inlineStr">
        <is>
          <t>Non-derivative financial liabilities</t>
        </is>
      </c>
      <c r="B7" s="4" t="inlineStr">
        <is>
          <t xml:space="preserve"> </t>
        </is>
      </c>
      <c r="C7" s="4" t="inlineStr">
        <is>
          <t xml:space="preserve"> </t>
        </is>
      </c>
      <c r="D7" s="4" t="inlineStr">
        <is>
          <t xml:space="preserve"> </t>
        </is>
      </c>
    </row>
    <row r="8">
      <c r="A8" s="4" t="inlineStr">
        <is>
          <t>Account and other payables</t>
        </is>
      </c>
      <c r="B8" s="6" t="n">
        <v>5144466</v>
      </c>
      <c r="C8" s="6" t="n">
        <v>11508989</v>
      </c>
      <c r="D8" s="4" t="inlineStr">
        <is>
          <t xml:space="preserve"> </t>
        </is>
      </c>
    </row>
    <row r="9">
      <c r="A9" s="4" t="inlineStr">
        <is>
          <t>Lease liabilities</t>
        </is>
      </c>
      <c r="B9" s="6" t="n">
        <v>187277</v>
      </c>
      <c r="C9" s="6" t="n">
        <v>40245</v>
      </c>
      <c r="D9" s="4" t="inlineStr">
        <is>
          <t xml:space="preserve"> </t>
        </is>
      </c>
    </row>
    <row r="10">
      <c r="A10" s="4" t="inlineStr">
        <is>
          <t>Total of non-derivative financial liabilities</t>
        </is>
      </c>
      <c r="B10" s="6" t="n">
        <v>5331743</v>
      </c>
      <c r="C10" s="6" t="n">
        <v>11549234</v>
      </c>
      <c r="D10" s="4" t="inlineStr">
        <is>
          <t xml:space="preserve"> </t>
        </is>
      </c>
    </row>
    <row r="11">
      <c r="A11" s="4" t="inlineStr">
        <is>
          <t>Over 1 year [Member]</t>
        </is>
      </c>
      <c r="B11" s="4" t="inlineStr">
        <is>
          <t xml:space="preserve"> </t>
        </is>
      </c>
      <c r="C11" s="4" t="inlineStr">
        <is>
          <t xml:space="preserve"> </t>
        </is>
      </c>
      <c r="D11" s="4" t="inlineStr">
        <is>
          <t xml:space="preserve"> </t>
        </is>
      </c>
    </row>
    <row r="12">
      <c r="A12" s="3" t="inlineStr">
        <is>
          <t>Non-derivative financial liabilities</t>
        </is>
      </c>
      <c r="B12" s="4" t="inlineStr">
        <is>
          <t xml:space="preserve"> </t>
        </is>
      </c>
      <c r="C12" s="4" t="inlineStr">
        <is>
          <t xml:space="preserve"> </t>
        </is>
      </c>
      <c r="D12" s="4" t="inlineStr">
        <is>
          <t xml:space="preserve"> </t>
        </is>
      </c>
    </row>
    <row r="13">
      <c r="A13" s="4" t="inlineStr">
        <is>
          <t>Account and other payables</t>
        </is>
      </c>
      <c r="B13" s="4" t="inlineStr">
        <is>
          <t xml:space="preserve"> </t>
        </is>
      </c>
      <c r="C13" s="4" t="inlineStr">
        <is>
          <t xml:space="preserve"> </t>
        </is>
      </c>
      <c r="D13" s="4" t="inlineStr">
        <is>
          <t xml:space="preserve"> </t>
        </is>
      </c>
    </row>
    <row r="14">
      <c r="A14" s="4" t="inlineStr">
        <is>
          <t>Lease liabilities</t>
        </is>
      </c>
      <c r="B14" s="6" t="n">
        <v>118632</v>
      </c>
      <c r="C14" s="4" t="inlineStr">
        <is>
          <t xml:space="preserve"> </t>
        </is>
      </c>
      <c r="D14" s="4" t="inlineStr">
        <is>
          <t xml:space="preserve"> </t>
        </is>
      </c>
    </row>
    <row r="15">
      <c r="A15" s="4" t="inlineStr">
        <is>
          <t>Total of non-derivative financial liabilities</t>
        </is>
      </c>
      <c r="B15" s="5" t="n">
        <v>118632</v>
      </c>
      <c r="C15" s="4" t="inlineStr">
        <is>
          <t xml:space="preserve"> </t>
        </is>
      </c>
      <c r="D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Income (Loss) Per Share Attributable to Equity Holders of the Company (Details)</t>
        </is>
      </c>
      <c r="B1" s="2" t="inlineStr">
        <is>
          <t>Sep. 30, 2024 USD ($) shares</t>
        </is>
      </c>
    </row>
    <row r="2">
      <c r="A2" s="3" t="inlineStr">
        <is>
          <t>Income (Loss) Per Share Attributable to Equity Holders of the Company [Line Items]</t>
        </is>
      </c>
      <c r="B2" s="4" t="inlineStr">
        <is>
          <t xml:space="preserve"> </t>
        </is>
      </c>
    </row>
    <row r="3">
      <c r="A3" s="4" t="inlineStr">
        <is>
          <t>Share purchase warrant | $</t>
        </is>
      </c>
      <c r="B3" s="4" t="inlineStr">
        <is>
          <t xml:space="preserve"> </t>
        </is>
      </c>
    </row>
    <row r="4">
      <c r="A4" s="4" t="inlineStr">
        <is>
          <t>Warrants [member]</t>
        </is>
      </c>
      <c r="B4" s="4" t="inlineStr">
        <is>
          <t xml:space="preserve"> </t>
        </is>
      </c>
    </row>
    <row r="5">
      <c r="A5" s="3" t="inlineStr">
        <is>
          <t>Income (Loss) Per Share Attributable to Equity Holders of the Company [Line Items]</t>
        </is>
      </c>
      <c r="B5" s="4" t="inlineStr">
        <is>
          <t xml:space="preserve"> </t>
        </is>
      </c>
    </row>
    <row r="6">
      <c r="A6" s="4" t="inlineStr">
        <is>
          <t>Purchase of warrants outstanding | shares</t>
        </is>
      </c>
      <c r="B6" s="6" t="n">
        <v>251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Attributable to Equity Holders of the Company - Schedule of Dilutive Ordinary Shares Issue (Details) - USD ($)</t>
        </is>
      </c>
      <c r="B1" s="2" t="inlineStr">
        <is>
          <t>6 Months Ended</t>
        </is>
      </c>
    </row>
    <row r="2">
      <c r="B2" s="2" t="inlineStr">
        <is>
          <t>Sep. 30, 2024</t>
        </is>
      </c>
      <c r="C2" s="2" t="inlineStr">
        <is>
          <t>Sep. 30, 2023</t>
        </is>
      </c>
    </row>
    <row r="3">
      <c r="A3" s="3" t="inlineStr">
        <is>
          <t>Basic Income (Loss) Per Share Numerator</t>
        </is>
      </c>
      <c r="B3" s="4" t="inlineStr">
        <is>
          <t xml:space="preserve"> </t>
        </is>
      </c>
      <c r="C3" s="4" t="inlineStr">
        <is>
          <t xml:space="preserve"> </t>
        </is>
      </c>
    </row>
    <row r="4">
      <c r="A4" s="4" t="inlineStr">
        <is>
          <t>Income/ (loss) for the period attributable to owners of the Company (in Dollars)</t>
        </is>
      </c>
      <c r="B4" s="5" t="n">
        <v>6120248</v>
      </c>
      <c r="C4" s="5" t="n">
        <v>-3856955</v>
      </c>
    </row>
    <row r="5">
      <c r="A5" s="4" t="inlineStr">
        <is>
          <t>Income/ (loss) for the period attributable to owners of the Company (in Dollars)</t>
        </is>
      </c>
      <c r="B5" s="5" t="n">
        <v>6120248</v>
      </c>
      <c r="C5" s="5" t="n">
        <v>-3856955</v>
      </c>
    </row>
    <row r="6">
      <c r="A6" s="4" t="inlineStr">
        <is>
          <t>Diluted Weighted Average Shares Outstanding:</t>
        </is>
      </c>
      <c r="B6" s="6" t="n">
        <v>38045761</v>
      </c>
      <c r="C6" s="6" t="n">
        <v>32852492</v>
      </c>
    </row>
    <row r="7">
      <c r="A7" s="3" t="inlineStr">
        <is>
          <t>Basic Income (Loss) Per Share Denominator</t>
        </is>
      </c>
      <c r="B7" s="4" t="inlineStr">
        <is>
          <t xml:space="preserve"> </t>
        </is>
      </c>
      <c r="C7" s="4" t="inlineStr">
        <is>
          <t xml:space="preserve"> </t>
        </is>
      </c>
    </row>
    <row r="8">
      <c r="A8" s="4" t="inlineStr">
        <is>
          <t>Original shares:</t>
        </is>
      </c>
      <c r="B8" s="6" t="n">
        <v>37248371</v>
      </c>
      <c r="C8" s="6" t="n">
        <v>31048371</v>
      </c>
    </row>
    <row r="9">
      <c r="A9" s="4" t="inlineStr">
        <is>
          <t>Issuance of common stock, weighted</t>
        </is>
      </c>
      <c r="B9" s="6" t="n">
        <v>797390</v>
      </c>
      <c r="C9" s="6" t="n">
        <v>1804121</v>
      </c>
    </row>
    <row r="10">
      <c r="A10" s="4" t="inlineStr">
        <is>
          <t>Basic weighted average shares outstanding</t>
        </is>
      </c>
      <c r="B10" s="6" t="n">
        <v>38045761</v>
      </c>
      <c r="C10" s="6" t="n">
        <v>32852492</v>
      </c>
    </row>
    <row r="11">
      <c r="A11" s="3" t="inlineStr">
        <is>
          <t>Diluted Income (Loss) Per Share Denominator</t>
        </is>
      </c>
      <c r="B11" s="4" t="inlineStr">
        <is>
          <t xml:space="preserve"> </t>
        </is>
      </c>
      <c r="C11" s="4" t="inlineStr">
        <is>
          <t xml:space="preserve"> </t>
        </is>
      </c>
    </row>
    <row r="12">
      <c r="A12" s="4" t="inlineStr">
        <is>
          <t>Income/ (loss) for the period attributable to owners of the Company (in Dollars)</t>
        </is>
      </c>
      <c r="B12" s="5" t="n">
        <v>6120248</v>
      </c>
      <c r="C12" s="5" t="n">
        <v>-3856955</v>
      </c>
    </row>
    <row r="13">
      <c r="A13" s="4" t="inlineStr">
        <is>
          <t>Diluted Weighted Average Shares Outstanding:</t>
        </is>
      </c>
      <c r="B13" s="6" t="n">
        <v>38045761</v>
      </c>
      <c r="C13" s="6" t="n">
        <v>32852492</v>
      </c>
    </row>
    <row r="14">
      <c r="A14" s="3" t="inlineStr">
        <is>
          <t>Income (Loss) Per Share</t>
        </is>
      </c>
      <c r="B14" s="4" t="inlineStr">
        <is>
          <t xml:space="preserve"> </t>
        </is>
      </c>
      <c r="C14" s="4" t="inlineStr">
        <is>
          <t xml:space="preserve"> </t>
        </is>
      </c>
    </row>
    <row r="15">
      <c r="A15" s="4" t="inlineStr">
        <is>
          <t>Basic (in Dollars per share)</t>
        </is>
      </c>
      <c r="B15" s="7" t="n">
        <v>0.16</v>
      </c>
      <c r="C15" s="7" t="n">
        <v>-0.12</v>
      </c>
    </row>
    <row r="16">
      <c r="A16" s="4" t="inlineStr">
        <is>
          <t>Diluted (in Dollars per share)</t>
        </is>
      </c>
      <c r="B16" s="7" t="n">
        <v>0.16</v>
      </c>
      <c r="C16" s="7" t="n">
        <v>-0.12</v>
      </c>
    </row>
    <row r="17">
      <c r="A17" s="3" t="inlineStr">
        <is>
          <t>Weighted Average Shares Outstanding</t>
        </is>
      </c>
      <c r="B17" s="4" t="inlineStr">
        <is>
          <t xml:space="preserve"> </t>
        </is>
      </c>
      <c r="C17" s="4" t="inlineStr">
        <is>
          <t xml:space="preserve"> </t>
        </is>
      </c>
    </row>
    <row r="18">
      <c r="A18" s="4" t="inlineStr">
        <is>
          <t>Basic</t>
        </is>
      </c>
      <c r="B18" s="6" t="n">
        <v>38045761</v>
      </c>
      <c r="C18" s="6" t="n">
        <v>32852492</v>
      </c>
    </row>
    <row r="19">
      <c r="A19" s="4" t="inlineStr">
        <is>
          <t>Diluted</t>
        </is>
      </c>
      <c r="B19" s="6" t="n">
        <v>38045761</v>
      </c>
      <c r="C19" s="6" t="n">
        <v>3285249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 Schedule of Related Parties’ Relationships (Details)</t>
        </is>
      </c>
      <c r="B1" s="2" t="inlineStr">
        <is>
          <t>6 Months Ended</t>
        </is>
      </c>
    </row>
    <row r="2">
      <c r="B2" s="2" t="inlineStr">
        <is>
          <t>Sep. 30, 2024</t>
        </is>
      </c>
    </row>
    <row r="3">
      <c r="A3" s="4" t="inlineStr">
        <is>
          <t>Hongyu Zhang [Member]</t>
        </is>
      </c>
      <c r="B3" s="4" t="inlineStr">
        <is>
          <t xml:space="preserve"> </t>
        </is>
      </c>
    </row>
    <row r="4">
      <c r="A4" s="3" t="inlineStr">
        <is>
          <t>Schedule of Related Parties’ Relationships [Line Items]</t>
        </is>
      </c>
      <c r="B4" s="4" t="inlineStr">
        <is>
          <t xml:space="preserve"> </t>
        </is>
      </c>
    </row>
    <row r="5">
      <c r="A5" s="4" t="inlineStr">
        <is>
          <t>Relationship with the Group</t>
        </is>
      </c>
      <c r="B5" s="4" t="inlineStr">
        <is>
          <t>Shareholder; director of various subsidiaries</t>
        </is>
      </c>
    </row>
    <row r="6">
      <c r="A6" s="4" t="inlineStr">
        <is>
          <t>Bingzhong Wang [Member]</t>
        </is>
      </c>
      <c r="B6" s="4" t="inlineStr">
        <is>
          <t xml:space="preserve"> </t>
        </is>
      </c>
    </row>
    <row r="7">
      <c r="A7" s="3" t="inlineStr">
        <is>
          <t>Schedule of Related Parties’ Relationships [Line Items]</t>
        </is>
      </c>
      <c r="B7" s="4" t="inlineStr">
        <is>
          <t xml:space="preserve"> </t>
        </is>
      </c>
    </row>
    <row r="8">
      <c r="A8" s="4" t="inlineStr">
        <is>
          <t>Relationship with the Group</t>
        </is>
      </c>
      <c r="B8" s="4" t="inlineStr">
        <is>
          <t>Director of the Company</t>
        </is>
      </c>
    </row>
    <row r="9">
      <c r="A9" s="4" t="inlineStr">
        <is>
          <t>Ming Ni [Member]</t>
        </is>
      </c>
      <c r="B9" s="4" t="inlineStr">
        <is>
          <t xml:space="preserve"> </t>
        </is>
      </c>
    </row>
    <row r="10">
      <c r="A10" s="3" t="inlineStr">
        <is>
          <t>Schedule of Related Parties’ Relationships [Line Items]</t>
        </is>
      </c>
      <c r="B10" s="4" t="inlineStr">
        <is>
          <t xml:space="preserve"> </t>
        </is>
      </c>
    </row>
    <row r="11">
      <c r="A11" s="4" t="inlineStr">
        <is>
          <t>Relationship with the Group</t>
        </is>
      </c>
      <c r="B11" s="4" t="inlineStr">
        <is>
          <t>Chief Operating Officer</t>
        </is>
      </c>
    </row>
    <row r="12">
      <c r="A12" s="4" t="inlineStr">
        <is>
          <t>Mrs. Wang [Member]</t>
        </is>
      </c>
      <c r="B12" s="4" t="inlineStr">
        <is>
          <t xml:space="preserve"> </t>
        </is>
      </c>
    </row>
    <row r="13">
      <c r="A13" s="3" t="inlineStr">
        <is>
          <t>Schedule of Related Parties’ Relationships [Line Items]</t>
        </is>
      </c>
      <c r="B13" s="4" t="inlineStr">
        <is>
          <t xml:space="preserve"> </t>
        </is>
      </c>
    </row>
    <row r="14">
      <c r="A14" s="4" t="inlineStr">
        <is>
          <t>Relationship with the Group</t>
        </is>
      </c>
      <c r="B14" s="4" t="inlineStr">
        <is>
          <t>Spouse of Bingzhong Wang</t>
        </is>
      </c>
    </row>
    <row r="15">
      <c r="A15" s="4" t="inlineStr">
        <is>
          <t>Antalpha [Member]</t>
        </is>
      </c>
      <c r="B15" s="4" t="inlineStr">
        <is>
          <t xml:space="preserve"> </t>
        </is>
      </c>
    </row>
    <row r="16">
      <c r="A16" s="3" t="inlineStr">
        <is>
          <t>Schedule of Related Parties’ Relationships [Line Items]</t>
        </is>
      </c>
      <c r="B16" s="4" t="inlineStr">
        <is>
          <t xml:space="preserve"> </t>
        </is>
      </c>
    </row>
    <row r="17">
      <c r="A17" s="4" t="inlineStr">
        <is>
          <t>Relationship with the Group</t>
        </is>
      </c>
      <c r="B17" s="4" t="inlineStr">
        <is>
          <t>Minority shareholder of the Company</t>
        </is>
      </c>
    </row>
    <row r="18">
      <c r="A18" s="4" t="inlineStr">
        <is>
          <t>LSQ Investment Fund SPC - Next Generation Fund I SP [Member]</t>
        </is>
      </c>
      <c r="B18" s="4" t="inlineStr">
        <is>
          <t xml:space="preserve"> </t>
        </is>
      </c>
    </row>
    <row r="19">
      <c r="A19" s="3" t="inlineStr">
        <is>
          <t>Schedule of Related Parties’ Relationships [Line Items]</t>
        </is>
      </c>
      <c r="B19" s="4" t="inlineStr">
        <is>
          <t xml:space="preserve"> </t>
        </is>
      </c>
    </row>
    <row r="20">
      <c r="A20" s="4" t="inlineStr">
        <is>
          <t>Relationship with the Group</t>
        </is>
      </c>
      <c r="B20" s="4" t="inlineStr">
        <is>
          <t>Bingzhong Wang act as director of the Company while LSO Capital Limited as Sub-Investment Manager</t>
        </is>
      </c>
    </row>
    <row r="21">
      <c r="A21" s="4" t="inlineStr">
        <is>
          <t>Antpool Technologies Limited [Member]</t>
        </is>
      </c>
      <c r="B21" s="4" t="inlineStr">
        <is>
          <t xml:space="preserve"> </t>
        </is>
      </c>
    </row>
    <row r="22">
      <c r="A22" s="3" t="inlineStr">
        <is>
          <t>Schedule of Related Parties’ Relationships [Line Items]</t>
        </is>
      </c>
      <c r="B22" s="4" t="inlineStr">
        <is>
          <t xml:space="preserve"> </t>
        </is>
      </c>
    </row>
    <row r="23">
      <c r="A23" s="4" t="inlineStr">
        <is>
          <t>Relationship with the Group</t>
        </is>
      </c>
      <c r="B23" s="4" t="inlineStr">
        <is>
          <t>Shareholder of Antalpha</t>
        </is>
      </c>
    </row>
    <row r="24">
      <c r="A24" s="4" t="inlineStr">
        <is>
          <t>Folius Digital Opportunities Master Fund [Member]</t>
        </is>
      </c>
      <c r="B24" s="4" t="inlineStr">
        <is>
          <t xml:space="preserve"> </t>
        </is>
      </c>
    </row>
    <row r="25">
      <c r="A25" s="3" t="inlineStr">
        <is>
          <t>Schedule of Related Parties’ Relationships [Line Items]</t>
        </is>
      </c>
      <c r="B25" s="4" t="inlineStr">
        <is>
          <t xml:space="preserve"> </t>
        </is>
      </c>
    </row>
    <row r="26">
      <c r="A26" s="4" t="inlineStr">
        <is>
          <t>Relationship with the Group</t>
        </is>
      </c>
      <c r="B26" s="4" t="inlineStr">
        <is>
          <t>Minority shareholder of the Company</t>
        </is>
      </c>
    </row>
    <row r="27">
      <c r="A27" s="4" t="inlineStr">
        <is>
          <t>Folius Venture LLC [Member]</t>
        </is>
      </c>
      <c r="B27" s="4" t="inlineStr">
        <is>
          <t xml:space="preserve"> </t>
        </is>
      </c>
    </row>
    <row r="28">
      <c r="A28" s="3" t="inlineStr">
        <is>
          <t>Schedule of Related Parties’ Relationships [Line Items]</t>
        </is>
      </c>
      <c r="B28" s="4" t="inlineStr">
        <is>
          <t xml:space="preserve"> </t>
        </is>
      </c>
    </row>
    <row r="29">
      <c r="A29" s="4" t="inlineStr">
        <is>
          <t>Relationship with the Group</t>
        </is>
      </c>
      <c r="B29" s="4" t="inlineStr">
        <is>
          <t>General partner of Folius Digital Opportunities Master Fund</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Balances and Transactions - Schedule of Related Parties’ Transactions (Details) - USD ($)</t>
        </is>
      </c>
      <c r="B1" s="2" t="inlineStr">
        <is>
          <t>6 Months Ended</t>
        </is>
      </c>
    </row>
    <row r="2">
      <c r="B2" s="2" t="inlineStr">
        <is>
          <t>Sep. 30, 2024</t>
        </is>
      </c>
      <c r="C2" s="2" t="inlineStr">
        <is>
          <t>Sep. 30, 2023</t>
        </is>
      </c>
      <c r="D2" s="2" t="inlineStr">
        <is>
          <t>Mar. 31, 2024</t>
        </is>
      </c>
    </row>
    <row r="3">
      <c r="A3" s="4" t="inlineStr">
        <is>
          <t>Antalpha [Member]</t>
        </is>
      </c>
      <c r="B3" s="4" t="inlineStr">
        <is>
          <t xml:space="preserve"> </t>
        </is>
      </c>
      <c r="C3" s="4" t="inlineStr">
        <is>
          <t xml:space="preserve"> </t>
        </is>
      </c>
      <c r="D3" s="4" t="inlineStr">
        <is>
          <t xml:space="preserve"> </t>
        </is>
      </c>
    </row>
    <row r="4">
      <c r="A4" s="3" t="inlineStr">
        <is>
          <t>a. Digital assets</t>
        </is>
      </c>
      <c r="B4" s="4" t="inlineStr">
        <is>
          <t xml:space="preserve"> </t>
        </is>
      </c>
      <c r="C4" s="4" t="inlineStr">
        <is>
          <t xml:space="preserve"> </t>
        </is>
      </c>
      <c r="D4" s="4" t="inlineStr">
        <is>
          <t xml:space="preserve"> </t>
        </is>
      </c>
    </row>
    <row r="5">
      <c r="A5" s="4" t="inlineStr">
        <is>
          <t>Digital assets</t>
        </is>
      </c>
      <c r="B5" s="5" t="n">
        <v>4033054</v>
      </c>
      <c r="C5" s="4" t="inlineStr">
        <is>
          <t xml:space="preserve"> </t>
        </is>
      </c>
      <c r="D5" s="4" t="inlineStr">
        <is>
          <t xml:space="preserve"> </t>
        </is>
      </c>
    </row>
    <row r="6">
      <c r="A6" s="3" t="inlineStr">
        <is>
          <t>a. Digital assets payables</t>
        </is>
      </c>
      <c r="B6" s="4" t="inlineStr">
        <is>
          <t xml:space="preserve"> </t>
        </is>
      </c>
      <c r="C6" s="4" t="inlineStr">
        <is>
          <t xml:space="preserve"> </t>
        </is>
      </c>
      <c r="D6" s="4" t="inlineStr">
        <is>
          <t xml:space="preserve"> </t>
        </is>
      </c>
    </row>
    <row r="7">
      <c r="A7" s="4" t="inlineStr">
        <is>
          <t>Digital assets payables</t>
        </is>
      </c>
      <c r="B7" s="6" t="n">
        <v>32773152</v>
      </c>
      <c r="C7" s="4" t="inlineStr">
        <is>
          <t xml:space="preserve"> </t>
        </is>
      </c>
      <c r="D7" s="6" t="n">
        <v>2934976</v>
      </c>
    </row>
    <row r="8">
      <c r="A8" s="3" t="inlineStr">
        <is>
          <t>c. Payables to customer</t>
        </is>
      </c>
      <c r="B8" s="4" t="inlineStr">
        <is>
          <t xml:space="preserve"> </t>
        </is>
      </c>
      <c r="C8" s="4" t="inlineStr">
        <is>
          <t xml:space="preserve"> </t>
        </is>
      </c>
      <c r="D8" s="4" t="inlineStr">
        <is>
          <t xml:space="preserve"> </t>
        </is>
      </c>
    </row>
    <row r="9">
      <c r="A9" s="4" t="inlineStr">
        <is>
          <t>Payables to customer</t>
        </is>
      </c>
      <c r="B9" s="4" t="inlineStr">
        <is>
          <t xml:space="preserve"> </t>
        </is>
      </c>
      <c r="C9" s="4" t="inlineStr">
        <is>
          <t xml:space="preserve"> </t>
        </is>
      </c>
      <c r="D9" s="6" t="n">
        <v>3584</v>
      </c>
    </row>
    <row r="10">
      <c r="A10" s="4" t="inlineStr">
        <is>
          <t>Folius Venture LLC [Member]</t>
        </is>
      </c>
      <c r="B10" s="4" t="inlineStr">
        <is>
          <t xml:space="preserve"> </t>
        </is>
      </c>
      <c r="C10" s="4" t="inlineStr">
        <is>
          <t xml:space="preserve"> </t>
        </is>
      </c>
      <c r="D10" s="4" t="inlineStr">
        <is>
          <t xml:space="preserve"> </t>
        </is>
      </c>
    </row>
    <row r="11">
      <c r="A11" s="3" t="inlineStr">
        <is>
          <t>a. Digital assets payables</t>
        </is>
      </c>
      <c r="B11" s="4" t="inlineStr">
        <is>
          <t xml:space="preserve"> </t>
        </is>
      </c>
      <c r="C11" s="4" t="inlineStr">
        <is>
          <t xml:space="preserve"> </t>
        </is>
      </c>
      <c r="D11" s="4" t="inlineStr">
        <is>
          <t xml:space="preserve"> </t>
        </is>
      </c>
    </row>
    <row r="12">
      <c r="A12" s="4" t="inlineStr">
        <is>
          <t>Digital assets payables</t>
        </is>
      </c>
      <c r="B12" s="6" t="n">
        <v>559341</v>
      </c>
      <c r="C12" s="4" t="inlineStr">
        <is>
          <t xml:space="preserve"> </t>
        </is>
      </c>
      <c r="D12" s="6" t="n">
        <v>377370</v>
      </c>
    </row>
    <row r="13">
      <c r="A13" s="3" t="inlineStr">
        <is>
          <t>c. Payables to customer</t>
        </is>
      </c>
      <c r="B13" s="4" t="inlineStr">
        <is>
          <t xml:space="preserve"> </t>
        </is>
      </c>
      <c r="C13" s="4" t="inlineStr">
        <is>
          <t xml:space="preserve"> </t>
        </is>
      </c>
      <c r="D13" s="4" t="inlineStr">
        <is>
          <t xml:space="preserve"> </t>
        </is>
      </c>
    </row>
    <row r="14">
      <c r="A14" s="4" t="inlineStr">
        <is>
          <t>Payables to customer</t>
        </is>
      </c>
      <c r="B14" s="6" t="n">
        <v>170315</v>
      </c>
      <c r="C14" s="4" t="inlineStr">
        <is>
          <t xml:space="preserve"> </t>
        </is>
      </c>
      <c r="D14" s="6" t="n">
        <v>962689</v>
      </c>
    </row>
    <row r="15">
      <c r="A15" s="4" t="inlineStr">
        <is>
          <t>Ming Ni [Member]</t>
        </is>
      </c>
      <c r="B15" s="4" t="inlineStr">
        <is>
          <t xml:space="preserve"> </t>
        </is>
      </c>
      <c r="C15" s="4" t="inlineStr">
        <is>
          <t xml:space="preserve"> </t>
        </is>
      </c>
      <c r="D15" s="4" t="inlineStr">
        <is>
          <t xml:space="preserve"> </t>
        </is>
      </c>
    </row>
    <row r="16">
      <c r="A16" s="3" t="inlineStr">
        <is>
          <t>a. Digital assets payables</t>
        </is>
      </c>
      <c r="B16" s="4" t="inlineStr">
        <is>
          <t xml:space="preserve"> </t>
        </is>
      </c>
      <c r="C16" s="4" t="inlineStr">
        <is>
          <t xml:space="preserve"> </t>
        </is>
      </c>
      <c r="D16" s="4" t="inlineStr">
        <is>
          <t xml:space="preserve"> </t>
        </is>
      </c>
    </row>
    <row r="17">
      <c r="A17" s="4" t="inlineStr">
        <is>
          <t>Digital assets payables</t>
        </is>
      </c>
      <c r="B17" s="6" t="n">
        <v>159139</v>
      </c>
      <c r="C17" s="4" t="inlineStr">
        <is>
          <t xml:space="preserve"> </t>
        </is>
      </c>
      <c r="D17" s="6" t="n">
        <v>1283860</v>
      </c>
    </row>
    <row r="18">
      <c r="A18" s="3" t="inlineStr">
        <is>
          <t>c. Payables to customer</t>
        </is>
      </c>
      <c r="B18" s="4" t="inlineStr">
        <is>
          <t xml:space="preserve"> </t>
        </is>
      </c>
      <c r="C18" s="4" t="inlineStr">
        <is>
          <t xml:space="preserve"> </t>
        </is>
      </c>
      <c r="D18" s="4" t="inlineStr">
        <is>
          <t xml:space="preserve"> </t>
        </is>
      </c>
    </row>
    <row r="19">
      <c r="A19" s="4" t="inlineStr">
        <is>
          <t>Payables to customer</t>
        </is>
      </c>
      <c r="B19" s="6" t="n">
        <v>275485</v>
      </c>
      <c r="C19" s="4" t="inlineStr">
        <is>
          <t xml:space="preserve"> </t>
        </is>
      </c>
      <c r="D19" s="6" t="n">
        <v>28806</v>
      </c>
    </row>
    <row r="20">
      <c r="A20" s="4" t="inlineStr">
        <is>
          <t>Mrs. Wang [Member]</t>
        </is>
      </c>
      <c r="B20" s="4" t="inlineStr">
        <is>
          <t xml:space="preserve"> </t>
        </is>
      </c>
      <c r="C20" s="4" t="inlineStr">
        <is>
          <t xml:space="preserve"> </t>
        </is>
      </c>
      <c r="D20" s="4" t="inlineStr">
        <is>
          <t xml:space="preserve"> </t>
        </is>
      </c>
    </row>
    <row r="21">
      <c r="A21" s="3" t="inlineStr">
        <is>
          <t>a. Digital assets payables</t>
        </is>
      </c>
      <c r="B21" s="4" t="inlineStr">
        <is>
          <t xml:space="preserve"> </t>
        </is>
      </c>
      <c r="C21" s="4" t="inlineStr">
        <is>
          <t xml:space="preserve"> </t>
        </is>
      </c>
      <c r="D21" s="4" t="inlineStr">
        <is>
          <t xml:space="preserve"> </t>
        </is>
      </c>
    </row>
    <row r="22">
      <c r="A22" s="4" t="inlineStr">
        <is>
          <t>Digital assets payables</t>
        </is>
      </c>
      <c r="B22" s="6" t="n">
        <v>7244374</v>
      </c>
      <c r="C22" s="4" t="inlineStr">
        <is>
          <t xml:space="preserve"> </t>
        </is>
      </c>
      <c r="D22" s="6" t="n">
        <v>4330653</v>
      </c>
    </row>
    <row r="23">
      <c r="A23" s="3" t="inlineStr">
        <is>
          <t>c. Payables to customer</t>
        </is>
      </c>
      <c r="B23" s="4" t="inlineStr">
        <is>
          <t xml:space="preserve"> </t>
        </is>
      </c>
      <c r="C23" s="4" t="inlineStr">
        <is>
          <t xml:space="preserve"> </t>
        </is>
      </c>
      <c r="D23" s="4" t="inlineStr">
        <is>
          <t xml:space="preserve"> </t>
        </is>
      </c>
    </row>
    <row r="24">
      <c r="A24" s="4" t="inlineStr">
        <is>
          <t>Payables to customer</t>
        </is>
      </c>
      <c r="B24" s="6" t="n">
        <v>421611</v>
      </c>
      <c r="C24" s="4" t="inlineStr">
        <is>
          <t xml:space="preserve"> </t>
        </is>
      </c>
      <c r="D24" s="6" t="n">
        <v>3032712</v>
      </c>
    </row>
    <row r="25">
      <c r="A25" s="4" t="inlineStr">
        <is>
          <t>Related Party [Member]</t>
        </is>
      </c>
      <c r="B25" s="4" t="inlineStr">
        <is>
          <t xml:space="preserve"> </t>
        </is>
      </c>
      <c r="C25" s="4" t="inlineStr">
        <is>
          <t xml:space="preserve"> </t>
        </is>
      </c>
      <c r="D25" s="4" t="inlineStr">
        <is>
          <t xml:space="preserve"> </t>
        </is>
      </c>
    </row>
    <row r="26">
      <c r="A26" s="3" t="inlineStr">
        <is>
          <t>a. Digital assets payables</t>
        </is>
      </c>
      <c r="B26" s="4" t="inlineStr">
        <is>
          <t xml:space="preserve"> </t>
        </is>
      </c>
      <c r="C26" s="4" t="inlineStr">
        <is>
          <t xml:space="preserve"> </t>
        </is>
      </c>
      <c r="D26" s="4" t="inlineStr">
        <is>
          <t xml:space="preserve"> </t>
        </is>
      </c>
    </row>
    <row r="27">
      <c r="A27" s="4" t="inlineStr">
        <is>
          <t>Digital assets payables</t>
        </is>
      </c>
      <c r="B27" s="6" t="n">
        <v>40736006</v>
      </c>
      <c r="C27" s="4" t="inlineStr">
        <is>
          <t xml:space="preserve"> </t>
        </is>
      </c>
      <c r="D27" s="6" t="n">
        <v>8926859</v>
      </c>
    </row>
    <row r="28">
      <c r="A28" s="3" t="inlineStr">
        <is>
          <t>c. Payables to customer</t>
        </is>
      </c>
      <c r="B28" s="4" t="inlineStr">
        <is>
          <t xml:space="preserve"> </t>
        </is>
      </c>
      <c r="C28" s="4" t="inlineStr">
        <is>
          <t xml:space="preserve"> </t>
        </is>
      </c>
      <c r="D28" s="4" t="inlineStr">
        <is>
          <t xml:space="preserve"> </t>
        </is>
      </c>
    </row>
    <row r="29">
      <c r="A29" s="4" t="inlineStr">
        <is>
          <t>Payables to customer</t>
        </is>
      </c>
      <c r="B29" s="6" t="n">
        <v>15387875</v>
      </c>
      <c r="C29" s="4" t="inlineStr">
        <is>
          <t xml:space="preserve"> </t>
        </is>
      </c>
      <c r="D29" s="6" t="n">
        <v>41634975</v>
      </c>
    </row>
    <row r="30">
      <c r="A30" s="4" t="inlineStr">
        <is>
          <t>Antpool Technologies Limited [Member]</t>
        </is>
      </c>
      <c r="B30" s="4" t="inlineStr">
        <is>
          <t xml:space="preserve"> </t>
        </is>
      </c>
      <c r="C30" s="4" t="inlineStr">
        <is>
          <t xml:space="preserve"> </t>
        </is>
      </c>
      <c r="D30" s="4" t="inlineStr">
        <is>
          <t xml:space="preserve"> </t>
        </is>
      </c>
    </row>
    <row r="31">
      <c r="A31" s="3" t="inlineStr">
        <is>
          <t>c. Payables to customer</t>
        </is>
      </c>
      <c r="B31" s="4" t="inlineStr">
        <is>
          <t xml:space="preserve"> </t>
        </is>
      </c>
      <c r="C31" s="4" t="inlineStr">
        <is>
          <t xml:space="preserve"> </t>
        </is>
      </c>
      <c r="D31" s="4" t="inlineStr">
        <is>
          <t xml:space="preserve"> </t>
        </is>
      </c>
    </row>
    <row r="32">
      <c r="A32" s="4" t="inlineStr">
        <is>
          <t>Payables to customer</t>
        </is>
      </c>
      <c r="B32" s="4" t="inlineStr">
        <is>
          <t xml:space="preserve"> </t>
        </is>
      </c>
      <c r="C32" s="4" t="inlineStr">
        <is>
          <t xml:space="preserve"> </t>
        </is>
      </c>
      <c r="D32" s="4" t="inlineStr">
        <is>
          <t xml:space="preserve"> </t>
        </is>
      </c>
    </row>
    <row r="33">
      <c r="A33" s="4" t="inlineStr">
        <is>
          <t>LSQ Investment Fund SPC - Next Generation Fund I SP [Member]</t>
        </is>
      </c>
      <c r="B33" s="4" t="inlineStr">
        <is>
          <t xml:space="preserve"> </t>
        </is>
      </c>
      <c r="C33" s="4" t="inlineStr">
        <is>
          <t xml:space="preserve"> </t>
        </is>
      </c>
      <c r="D33" s="4" t="inlineStr">
        <is>
          <t xml:space="preserve"> </t>
        </is>
      </c>
    </row>
    <row r="34">
      <c r="A34" s="3" t="inlineStr">
        <is>
          <t>c. Payables to customer</t>
        </is>
      </c>
      <c r="B34" s="4" t="inlineStr">
        <is>
          <t xml:space="preserve"> </t>
        </is>
      </c>
      <c r="C34" s="4" t="inlineStr">
        <is>
          <t xml:space="preserve"> </t>
        </is>
      </c>
      <c r="D34" s="4" t="inlineStr">
        <is>
          <t xml:space="preserve"> </t>
        </is>
      </c>
    </row>
    <row r="35">
      <c r="A35" s="4" t="inlineStr">
        <is>
          <t>Payables to customer</t>
        </is>
      </c>
      <c r="B35" s="11" t="n">
        <v>14520.464</v>
      </c>
      <c r="C35" s="4" t="inlineStr">
        <is>
          <t xml:space="preserve"> </t>
        </is>
      </c>
      <c r="D35" s="5" t="n">
        <v>37607220</v>
      </c>
    </row>
    <row r="36">
      <c r="A36" s="4" t="inlineStr">
        <is>
          <t>Derivative products entered with Antalpha [Member]</t>
        </is>
      </c>
      <c r="B36" s="4" t="inlineStr">
        <is>
          <t xml:space="preserve"> </t>
        </is>
      </c>
      <c r="C36" s="4" t="inlineStr">
        <is>
          <t xml:space="preserve"> </t>
        </is>
      </c>
      <c r="D36" s="4" t="inlineStr">
        <is>
          <t xml:space="preserve"> </t>
        </is>
      </c>
    </row>
    <row r="37">
      <c r="A37" s="3" t="inlineStr">
        <is>
          <t>c. Payables to customer</t>
        </is>
      </c>
      <c r="B37" s="4" t="inlineStr">
        <is>
          <t xml:space="preserve"> </t>
        </is>
      </c>
      <c r="C37" s="4" t="inlineStr">
        <is>
          <t xml:space="preserve"> </t>
        </is>
      </c>
      <c r="D37" s="4" t="inlineStr">
        <is>
          <t xml:space="preserve"> </t>
        </is>
      </c>
    </row>
    <row r="38">
      <c r="A38" s="4" t="inlineStr">
        <is>
          <t>Derivative products</t>
        </is>
      </c>
      <c r="B38" s="6" t="n">
        <v>36732401</v>
      </c>
      <c r="C38" s="5" t="n">
        <v>123304654</v>
      </c>
      <c r="D38" s="4" t="inlineStr">
        <is>
          <t xml:space="preserve"> </t>
        </is>
      </c>
    </row>
    <row r="39">
      <c r="A39" s="4" t="inlineStr">
        <is>
          <t>Derivative products expired to Antalpha [Member]</t>
        </is>
      </c>
      <c r="B39" s="4" t="inlineStr">
        <is>
          <t xml:space="preserve"> </t>
        </is>
      </c>
      <c r="C39" s="4" t="inlineStr">
        <is>
          <t xml:space="preserve"> </t>
        </is>
      </c>
      <c r="D39" s="4" t="inlineStr">
        <is>
          <t xml:space="preserve"> </t>
        </is>
      </c>
    </row>
    <row r="40">
      <c r="A40" s="3" t="inlineStr">
        <is>
          <t>c. Payables to customer</t>
        </is>
      </c>
      <c r="B40" s="4" t="inlineStr">
        <is>
          <t xml:space="preserve"> </t>
        </is>
      </c>
      <c r="C40" s="4" t="inlineStr">
        <is>
          <t xml:space="preserve"> </t>
        </is>
      </c>
      <c r="D40" s="4" t="inlineStr">
        <is>
          <t xml:space="preserve"> </t>
        </is>
      </c>
    </row>
    <row r="41">
      <c r="A41" s="4" t="inlineStr">
        <is>
          <t>Derivative products</t>
        </is>
      </c>
      <c r="B41" s="6" t="n">
        <v>-6843902</v>
      </c>
      <c r="C41" s="6" t="n">
        <v>-130662073</v>
      </c>
      <c r="D41" s="4" t="inlineStr">
        <is>
          <t xml:space="preserve"> </t>
        </is>
      </c>
    </row>
    <row r="42">
      <c r="A42" s="4" t="inlineStr">
        <is>
          <t>Consultation service fees to Antalpha [Member]</t>
        </is>
      </c>
      <c r="B42" s="4" t="inlineStr">
        <is>
          <t xml:space="preserve"> </t>
        </is>
      </c>
      <c r="C42" s="4" t="inlineStr">
        <is>
          <t xml:space="preserve"> </t>
        </is>
      </c>
      <c r="D42" s="4" t="inlineStr">
        <is>
          <t xml:space="preserve"> </t>
        </is>
      </c>
    </row>
    <row r="43">
      <c r="A43" s="3" t="inlineStr">
        <is>
          <t>c. Payables to customer</t>
        </is>
      </c>
      <c r="B43" s="4" t="inlineStr">
        <is>
          <t xml:space="preserve"> </t>
        </is>
      </c>
      <c r="C43" s="4" t="inlineStr">
        <is>
          <t xml:space="preserve"> </t>
        </is>
      </c>
      <c r="D43" s="4" t="inlineStr">
        <is>
          <t xml:space="preserve"> </t>
        </is>
      </c>
    </row>
    <row r="44">
      <c r="A44" s="4" t="inlineStr">
        <is>
          <t>Derivative products</t>
        </is>
      </c>
      <c r="B44" s="4" t="inlineStr">
        <is>
          <t xml:space="preserve"> </t>
        </is>
      </c>
      <c r="C44" s="5" t="n">
        <v>-360000</v>
      </c>
      <c r="D4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6 Months Ended</t>
        </is>
      </c>
    </row>
    <row r="2">
      <c r="B2" s="2" t="inlineStr">
        <is>
          <t>Sep. 30, 2024</t>
        </is>
      </c>
    </row>
    <row r="3">
      <c r="A3" s="3" t="inlineStr">
        <is>
          <t>Material Accounting Policies [Abstract]</t>
        </is>
      </c>
      <c r="B3" s="4" t="inlineStr">
        <is>
          <t xml:space="preserve"> </t>
        </is>
      </c>
    </row>
    <row r="4">
      <c r="A4" s="4" t="inlineStr">
        <is>
          <t>Material accounting policies</t>
        </is>
      </c>
      <c r="B4" s="4" t="inlineStr">
        <is>
          <t>3. Material accounting policies The accounting policies set out below
have been applied consistently by the Company to the years presented in these financial statements. 3.1 Basis of consolidation The unaudited condensed consolidated
financial statements include the financial statements of the Company and its subsidiaries for the period ended September 30, 2024, and
2023. A subsidiary is an entity (including a structured entity), directly or indirectly, controlled by the Company. Control is achieved
when the Company is exposed, or has rights, to variable returns from its involvement with the investee and has the ability to affect those
returns through its power over the investee (i.e., existing rights that give the Company the current ability to direct the relevant activities
of the investee). When the Company has, directly or indirectly,
less than a majority of the voting or similar rights of an investee, the Company considers all relevant facts and circumstances in assessing
whether it has power over an investee, including:
(a) the contractual arrangement with the other vote holders of the
investee;
(b) rights arising from other contractual arrangements; and
(c) the Company’s voting rights and potential voting rights. The financial statements of the subsidiaries
are prepared for the same reporting period as the Company, using consistent accounting policies. The results of subsidiaries are consolidated
from the date on which the Company obtains control, and continue to be consolidated until the date that such control ceases. Profit or
loss and each component of other comprehensive income are attributed to the owners of the parent of the Company and to the non-controlling
interests, even if this results in the non-controlling interests having a deficit balance. All intra-group assets and liabilities, equity,
income, expenses and cash flows relating to transactions between members of the Company are eliminated in full on consolidation. The Company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If the
Company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Company’s share of components previously recognized in other comprehensive income is reclassified to profit
or loss or retained profits, as appropriate, on the same basis as would be required if the Company had directly disposed of the related
assets or liabilities. 3.2 Foreign currencies Transactions in foreign currencies are
translated into the functional currency of the Company at exchange rates at the date of the transactions. Monetary assets and liabilities
denominated in foreign currencies at the end of the reporting period are translated into the functional currency at the exchange rate
on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period. Non-monetary assets and liabilities
denominated in foreign currencies that are measured at fair value are translated to the functional currency at the exchange rate at the
date that the fair value was determined. Non-monetary items in a foreign currency that are measured in terms of historical cost are translated
using the exchange rate at the date of the transaction. Foreign currency differences arising from translation are recognized in profit
or loss. 3.3 Financial instruments Financial assets (i) Classification The Company classifies its financial
assets in the following measurement categories:
● those to be measured subsequently at fair value through profit or loss, and
● those to be measured at amortized cost. The classification depends on the entity’s
business model for managing the financial assets and the contractual terms of the cash flows. For assets measured at fair value, gains
and losses will be recorded in profit or loss. The Company reclassifies debt instruments
when and only when its business model for managing those assets changes. (ii) Recognition and derecognition Regular way purchases and sales of financial
assets are recognized on trade-date, the date on which the Company commits to purchase or sell the asset. Financial assets are derecognized
when the rights to receive cash flows from the financial assets have expired or have been transferred and the Company has transferred
substantially all the risks and rewards of ownership. (iii) Measurement At initial recognition, the Company
measures a financial asset at its fair value plus, in the case of a financial not at fair value through profit or loss, transaction costs
that are directly attributable to the acquisition of the financial asset. Transaction costs of financial assets carried at fair value
through profit or loss are expensed in profit or loss.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when the asset is derecognized, modified or impaired.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nd equity investments which the Company had not irrevocably elected
to classify at fair value through other comprehensive income. Dividends on equity investments classified as financial assets at fair value
through profit or loss are also recognized as other income in the statement of profit or loss when the right of payment has been established,
it is probable that the economic benefits associated with the dividend will flow to the Company and the amount of the dividend can be
measured reliably. (iv) Derecognition of financial assets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v) Impairment The Company assesses on a forward-looking
basis the expected credit losses associated with its debt instruments carried at amortized cost. The impairment methodology applied depends
on whether there has been a significant increase in credit risk. For other receivables and loan receivables,
a general approach is applied. Financial liabilities (i)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accounts and other payables and lease liabilities. (ii) Subsequent measurement The subsequent measurement of financial
liabilities depends on their classification as follows: Financial liabilities at amortized
cost (loans and borrowings) After initial recognition, accounts
and other payables and lease liabilities are subsequently measured at amortized cost, using the effective interest rate method unless
the effect of discounting would be immaterial, in which case they are stated at cost. Gains and losses are recognized in the statement
of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s of profit or loss. (iii)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 Offsetting Financial assets and financial liabilities
are off-set and the net amount presented in the statement of financial position when, and only when, the Company currently has a legally
enforceable right to set off the amounts and it intends either to settle them on a net basis or to realize the asset and settle the liability
simultaneously. 3.4 Impairment (i) Non-derivative financial assets The Company recognizes loss allowances
for expected credit losses (“ECL”) on financial assets measured at amortized cost. General approach The Company applies the general approach
to provide for ECL on all other financial instruments. Under the general approach, the loss allowance is measured at an amount equal to
12-month ECLs at initial recognition. At each reporting date, the Company
assesses whether the credit risk of a financial instrument has increased significantly since initial recognition. When credit risk has
increased significantly since initial recognition, loss allowance is measured at an amount equal to lifetime ECL. When determining whether the credit
risk of financial assets have increased significantly since initial recognition and when estimating ECL, the Company considers reasonable
and supportable information that is relevant and available without undue cost or effort. This includes both quantitative and qualitative
information and analysis, based on the Company’s historical experience and informed credit assessment that includes forward-looking
information. Measurement of ECLs The Company decided to assess the ECL
of the financial asset at amortized cost based on the discounted product of exposure at default (‘EAD’), probability of default
(‘PD’) and loss given default (‘LGD’) as defined below:
● EAD is based on the trade receivable amounts that the Company expects to be owed at the time of default. This represents the carrying value of the trade receivable.
● PD represents the likelihood of a buyer defaulting on its financial obligation, either over the next 12 months or over the remaining lifetime of the obligation.
● LGD represents the Company’s expectation of the extent of loss on a defaulted exposure. LGD is expressed as a percentage loss per unit of exposure at the time of default. The ECL is computed by multiplying EAD,
PD, LGD for each category. The PD and LGD are developed by utilizing historical default studies and publicly available data. Credit-impaired financial assets At each reporting date, the Company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after negotiation;
● the restructuring of a loan or advance by the Company on terms that the Company would not consider otherwise; or
● it is probable that the borrower will enter bankruptcy or other financial reorganization. Presentation of allowance for ECLs in the statement of
financial position Loss allowances for financial assets
measured at amortized cost are deducted from the gross carrying amount of these assets. Write-off The gross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Company’s procedures for recovery of amounts due. (ii) Non-financial assets The carrying amounts of the Company’s
non-financial assets are reviewed at each reporting date to determine whether there is any indication of impairment. If any such indication
exists, then the asset’s recoverable amount is estimated. An impairment loss is recognized if the carrying amount of an asset or
its related cash-generating unit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GU. For the purpose of impairment testing, assets that cannot be tested individually are combined
together into the smallest Company of assets that generates cash inflows from continuing use that are largely independent of the cash
inflows of other assets or CGUs.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3.5 Property and equipment Property and equipment are stated at
cost less accumulated depreciation and any accumulated impairment losses. The cost of an item of property and equipment comprises its
purchase price and any directly attributable costs of bringing the asset to its working condition and location for its intended use.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 separate asset is derecognized when replaced. All other repairs and maintenance are charged to profit or loss during the
financial period in which they are incurred. Depreciation is calculated using the
straight-line method to allocate their cost, net of their residual values, over their estimated useful lives. The principal annual rates
used for this purpose are as follows: ● Computer Equipment 1-3 years Depreciation methods, useful lives and
residual values are reviewed at the end of each reporting period and adjusted if appropriate. An item of property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 3.6 Leases At inception of a contract, the Company
assesses whether a contract is, or contains, a lease. A contract is, or contains, a lease if the contract conveys the right to control
the use of an identified asset for a period of time in exchange for consideration. At commencement or on modification of
a contract that contains a lease component, the Company allocates the consideration in the contract to each lease component on the basis
of its relative stand-alone prices. However, for the leases of property the Company has elected not to separate non-lease components and
account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Company has elected not to recognize
right-of-use assets and lease liabilities for leases of low-value assets and short-term leases. The Company recognizes the lease payments
associated with these leases as an expense on a straight-line basis over the lease term. 3.7 Investment in derivative contracts The Company holds and invests in derivative
contracts for the purposes of trading in the ordinary course of the Company’s digital assets business. A derivative contract is initially recognized
at its fair value on the date the contract is entered into and is subsequently carried at its fair value. The derivative contracts are
generally placed on the third-party exchanges institution to earn from the changes in the fair value over the period. The changes in fair
value of futures will be recognized as fair value changes of derivative contracts in the consolidated statements of profit or loss and
comprehensive income (loss). 3.8 Digital assets Digital assets are held mainly for the
purposes of trading in the ordinary course of the Company’s digital assets trading business in the OTC market. Digital assets are held mainly for the
purposes of both trading for another token and entering a derivative contract in which such digital tokens are provided as margin in the
ordinary course of the Company’s digital assets business. Digital assets held in the Company’s
digital asset wallets primarily comprise digital assets that are prefunded by and traded with, but not yet withdrawn by counterparties
(or “customers”) under Digital Asset Trading Agreements (“DATA”). Digital assets obtained from counterparties
are recorded as digital assets of the Company (see below for the measurement) which can be used in the Company’s ordinary business,
with a corresponding liability recorded due to the counterparties (under “Digital assets payables” measured at fair value
through profit or loss in current liabilities). Upon maturity of the financing arrangements, the Company transfers the digital assets
at a rate stipulated in the DATA to the counterparty’s wallet and the related digital assets and liability due to the counterparty
is derecognized. The Company’s digital asset portfolio
mainly comprises cryptocurrencies and since the Company actively trades cryptocurrencies, purchasing them with a view to their resale
in the near future, and generating a profit from fluctuations in the price, the Company applies the guidance in IAS 2 for commodity broker-traders
and measures the digital assets at fair value less costs to sell. The Company considers there are no significant “costs to sell”
digital assets and hence measurement of digital assets is based on their fair values with changes in fair values recognized in profit
or loss in the period of the changes. See note 21(d) for estimation of fair
value in respect of the digital assets and digital assets payables. 3.9 Cash and cash equivalents For the purpose of the consolidated
statements of cash flows, cash and cash equivalents comprise cash on hand and demand deposits, and short term highly liquid investments
that are readily convertible into known amounts of cash, are subject to an insignificant risk of changes in value. 3.10 Share-based payments The Company operates a share-based payment
scheme (in the form of warrant shares and share options) for the purpose of providing incentives and rewards to eligible participants
who contribute to the success of the Company’s operations. Under such schemes, consultants providing similar services with employees
and services providers of the Company may receive equity instruments as remuneration for their services rendered (“equity-settled
transactions”). Besides, the Company also gives investors the right, but not the obligation, to buy the Company shares on or by
a certain date, at a specified price under the scheme (in the form of written call option). Share purchase warrants and share
options The fair value of the share purchase
warrants and share options granted to employees and consultants providing similar services in exchange for the grant of the warrants is
recognized as an expense with a corresponding increase in share-based warrants reserve. The total amount to be expensed is determined
by reference to the fair value of the share purchase warrants granted. The total amount to be expensed is determined by reference to the
fair value of the share options granted:
● including any market performance conditions (e.g. the Company’s share price),
● excluding the impact of any service and non-market performance vesting conditions (e.g. profitability, sales growth targets and remaining an employee of the entity over a specified time period), and
● including the impact of any non-vesting conditions (e.g. the requirement for employees to save or hold shares for a specified period of time). The total expense is recognized over
the vesting period, which is the period over which all the specified vesting conditions are to be satisfied. At the end of each period,
the entity revises its estimates of the number of warrants that are expected to vest based on the non-market vesting and service conditions.
Warrant shares will recognize the impact of the revision to original estimates, if any, in profit or loss, with a corresponding adjustment
to equity. The warrant reserve presents the proceeds
from issuance of warrants, net of issue costs. Warrant reserve is non-distributable and will be transferred to additional paid-in capital
account upon exercise of warrants. 3.11 Share capital Ordinary shares Ordinary shares are classified as equity.
Incremental costs directly attributable to the issue of ordinary shares are recognized as a deduction from equity, net of any tax effects. 3.12 Repurchase of shares Where any Group company purchases the
Company’s equity share capital (treasury shares), the consideration paid, including any directly attributable incremental cost (net
of income taxes) is recorded as a deduction from equity attributable to the Company’s equity holders as a treasury share reserve
until the shares are cancelled, reissued or disposed of. When such shares are subsequently sold or reissued, any consideration received,
net of any directly attributable incremental transaction costs and the related income tax effect, the nominal amount is reversed from
the treasury share reserve, with any remaining difference to the total transaction value being recognized in additional paid-in
capital. 3.13 Income (loss) per share The Company presents basic and diluted
earnings per share data for its ordinary shares. Basic earnings per share is calculated by dividing the profit or loss attributable to
ordinary shareholders of the Company by the weighted-average number of ordinary shares outstanding during the year, adjusted for own shares
held. Diluted earnings per share is determined by adjusting the profit or loss attributable to ordinary shareholders and the weighted-average
number of ordinary shares outstanding, adjusted for own shares held, for the effects of all dilutive potential ordinary shares, which
comprise share options granted to employees and share purchase warrants granted to consultants. Diluted earnings per share considers the
impact of potentially dilutive securities except in periods in which there is a loss because the inclusion of the potential common shares
would have an anti-dilutive effect. 3.14 Additional paid-in capital Amount subscribed for common stock in
excess of nominal value. 3.15 Digital assets payables Digital assets payables are derivative
contracts which are initially recognized at fair value on the date a derivative contract is entered into and are subsequently remeasured
to their fair value at the end of each reporting period. The derivative contracts are held for
trading and do not qualify for hedge accounting. Changes in the fair value of any derivative instrument that does not qualify for hedge
accounting are recognized immediately in profit or loss and included in “income from digital assets business”. Trading derivatives
are classified as a current asset or liability. Digital assets payables are removed
from the consolidated statement of financial position when the obligation specified in the contract is discharged, cancelled or expired.
The difference between the carrying amount of the liability that has been extinguished or transferred to another party and the consideration
paid, including any non-cash assets transferred or liabilities assumed, is recognized in profit or loss. Digital assets payables are classified
as current liabilities unless the Company has an unconditional right to defer settlement of the liability for at least 12 months after
the reporting period. 3.16 Income Wealth Management Services The Company participated in proprietary
trading and earned profits, at a point in time, when executing buy and sell orders on various exchanges. The Company presents trading
income from digital assets trading and listed securities business that primarily represent trading margin arising from trading various
digital assets and listed securities and net gain or loss from remeasurement of digital assets and listed securities to the extent it
is not offset by remeasurement of liabilities due to customers arising from DATA. The Company is exposed to net trading gains or losses
from holding digital assets and listed securities for trading up to the point when a trade (to buy or sell digital assets and listed securities)
with customer is concluded with fixed terms of trade with respect to the type, unit and price of digital assets. 3.17 Cost of income Cost of income comprises of commission
to traders and technical support fee for the trading of digital assets business. 3.18 Selling and promotion expenses Selling and promotion expenses comprise
of marketing and promotional expenditures. 3.19 General and administrative expenses General and administrative costs mainly
comprise of legal fees, professional fees, consultancy fees, staff costs and depreciation. 3.20 Finance costs Finance costs comprise amortization
of debt issuance cost and interest of lease liabilities. 3.21 Interest income Interest income is presented as finance
income where it is earned from financial institutions that are held for cash management purposes.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3.22 Income tax Income tax expense comprises current
and deferred tax. Current tax and deferred tax are recognized in profit or loss except to the extent that it relates to a business combination,
or items recognized directly in equity or in comprehensive income. Current tax is the expected tax payable
or receivable on the taxable income or loss for the period, using 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4:06:04Z</dcterms:created>
  <dcterms:modified xmlns:dcterms="http://purl.org/dc/terms/" xmlns:xsi="http://www.w3.org/2001/XMLSchema-instance" xsi:type="dcterms:W3CDTF">2025-02-13T14:06:04Z</dcterms:modified>
</cp:coreProperties>
</file>